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SH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LONG-TERM DEBT AND PREFERRED S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HARE-BASED COMPENSATION AND EM"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REVENUE RECOGNITION" sheetId="21" state="visible" r:id="rId21"/>
    <sheet xmlns:r="http://schemas.openxmlformats.org/officeDocument/2006/relationships" name="(LOSS) EARNINGS PER SHARE" sheetId="22" state="visible" r:id="rId22"/>
    <sheet xmlns:r="http://schemas.openxmlformats.org/officeDocument/2006/relationships" name="SEGMENT INFORMATION" sheetId="23" state="visible" r:id="rId23"/>
    <sheet xmlns:r="http://schemas.openxmlformats.org/officeDocument/2006/relationships" name="PARENT COMPANY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ALANCE SHEET COMPONENTS (Table"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LONG-TERM DEBT AND PREFERRED _2" sheetId="34" state="visible" r:id="rId34"/>
    <sheet xmlns:r="http://schemas.openxmlformats.org/officeDocument/2006/relationships" name="INCOME TAXES (Tables)" sheetId="35" state="visible" r:id="rId35"/>
    <sheet xmlns:r="http://schemas.openxmlformats.org/officeDocument/2006/relationships" name="SHARE-BASED COMPENSATION AND _2" sheetId="36" state="visible" r:id="rId36"/>
    <sheet xmlns:r="http://schemas.openxmlformats.org/officeDocument/2006/relationships" name="FAIR VALUE MEASUREMENTS (Tables" sheetId="37" state="visible" r:id="rId37"/>
    <sheet xmlns:r="http://schemas.openxmlformats.org/officeDocument/2006/relationships" name="REVENUE RECOGNITION (Tables)" sheetId="38" state="visible" r:id="rId38"/>
    <sheet xmlns:r="http://schemas.openxmlformats.org/officeDocument/2006/relationships" name="(LOSS) EARNINGS PER SHARE (Tabl" sheetId="39" state="visible" r:id="rId39"/>
    <sheet xmlns:r="http://schemas.openxmlformats.org/officeDocument/2006/relationships" name="SEGMENT INFORMATION (Tables)" sheetId="40" state="visible" r:id="rId40"/>
    <sheet xmlns:r="http://schemas.openxmlformats.org/officeDocument/2006/relationships" name="PARENT COMPANY INFORMATION (Tab" sheetId="41" state="visible" r:id="rId41"/>
    <sheet xmlns:r="http://schemas.openxmlformats.org/officeDocument/2006/relationships" name="DESCRIPTION OF BUSINESS AND B_2" sheetId="42" state="visible" r:id="rId42"/>
    <sheet xmlns:r="http://schemas.openxmlformats.org/officeDocument/2006/relationships" name="DESCRIPTION OF BUSINESS AND B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BALANCE SHEET COMPONENTS - Summ" sheetId="52" state="visible" r:id="rId52"/>
    <sheet xmlns:r="http://schemas.openxmlformats.org/officeDocument/2006/relationships" name="BALANCE SHEET COMPONENTS - Narr"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EASES - Schedule of Assets and" sheetId="58" state="visible" r:id="rId58"/>
    <sheet xmlns:r="http://schemas.openxmlformats.org/officeDocument/2006/relationships" name="LEASES - Schedule of Lease Cost" sheetId="59" state="visible" r:id="rId59"/>
    <sheet xmlns:r="http://schemas.openxmlformats.org/officeDocument/2006/relationships" name="LEASES - Narrative (Details)" sheetId="60" state="visible" r:id="rId60"/>
    <sheet xmlns:r="http://schemas.openxmlformats.org/officeDocument/2006/relationships" name="LEASES - Schedule of Supplement" sheetId="61" state="visible" r:id="rId61"/>
    <sheet xmlns:r="http://schemas.openxmlformats.org/officeDocument/2006/relationships" name="LEASES - Schedule of Future Min" sheetId="62" state="visible" r:id="rId62"/>
    <sheet xmlns:r="http://schemas.openxmlformats.org/officeDocument/2006/relationships" name="LONG-TERM DEBT AND PREFERRED _3" sheetId="63" state="visible" r:id="rId63"/>
    <sheet xmlns:r="http://schemas.openxmlformats.org/officeDocument/2006/relationships" name="LONG-TERM DEBT AND PREFERRED _4" sheetId="64" state="visible" r:id="rId64"/>
    <sheet xmlns:r="http://schemas.openxmlformats.org/officeDocument/2006/relationships" name="LONG-TERM DEBT AND PREFERRED _5" sheetId="65" state="visible" r:id="rId65"/>
    <sheet xmlns:r="http://schemas.openxmlformats.org/officeDocument/2006/relationships" name="LONG-TERM DEBT AND PREFERRED _6" sheetId="66" state="visible" r:id="rId66"/>
    <sheet xmlns:r="http://schemas.openxmlformats.org/officeDocument/2006/relationships" name="LONG-TERM DEBT AND PREFERRED _7" sheetId="67" state="visible" r:id="rId67"/>
    <sheet xmlns:r="http://schemas.openxmlformats.org/officeDocument/2006/relationships" name="INCOME TAXES - Schedule of Comp" sheetId="68" state="visible" r:id="rId68"/>
    <sheet xmlns:r="http://schemas.openxmlformats.org/officeDocument/2006/relationships" name="INCOME TAXES - Schedule of Co_2"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Unrecognized Tax" sheetId="73" state="visible" r:id="rId73"/>
    <sheet xmlns:r="http://schemas.openxmlformats.org/officeDocument/2006/relationships" name="EQUITY - Ordinary Shares (Detai" sheetId="74" state="visible" r:id="rId74"/>
    <sheet xmlns:r="http://schemas.openxmlformats.org/officeDocument/2006/relationships" name="EQUITY - Warrants (Details)" sheetId="75" state="visible" r:id="rId75"/>
    <sheet xmlns:r="http://schemas.openxmlformats.org/officeDocument/2006/relationships" name="SHARE-BASED COMPENSATION AND _3" sheetId="76" state="visible" r:id="rId76"/>
    <sheet xmlns:r="http://schemas.openxmlformats.org/officeDocument/2006/relationships" name="SHARE-BASED COMPENSATION AND _4" sheetId="77" state="visible" r:id="rId77"/>
    <sheet xmlns:r="http://schemas.openxmlformats.org/officeDocument/2006/relationships" name="SHARE-BASED COMPENSATION AND _5" sheetId="78" state="visible" r:id="rId78"/>
    <sheet xmlns:r="http://schemas.openxmlformats.org/officeDocument/2006/relationships" name="SHARE-BASED COMPENSATION AND _6" sheetId="79" state="visible" r:id="rId79"/>
    <sheet xmlns:r="http://schemas.openxmlformats.org/officeDocument/2006/relationships" name="SHARE-BASED COMPENSATION AND _7" sheetId="80" state="visible" r:id="rId80"/>
    <sheet xmlns:r="http://schemas.openxmlformats.org/officeDocument/2006/relationships" name="FAIR VALUE MEASUREMENTS - Narra"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RELATED PARTIES - Narrative (De" sheetId="84" state="visible" r:id="rId84"/>
    <sheet xmlns:r="http://schemas.openxmlformats.org/officeDocument/2006/relationships" name="REVENUE RECOGNITION - Schedule " sheetId="85" state="visible" r:id="rId85"/>
    <sheet xmlns:r="http://schemas.openxmlformats.org/officeDocument/2006/relationships" name="(LOSS) EARNINGS PER SHARE (Deta" sheetId="86" state="visible" r:id="rId86"/>
    <sheet xmlns:r="http://schemas.openxmlformats.org/officeDocument/2006/relationships" name="(LOSS) EARNINGS PER SHARE - Sum"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 xmlns:r="http://schemas.openxmlformats.org/officeDocument/2006/relationships" name="SEGMENT INFORMATION - Schedul_2" sheetId="90" state="visible" r:id="rId90"/>
    <sheet xmlns:r="http://schemas.openxmlformats.org/officeDocument/2006/relationships" name="SEGMENT INFORMATION - Schedul_3" sheetId="91" state="visible" r:id="rId91"/>
    <sheet xmlns:r="http://schemas.openxmlformats.org/officeDocument/2006/relationships" name="SEGMENT INFORMATION - Schedul_4" sheetId="92" state="visible" r:id="rId92"/>
    <sheet xmlns:r="http://schemas.openxmlformats.org/officeDocument/2006/relationships" name="PARENT COMPANY INFORMATION - Co" sheetId="93" state="visible" r:id="rId93"/>
    <sheet xmlns:r="http://schemas.openxmlformats.org/officeDocument/2006/relationships" name="PARENT COMPANY INFORMATION - _2" sheetId="94" state="visible" r:id="rId94"/>
    <sheet xmlns:r="http://schemas.openxmlformats.org/officeDocument/2006/relationships" name="PARENT COMPANY INFORMATION - _3"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27</t>
        </is>
      </c>
      <c r="C9" s="4" t="inlineStr">
        <is>
          <t xml:space="preserve"> </t>
        </is>
      </c>
      <c r="D9" s="4" t="inlineStr">
        <is>
          <t xml:space="preserve"> </t>
        </is>
      </c>
    </row>
    <row r="10">
      <c r="A10" s="4" t="inlineStr">
        <is>
          <t>Entity Registrant Name</t>
        </is>
      </c>
      <c r="B10" s="4" t="inlineStr">
        <is>
          <t>PERIMETER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2098357</t>
        </is>
      </c>
      <c r="C12" s="4" t="inlineStr">
        <is>
          <t xml:space="preserve"> </t>
        </is>
      </c>
      <c r="D12" s="4" t="inlineStr">
        <is>
          <t xml:space="preserve"> </t>
        </is>
      </c>
    </row>
    <row r="13">
      <c r="A13" s="4" t="inlineStr">
        <is>
          <t>Entity Address, Address Line One</t>
        </is>
      </c>
      <c r="B13" s="4" t="inlineStr">
        <is>
          <t>8000 Maryland Avenue</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Clayton</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05</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396-7343</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PR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72356828</v>
      </c>
    </row>
    <row r="34">
      <c r="A34" s="4" t="inlineStr">
        <is>
          <t>Entity Common Stock, Shares Outstanding (in shares)</t>
        </is>
      </c>
      <c r="B34" s="4" t="inlineStr">
        <is>
          <t xml:space="preserve"> </t>
        </is>
      </c>
      <c r="C34" s="6" t="n">
        <v>149664037</v>
      </c>
      <c r="D34" s="4" t="inlineStr">
        <is>
          <t xml:space="preserve"> </t>
        </is>
      </c>
    </row>
    <row r="35">
      <c r="A35" s="4" t="inlineStr">
        <is>
          <t>Documents Incorporated by Reference</t>
        </is>
      </c>
      <c r="B35" s="4" t="inlineStr">
        <is>
          <t>Portions of the registrant’s definitive proxy statement for its 2025 annual meeting of shareholders, which will be filed within 120 days of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88031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Summary of Significant Accounting Policies Basis of Presentation The accompanying consolidated statements have been prepared in accordance with accounting principles generally accepted in the United States of America (“U.S. GAAP”) and in accordance with the rules and regulations of the Securities and Exchange Commission (“SEC”). The consolidated financial statements for the prior periods include certain reclassifications that were made to conform to the current period presentation. Principles of Consolidation The accompanying consolidated financial statements include the accounts of the Company and its subsidiaries, all of which are wholly owned, after elimination of intercompany transactions and balanc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e the fair value of purchase consideration and assets acquired and liabilities assumed in a business combination, the useful lives of long-lived assets, the fair value of financial assets and liabilities, valuation of goodwill, indefinite life intangible assets, stock options, founder advisory fees, and realizability of deferred tax assets. Actual results could differ from those estimates. Cash and Cash Equivalents Cash and cash equivalents consist of cash in banks. For purposes of reporting cash and cash equivalents, the Company considers all deposits with an original maturity of three months or less to be cash equivalents. The Company deposits cash with financial institutions that management believes is of high credit quality, and cash balances in bank accounts, at times, exceeds federally insured limits. The Company has not experienced any losses from maintaining cash balances in excess of such limits. Short-term Investments Short-term investments represent investments in certificate of deposits with remaining maturities of one year or less, but greater than three months, at the time of acquisition and are stated at carrying value, which approximates estimated fair value. Interest on short-term investments is recorded and is presented as a component of interest expense in the accompanying consolidated statements of operations and comprehensive income (loss). Accounts Receivable and Allowance for Doubtful Accounts Accounts receivable are stated at the amounts due from customers for products or services provided. The Company evaluates the collectability of its accounts receivable based on management's estimate for expected credit losses for outstanding accounts receivables. The Company determines expected credit losses based upon a number of factors, including historical experience, the likelihood of payment from its customers, and any other known specific factors associated with its customers. The Company maintains an allowance for doubtful accounts for estimated losses inherent in its accounts receivable and reassess the adequacy of the allowance each reporting period. Account balances are charged-off against the allowance after all means of collection have been exhausted and the potential for recovery is considered remote. As of December 31, 2024 and 2023, the allowance for doubtful accounts was insignificant. Inventories Inventories are stated at the lower of cost using the the weighted-average cost method or net realizable value. The Company evaluates inventories periodically during each reporting period for obsolete, excess, or slow-moving products and will record any adjustment, if necessary, to report these items at an estimated net realizable value. As of December 31, 2024 and 2023, the reserve for inventory obsolescence was insignificant. Property, Plant and Equipment, Net Property, plant and equipment acquired in business combinations are recorded at fair value at the date of acquisition. All other property, plant and equipment are stated at cost less accumulated depreciation. When assets are retired or otherwise disposed of, the cost and related accumulated depreciation and amortization are removed from the consolidated balance sheets and the resulting gain or loss is reflected in the consolidated statements of operations and comprehensive income (loss) in the period realized. Costs of maintenance and repairs are charged to expense as incurred. 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Business Combinations The Company accounts for its business combinations using the acquisition accounting method, which requires it to determine the fair value of identifiable assets acquired and liabilities assumed, including any contingent consideration, and record any residual purchase price as goodwill in accordance with the Financial Accounting Standards Board (“FASB”) Accounting Standards Codification (“ASC”) Topic 805, Business Combinations. The Company records assets acquired and liabilities assumed at their respective fair value at the date of acquisition. Management uses its best estimates and assumptions to value assets acquired and liabilities assumed at the acquisition date.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of up to one year from the acquisition date, the Company records adjustments to the assets acquired and liabilities assumed with the corresponding offset to goodwill, to the extent such information was not available to the Company at the acquisition date to determine such amounts. Accounting for business combinations requires the Company to make significant estimates and assumptions at the acquisition date, including estimates of the fair value of acquired inventory, property and equipment, identifiable intangible assets, contractual obligations assumed, preacquisition contingencies, where applicable, and equity issued. Significant assumptions relevant to the determination of the fair value of the assets acquired and liabilities assumed include, but are not limited to, future expected cash flows, discount rates, royalty rates, and other assumption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relevant volatility rates. Based upon these assumptions, the initial contingent consideration is then valued using a Monte Carlo simulation.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Goodwill Goodwill is deemed to have an indefinite life and is assessed for impairment annually at the reporting unit level or more frequently when events or circumstances occur that indicate that it is more likely than not that the fair value of a reporting unit or an intangible asset is less than its carrying value. The Company conducts an annual impairment test on October 1st each year. Depending on the facts and circumstances, the impairment test for goodwill can be performed using either a qualitative or quantitative approach. The qualitative approach consists of a weighting of several qualitative factors, including, but not limited to, macroeconomic conditions (including changes in interest rates and discount rates), industry and market considerations, the recent and projected financial performance of the reporting unit, changes in the Company's enterprise market value and other relevant factors to determine whether it is more likely than not that the fair value of the reporting unit is less than its carrying amount, including goodwill. This assessment can require significant judgments, including the estimation of future cash flows and an assessment of market and industry dependent risks.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Company has the unconditional option to bypass the qualitative assessment for any reporting unit in any period and proceed directly to performing a quantitative goodwill impairment assessment. The Company performed a qualitative analysis on October 1, 2024, the date of the Company’s annual impairment assessment, and concluded that it was more likely than not that the fair value of the Fire Safety and Specialty Products reporting units are greater than the respective carrying amounts. There was no impairment of goodwill during the years ended December 31, 2024, 2023, or 2022 . Intangible Assets Intangible assets with finite useful lives are amortized on a straight-line basis over their estimated useful lives, which vary depending on the type of intangible assets. Costs to maintain and extend intangible assets are expensed as incurred. In determining the estimated useful lives of definite-lived intangible assets, the Company considers the nature, competitive position, life cycle position and historical and expected future operating cash flows of each acquired assets, as well as its commitment to support these assets through continued investment and legal infringement protection. Impairment of Long-Lived Assets Long-lived assets include acquired property, plant, and equipment and intangible assets subject to amortization. The Company evaluates the recoverability of long-lived assets for possible impairment when events or changes in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The Company determines the recoverability of such assets by comparing an asset’s respective carrying value to estimates of the sum of the undiscounted future cash flows expected to result from its asset group. If such review indicates that the carrying amount of long-lived assets is not recoverable, the carrying amount of such assets is reduced to fair val ue. During the year ended December 31, 2023, the Company determined there was an impairment in a long-lived technology asset. See Note 4, “Goodwill and Other Intangible Assets” for additional information related to the impairment of long-lived assets. There were no impairments of long-lived assets during the years ended December 31, 2024 or 2022. Revenue Recognition The Company follows the guidance in ASC Topic 606, Revenue from Contracts with Customers , which requires a company to recognize revenue when the company transfers control of promised goods and services to the customer. Revenue is recognized in an amount that reflects the consideration a company expects to receive in exchange for those goods or services. A company also is required to disclose sufficient quantitative and qualitative information to enable users of financial statements to understand the nature, amount, timing, and uncertainty of revenue and cash flows arising from contracts with customers. The Company derives its revenue from contracts with customers, which comprise of following principal activities as described: • Full-service air base fire retardant includes sales from the supply and service of fire retardant to designated air tanker bases. The Company provides fire retardant product, the related equipment, and service personnel who operate the related equipment at the designated air tanker bases for the period specified in the contract with respect to each designated air tanker base. Product revenues are recognized at the point in time when product is shipped and control is transferred to the customer, typically when the product is consumed by the customer. The component of service revenue is recognized ratably over time as the customer simultaneously receives and consumes the services. The Company has entered into full-service contracts with the U.S. Forest Service (“USFS”) and the state of California. These contracts are between Perimeter Solutions and the USFS and/or the state of California for supply and service of long-term fire retardant to the designated air tanker bases of certain Government agencies. The revenue derived from these contracts is comprised of multiple performance obligations, namely product sales, providing operations and maintenance personnel services, leasing of specified equipment, and expedited delivery capabilities. The performance obligation for product sales is satisfied at a point in time, while for services and leases it is a “stand-ready obligation” and the revenue is recognized straight-line over the service period. Control of a product is deemed to be transferred to the customer upon shipment or delivery. • Fire retardant, suppressant, and related equipment includes domestic and international sales of fire retardant and fire suppressant products. Product revenues are recognized at the point in time when control of the product is transferred to the customer which is upon shipment or delivery of the product to the customer, depending on the underlying contract terms. • Specialty Products includes domestic and international sales of specialty chemical and other products by the Company entities in the U.S. and Germany. Product revenues are recognized at the point in time when control of the product is transferred to the customer which is upon shipment or delivery of the product to the customer, depending on the underlying contract terms.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The transaction price of a contract, or the amount the Company expects to receive upon satisfaction of all performance obligations, is determined by reference to the contract’s terms and includes adjustments, if applicable, for any variable consideration, such as sales incentives, wherever these adjustments are material. For full service contracts the transaction price is variable and is based upon gallons of product consumed by the customer during the service period i.e., mobilization period, which typically lasts during May through September. The Company includes the estimated amount of variable consideration in transaction price that it expects to receive to the extent it is probable that a significant revenue reversal will not occur. Sales and other taxes assessed by a governmental authority that are both imposed on and concurrent with a specific revenue-producing transaction, which are collected by the Company from a customer, are excluded from revenue. Payment terms vary by contract and sales to customers are deemed collectible at the time of sale based on customer history, prior credit checks, and controls around customer credit limits. The Company does provide for the right to return; however, most of the product is used at the point of purchase and returns are minimal. Therefore, there is no estimated obligation for returns. Standard terms of delivery are generally included in the Company's contracts of sale, order confirmation documents and invoices. Cost to Obtain Contract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Certain contracts entered by the Company have duration of one year or more. Any billings made to the customer during the financial year for which the related product or service is yet to be delivered on the cutoff date, i.e., December 31, is recognized as deferred revenue. Deferred revenue was $1.8 million and zero as of December 31, 2024 and 2023, respectively . For full-service fire-retardant contracts, the Company identifies the fire-retardant product and the services as separate units of account. Substantially all performance obligations are satisfied by the end of the annual financial reporting period and the allocation of transaction price to each performance obligation does not have an impact on the recognition and measurement of revenues for the annual reporting period. There were no contract assets, contract obligations other than deferred revenue, or material rights as of December 31, 2024 and 2023. Deferred Financing Fees As of December 31, 2024 and 2023 , unamortized debt issue costs of $7.2 million and $8.5 million, respectively, for the Company's Senior Notes were carried as a contra liability and are amortized over the term of the related debt using the effective interest method. As of December 31, 2024 and 2023, unamortized deferred financing costs of $0.8 million and $1.3 million, respectively, for the Company’s five-year revolving credit facility (the “Revolving Credit Facility”) were carried as a long-term asset and were amortized on a straight-line basis into interest expense over the term of the Revolving Credit Facility. Amortization of deferred financing fees was $1.3 million, $1.2 million and $1.2 million for Senior Notes and $0.5 million, $0.5 million and $0.5 million for the Revolving Credit Facility during the years ended December 31, 2024, 2023 and 2022, respectively, and is presented as a component of interest expense in the consolidated statements of operations and comprehensive income (loss). 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Deferred tax assets and deferred tax liabilities are presented as non-current in a classified balance sheet.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benefit).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 Leases The Company leases certain manufacturing facilities, real estate, vehicles, and field equipment.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oes not currently sublease any of its ROU assets. The Company elects to apply the short-term lease exception for lease arrangements with a lease term of 12 months or less at commencement. The Company has lease agreements with lease and non-lease components, which are generally accounted for as a single lease component. Lease terms used to compute the present value of lease payments do not include any option to extend, renew, or terminate the lease that the Company is not reasonably certain to exercise upon the lease inception. Accordingly, lease ROU assets and liabilities do not include leases with an initial lease term of 12 months or less. The Company determines if an arrangement is an operating lease or a finance lease at inception. For both types of leases ROU assets and lease liabilities are recognized at the commencement date of the lease based on the present value of lease payments over the lease term. ROU assets represent the Company’s right to use an underlying asset for the lease term and lease liabilities represent the Company’s obligation to make lease payments arising from the lease. The Company’s lease terms may include options to extend or terminate the lease when it is reasonably certain that the Company will exercise that option. Operating lease expenses are recognized on a straight-line basis over the lease term. Variable lease payments, which cannot be determined at the lease commencement date, are not included in ROU assets or lease liabilities and are expensed as incurred. Finance lease ROU assets are amortized over the estimated useful life of the underlying asset with expenses presented in cost of goods sold in the accompanying consolidated statements of operations and comprehensive income (loss). Finance lease liabilities are subsequently remeasured by increasing the liability to reflect interest accrued during the period and decreasing the liability to reflect payments made during the period. Interest expense incurred on finance leases is included in interest expense in the accompanying consolidated statements of operations and comprehensive income (loss). Cash paid for operating leases and interest paid for finance leases are included in the consolidated statement of cash flows as operating activities and cash paid for finance lease principal is included in the financing activities section of the consolidated statements of cash flows. As most leases do not have readily determinable implicit rates, the Company estimated the incremental borrowing rates for its future lease payments based on prevailing financial market conditions at the later of date of adoption or lease commencement, credit analysis of comparable companies and management judgments to determine the present values of its lease payments. The Company also applied the portfolio approach to account for leases with similar terms. Contingencies Liabilities for loss contingencies arising from claims, assessments, litigation, fines, penalties, and other sources are recorded when it is probable that a liability has been incurred and the amount can be reasonably estimated. When a single amount cannot be reasonably estimated but the cost can be estimated within a range, the Company accrues the minimum amount. Legal costs incurred in connection with loss contingencies are expensed as incurred. Foreign Currencies Prior to the Redomiciliation Transaction, the functional and reporting currencies for all Luxembourg entities were in U.S. dollars. The functional currency for the Company’s remaining non-U.S. subsidiaries is the local currency. The assets and liabilities of foreign subsidiaries are translated into U.S. dollars using the exchange rate in effect as of the balance sheet date except for non-monetary assets and liabilities, which are measured at historical exchange rates and revenues and expenses are translated at the average exchange rates for each respective reporting period. Adjustments resulting from translating local currency financial statements into U.S. dollars are reflected in accumulated other comprehensive loss in shareholders’ equity. The Company does not recognize deferred taxes on translation adjustments from its investments in foreign subsidiaries that are essentially permanent in duration. Transactions denominated in currencies other than the functional currency are remeasured based on the exchange rates at the time of the transaction. Foreign currency gains and losses arising primarily from changes in exchange rates on foreign currency denominated intercompany loans and other intercompany transactions and balances between foreign locations are recorded in the consolidated statements of operations and comprehensive income (loss). Realized and unrealized (losses) gains resulting from transactions conducted in foreign currencies for the years ended December 31, 2024, 2023 and 2022 were $(2.6) million, $1.4 million and $(4.0) million, respectively. Share-Based Compensation Performance stock options The performance-based non-qualified stock options ("PBNQSO") granted to employees and non-employees are subject to performance conditions such that the number of awards that ultimately vest depends on the calculation of annual operational performance per diluted share (“AOP”) during the performance period compared to targets established at the award date. Because the terms of the PBNQSO granted through December 31, 2022 (“Prior Option Grants”) provided discretion to the compensation committee to make certain adjustments to the performance calculation, the service inception date of these awards preceded the grant date. Accordingly, the Company recognized compensation expense beginning on the service inception date and remeasured the fair value of the awards until a grant date was established. The estimate of the awards’ fair values will be fixed in the period in which the grant date occurs, and cumulative compensation expense will be adjusted based on the fair values calculated using the Black-Scholes option-pricing model at the grant date. The fair value for PBNQSO for which a grant date has not been established was estimated on the last date of the reporting period using the Black-Scholes option-pricing model. On February 14, 2023 and to be effective prospectively, the compensation committee approved the elimination of “Unusual or Nonrecurring Transactions or Events” provision in the PBNQSO agreement whereby it could make certain adjustments to operational performance criteria “for unusual or nonrecurring transactions or events affecting the Company or the financial statements of the Company.” This provision had precluded the establishment of a grant date on the date when PBNQSO were awarded in accordance with the technical requirements under ASC Topic 718, “Compensation—Stock Compensation”. Further, on May 8, 2023 (“Options Modification Date”), to better account for seasonal fluctuations of the business, and to better align stock option performance with shareholder return, the compensation committee approved modification of certain terms in PBNQSO agreement for all PBNQSO granted through May 8, 2023. One modification eliminated the “Unusual or Nonrecurring Transactions or Events” provision. As of May 8, 2023, it was determined that a mutual understanding of the key terms and conditions of the PBNQSO has been ascertained and the grant date was therefore established for the Prior Option Grants. For stock options granted from February 14, 2023 through May 7, 2023 (“Pre Modification 2023 Option Grants”), t he Company recognized compensation costs related to PBNQSO granted to employees and non-employees based on the estimated fair value of the awards on the date of grant using the Black-Scholes option-pricing model. On the Options Modification Date, the Company performed a fair value remeasurement under the original terms of Prior Option Grants and Pre Modification Option Grants using the Hull-White model and determined there was no incremental share-based compensation expense. For Prior Option Grants and the stock options granted on or after May 8, 2023 (“Post Modification 2023 Option Grants”) t he Company recognizes compensation costs related to PBNQSO granted to employees and non-employees based on the estimated fair value of the awards on the date of grant using the Hull-White model as this model considers the future movement in the price of the Company’s shares of Common Stock and option holders’ behavior with respect to option exercises. The assumptions used in the Black-Scholes option-pricing model are as follows: • Exercise price. The Company's ordinary share’s fair market value on the date of grant. • Fair Market Value of Ordinary Shares. Subsequent to the Business Combination, the period end fair market value was the quoted market price of the Company's Ordinary Shares. For Pre Modification 2023 Option Grants, the fair market value was the quoted market price of the Company's Ordinary Shares on the date of grant. • Expected term. The expected term of stock options represents the period that the stock options are expected to remain outstanding and was based on vesting terms, exercise term and contractual lives of the options. The expected term is based on the simplified method and is estimated as the average of the weighted average vesting term and the time to expiration as of the period end date. The simplified method was used due to the lack of historical exercise information. • Expected volatility. As the Company did not have sufficient historical stock price information to meet the expected life of the stock option grants, it used a blended volatility, based on Company’s short trading history and on the trading history from the common stock of a set of comparable publicly listed companies. • Risk-free interest rate. The risk-free interest rate was based on the U.S. Treasury yield with a maturity equal to the expected term of the stock options in effect at the time of grant. • Dividend yield. The expected dividend w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Details of certain balance sheet items are presented below (in thousands): December 31, 2024 December 31, 2023 Inventory: Raw materials and manufacturing supplies $ 65,872 $ 77,657 Work in process 286 224 Finished goods 50,189 67,771 Total inventory $ 116,347 $ 145,652 Prepaid Expenses and Other Current Assets: Advance to vendors $ 2,471 $ 3,197 Prepaid insurance 3,667 5,567 Prepaid value-added taxes 2,552 897 Short-term investments — 5,519 Income tax receivable 11,091 1,714 Other 3,392 1,599 Total prepaid expenses and other current assets $ 23,173 $ 18,493 Property, Plant and Equipment: Buildings $ 3,912 $ 3,986 Leasehold improvements 2,975 2,743 Furniture and fixtures 584 516 Machinery and equipment 74,406 63,202 Vehicles 4,317 4,114 Construction in progress 9,721 4,695 Total property, plant and equipment, gross 95,915 79,256 Less: Accumulated depreciation (31,138) (19,854) Total property, plant and equipment, net $ 64,777 $ 59,402 Accrued Expenses and Other Current Liabilities: Accrued bonus $ 6,216 $ 3,483 Accrued salaries 1,514 2,336 Accrued employee benefits 1,381 1,185 Accrued interest 8,448 8,342 Accrued purchases 2,558 2,072 Accrued taxes 3,185 7,100 Operating lease liabilities 2,677 2,146 Finance lease liabilities 732 600 Other 3,739 3,446 Total accrued expenses and other current liabilities $ 30,450 $ 30,710 Depreciation expense related to property, plant and equipment for the years ended December 31, 2024, 2023 and 2022 was $10.7 million , $9.8 million and $10.7 million, respectively, substantially all of which was presented in cost of goods sold in the accompanying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are as follows (in thousands): Fire Safety Specialty Products Total Balance, December 31, 2022 $ 860,319 $ 171,141 $ 1,031,460 Foreign currency translation 3,570 1,249 4,819 Balance, December 31, 2023 $ 863,889 $ 172,390 $ 1,036,279 Foreign currency translation (11,135) (2,457) (13,592) Business combination (1) — 11,856 11,856 Balance, December 31, 2024 $ 852,754 $ 181,789 $ 1,034,543 (1) On December 24, 2024, the Company acquired 100% of the shares of IMS DE Holdings, LLC (“IMS”), which is included with the Company’s Specialty Products segment. The acquisition was made to expand the Company’s manufacturing capabilities. Based in Manchester, New Hampshire, IMS is a manufacturer of highly specialized printed circuit boards (PCBs). Consideration paid consisted of $32.8 million in cash, net of cash acquired, and there is no contingent consideration. The Company used the acquisition method of accounting for the transaction and has reflected the preliminary value of the acquired assets and liabilities assumed in the consolidated balance sheet, including accounts receivable, inventories, intangible assets, goodwill, and accounts payable. The preliminary acquisition date fair value of the technology and customer relationships was $7.1 million and $6.0 million, respectively. The Company used an income approach, the multi-period excess earnings method, to calculate the acquisition date fair value of the customer relationship intangible assets and the relief-from-royalty method to calculate the acquisition date fair value of the technology intangible asset. Goodwill of $11.9 million was recognized as a result of expected synergies, assembled workforce, and other intangible benefits, all of which is expected to be deductible for tax purposes. Assumptions made by the Company in determining the preliminary acquisition date fair value related to revenue and gross profit projections, customer attrition rates, contributory asset charges, and the discount rate for the customer relationships, and revenue projections, a technology obsolescence rate, a royalty rate, and a discount rate for the technology. Certain of these inputs are not observable in the market and represent Level 3 measurements. The accounting is provisional as the Company is pending valuation of certain intangible assets and a net working capital settlement that is subject to final adjustment as the Company evaluates information during the measurement period. Acquisition-related costs, primarily consisting of legal and advisory fees, were recognized as an operating expense in the current period and were not material. Intangible assets and related accumulated amortization as of December 31, 2024 and 2023 are as follows (in thousands): December 31, 2024 Estimated Gross Value Impairment Foreign Accumulated Net Book Definite Lived Intangible Assets: Customer lists 10 to 20 $ 767,000 $ — $ (10,659) $ (118,596) $ 637,745 Technology and patents 10 to 20 257,100 (40,738) (4,187) (38,868) 173,307 Tradenames 10 to 20 104,500 — (1,393) (15,742) 87,365 Balance, December 31, 2024 $ 1,128,600 $ (40,738) $ (16,239) $ (173,206) $ 898,417 December 31, 2023 Estimated Gross Value Impairment Foreign Accumulated Net Book Definite Lived Intangible Assets: Customer lists 20 $ 761,000 $ — $ (5,294) $ (80,920) $ 674,786 Technology and patents 20 250,000 (40,738) (2,096) (26,513) 180,653 Tradenames 20 101,000 — (691) (10,741) 89,568 Balance, December 31, 2023 $ 1,112,000 $ (40,738) $ (8,081) $ (118,174) $ 945,007 During the year ended December 31, 2023 , due to a downward revision in the revenue forecast related to a contingent earn-out eligible fire retardant product acquired by the Company in May 2020 during the purchase of LaderaTech, Inc. (“LaderaTech”), the Company determined that the $40.7 million in carrying value of the technology underlying the contingent earn-out eligible fire retardant product is no longer recoverable. As a result, during the year ended December 31, 2023 the Company recorded an impairment of $40.7 million in the accompanying condensed consolidated statements of operations and comprehensive income (loss). Amortization expense for definite-lived intangible assets for the years ended December 31, 2024, 2023 and 2022 was $55.0 million, $55.1 million and $55.1 million, respectively. Estimated annual amortization expense of intangible assets for the five years subsequent to December 31, 2024 and thereafter is as follows (in thousands): Years Ending December 31: Amount 2025 $ 55,010 2026 55,010 2027 55,010 2028 55,010 2029 55,010 Thereafter 623,367 Total $ 898,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presents assets and liabilities for leases as of December 31, 2024 and 2023 (in thousands): 2024 2023 Assets Operating lease right-of-use assets $ 17,298 $ 16,339 Finance lease right-of-use assets 6,173 6,064 Total lease assets $ 23,471 $ 22,403 Liabilities Operating lease liabilities: Current (included in accrued expenses and other current liabilities) $ 2,677 $ 2,146 Non-current 15,540 14,908 Total operating lease liabilities 18,217 17,054 Finance lease liabilities: Current (included in accrued expenses and other current liabilities) 732 600 Non-current 6,013 5,547 Total finance lease liabilities 6,745 6,147 Total lease liabilities $ 24,962 $ 23,201 Lease cost for the years ended December 31, 2024 and 2023 are as follows (in thousands): 2024 2023 Operating lease cost (1) $ 3,463 $ 4,396 Finance lease cost: Amortization of right-of-use assets 1,080 562 Interest on lease liabilities 527 290 Total lease cost $ 5,070 $ 5,248 Reported in: Cost of goods sold $ 4,484 $ 4,777 Selling, general and administrative expense 586 471 Total lease cost $ 5,070 $ 5,248 (1) Operating lease cost does not include short-term leases or variable costs, all of which are immaterial. As of December 31, 2024 the weighted-average remaining lease term of operating and finance leases were approximately 7.8 years and 6.3 years, respectively, and the weighted-average discount rates applied were 6.8% and 7.6%, respectively. Supplemental cash flow information related to leases for the years ended December 31, 2024 and 2023 are as follows (in thousands): 2024 2023 Cash paid for amounts included in the measurement of lease liabilities: Operating cash flows for operating leases $ 3,278 $ 4,182 Operating cash flows for finance leases 501 282 Financing cash flows for finance leases 740 387 Right-of-use assets obtained in exchange for new lease obligations: Operating leases $ 3,479 $ 4,492 Finance leases 884 6,381 Net change in operating right-of-use assets due to lease modifications resulting in reclassification of leases from operating to finance $ (34) $ (1,514) As of December 31, 2024 , the estimated future minimum payment obligations for non-cancelable operating leases and finance leases are as follows (in thousands): Years Ending December 31, Operating Leases Finance Leases 2025 $ 3,669 $ 1,215 2026 3,320 1,105 2027 3,157 979 2028 2,477 1,632 2029 2,471 952 Thereafter 8,648 3,291 Total lease payments 23,742 9,174 Less: imputed interest (5,525) (2,429) Present value of lease liabilities $ 18,217 $ 6,7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PREFERRED STOCK</t>
        </is>
      </c>
      <c r="B1" s="2" t="inlineStr">
        <is>
          <t>12 Months Ended</t>
        </is>
      </c>
    </row>
    <row r="2">
      <c r="B2" s="2" t="inlineStr">
        <is>
          <t>Dec. 31, 2024</t>
        </is>
      </c>
    </row>
    <row r="3">
      <c r="A3" s="3" t="inlineStr">
        <is>
          <t>Debt Disclosure [Abstract]</t>
        </is>
      </c>
      <c r="B3" s="4" t="inlineStr">
        <is>
          <t xml:space="preserve"> </t>
        </is>
      </c>
    </row>
    <row r="4">
      <c r="A4" s="4" t="inlineStr">
        <is>
          <t>LONG-TERM DEBT AND PREFERRED STOCK</t>
        </is>
      </c>
      <c r="B4" s="4" t="inlineStr">
        <is>
          <t>LONG-TERM DEBT AND PREFERRED STOCK Long-term debt consists of the following (in thousands): December 31, 2024 December 31, 2023 Senior Notes $ 675,000 $ 675,000 Less: unamortized debt issuance costs (7,226) (8,506) Long-term debt, net $ 667,774 $ 666,494 Maturities of long-term debt as of December 31, 2024 are as follows (in thousands): Years Ending December 31, Amount 2025 $ — 2026 — 2027 — 2028 — 2029 675,000 Thereafter — Total $ 675,000 Revolving Credit Facility Perimeter Holdings, LLC’s, a Delaware limited liability company (“Perimeter Holdings”), five-year Revolving Credit Facility, (the “Revolving Credit Facility”) provides for a senior secured Revolving Credit Facility in an aggregate principal amount of up to $100.0 million. The Revolving Credit Facility matures on November 9, 2026. The Revolving Credit Facility includes a $20.0 million swingline sub-facility and a $25.0 million letter of credit sub-facility. The Revolving Credit Facility allows the Company to increase commitments under the Revolving Credit Facility up to an aggregate amount not to exceed the greater of (i) $143.0 million and (ii) 100.00% of consolidated earnings before interest, taxes, depreciation and amortization ("EBITDA") for the most recent four-quarter period (minus the aggregate outstanding principal amount of certain ratio debt permitted to be incurred thereunder). All borrowings under the Revolving Credit Facility are subject to the satisfaction of customary conditions, including the absence of a default and the accuracy of representations and warranties, subject to customary exceptions. Borrowings under the Revolving Credit Facility bear interest at a rate equal to (i) an applicable margin, plus (ii) at Perimeter Holdings option, either (x) Secured Overnight Financing Rate for the applicable corresponding tenor (“Term SOFR”) as published by CME Group Benchmark Administration, adjusted for certain additional costs or (y) a base rate determined by reference to the highest of (a) the prime commercial lending rate published by the Wall Street Journal, (b) the federal funds rate plus 0.50%, (c) the one-month Term SOFR rate plus 1.00% and (d) a minimum floor of 1.00%. The applicable margin is 3.25% in the case of Term SOFR-based loans and 2.25% in the case of base rate-based loans, with two step downs of 0.25% each based upon the achievement of certain leverage ratios. Solely to the extent that on the last day of the applicable fiscal year, the utilization of the Revolving Credit Facility (excluding cash collateralized letters of credit and up to $10.0 million of undrawn letters of credit) exceeds 40% of the aggregate commitments, the Revolving Credit Facility requires compliance on a quarterly basis with a maximum secured net leverage ratio of 7.50:1.00. The Revolving Credit Facility is fully and unconditionally guaranteed by the Company and each of Perimeter Holdings existing and future wholly-owned material restricted subsidiaries, subject to customary exceptions, and is secured by a first priority lien, subject to certain permitted liens, on substantially all of Perimeter Holdings’s and each of the guarantors’ existing and future property and assets, subject to customary exceptions. Deferred financing costs incurred in connection with securing the Revolving Credit Facility are carried as a long-term asset and are amortized on a straight-line over the term of the Revolving Credit Facility and included in interest expense in the accompanying consolidated statements of operations and comprehensive income (loss). As of December 31, 2024 and 2023, the Company did not have any outstanding borrowings under the Revolving Credit Facility and was in compliance with all covenants, including the financial covenants. Senior Notes Perimeter Holdings has $675.0 million, principal amount of 5.00% senior secured notes due October 30, 2029 (“Senior Notes”). The Senior Notes bear interest at an annual rate of 5.00%. Interest on the Senior Notes is payable in cash semi-annually in arrears on April 30 and October 30 of each year. The Senior Notes are general, secured, senior obligations of Perimeter Holdings; rank equally in right of payment with all existing and future senior indebtedness of Perimeter Holdings (including, without limitation, the Revolving Credit Facility); and together with the Revolving Credit Facility, are effectively senior to all existing and future indebtedness of Perimeter Holdings that is not secured by the collateral. The Senior Notes are fully and unconditionally guaranteed on a senior secured basis, jointly and severally, by all of Perimeter Holdings’ existing or future restricted subsidiaries (other than certain excluded subsidiaries) that guarantee the Revolving Credit Facility. The Senior Notes contain certain covenants limiting the Company’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Perimeter Holding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As of December 31, 2024, and 2023, the Company was in compliance with financial covenants. Deferred financing costs incurred in connection with securing the Senior Notes were capitalized and are amortized using the effective interest method over the term of the Senior Notes and included in interest expense in the accompanying consolidated statements of operations and comprehensive income (loss). The unamortized portion of the deferred financing costs is included as a reduction to the carrying value of the Senior Notes which have been recorded as long-term debt, net on the consolidated balance sheets as of December 31, 2024, and 2023, Redeemable Preferred Shares/Preferred Stock Upon completion of the Redomiciliation Transaction on November 20, 2024 the previously issued 10 million redeemable preferred shares of Perimeter Solutions, SA (the “Lux Preferred Shares”), nominal value $10.00 per share, valued at $100.0 million, automatically converted by operation of law on a one-for-one basis into shares of preferred stock of Perimeter Solutions, Inc. par value $0.0001 per share (the “Preferred Stock”), stated value $100.0 million. The Certificate of Incorporation authorizes the issuance of 20 million shares of Preferred Stock which are entitled to a preferred annual cumulative right to a dividend equal to 6.50% of its nominal value. The preferred dividend will be paid 40.00% in cash and 60.00% in kind each year within three The Company, under its Certificate of Incorporation, is mandatorily required to redeem the Preferred Stock at any time prior to the earliest of (i) six months following the latest maturity date of the above-mentioned Senior Notes, (ii) nine years after the date of issuance of the Preferred Stock or (iii) upon the occurrence of a change of control, as defined in the Company’s Certificate of Incorporation. Due to the fact that the shares of Preferred Stock are mandatorily redeemable, the shares of Preferred Stock are classified as a liability on the accompanying consolidated balance sheets, and $7.1 million, $6.8 million and $6.5 million of dividends on these shares of Preferred Stock for the years ended December 31, 2024, 2023 and 2022, respectively, are classified as interest expense in the accompanying consolidated statements of operations and comprehensive income (loss). The shares of Preferred Stock have an aggregate liquidation preference of $100.0 million, plus any accrued and unpaid dividends thereon and are senior to the Company's Common Stock with respect to dividends and with respect to dissolution, liquidation or winding up of the Company. At December 31, 2024 and 2023, the redemption price was $112.8 million and $108.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Redomiciliation Transaction On November 20, 2024, the Redomiciliation Transaction was consummated resulting in a change in domicile for the Company from Luxembourg to the U.S. Following the Redomiciliation Transaction, the Company is subject to U.S. corporate income tax and will file consolidated income tax returns with its U.S. subsidiaries for its U.S. federal and various state government return obligations. The Redomiciliation Transaction resulted in the recognition of a U.S. deferred tax asset for deferred compensation, the removal of deferred taxes on undistributed U.S. earnings, and the removal of various Luxembourg deferred taxes and corresponding valuation allowance. Income Tax Expense The Company’s income tax benefit (expense) consisted of the following components (in thousands): Year Ended December 31, 2024 2023 2022 Current: Luxembourg $ — $ — $ — U.S. Federal (36,605) (7,178) (13,561) U.S. state and local (13,249) (1,485) (5,453) Other foreign jurisdictions (8,745) (11,250) (3,455) Total current (58,599) (19,913) (22,469) Deferred: U.S. Federal 81,253 20,584 11,029 U.S. state and local 17,394 4,886 5,397 Other foreign jurisdictions 910 346 574 Total deferred 99,557 25,816 17,000 Total income tax benefit (expense) $ 40,958 $ 5,903 $ (5,469) The Company’s (loss) income before income taxes consists of the following components (in thousands): Year Ended December 31, 2024 2023 2022 Luxembourg $ (244,594) $ 85,705 $ 81,308 U.S. 170,922 (61,995) 9,063 Other foreign jurisdictions 26,809 37,873 6,856 Total (loss) income before taxes $ (46,863) $ 61,583 $ 97,227 The total provision for income taxes can be reconciled to the tax computed at the Company’s statutory tax rate in the country of domicile (United States for 2024 and Luxembourg for 2023 and 2022) as follows: Year Ended December 31, 2024 2023 2022 National statutory tax rate 21.00 % 24.94 % 24.94 % Increase/(reduction) in income tax rate: U.S. state and local income taxes, net 14.39 (6.35) (0.14) Effect of rates different from statutory 17.60 4.50 0.36 Nondeductible officer compensation (5.19) 0.04 1.59 Tax on undistributed earnings 22.53 3.55 3.73 Section 250 deduction 0.67 (0.59) (0.71) Nontaxable gain/loss on earn-out liability — (2.48) (2.71) Founders advisory fees 29.48 (48.09) (30.09) Tax rate changes 0.67 (0.15) (0.94) Changes in prior year estimates 0.78 3.38 (1.95) Write-off of deferred taxes in exited jurisdiction (57.72) — — Change in valuation allowance 45.34 11.58 10.90 Other, net (2.15) 0.08 0.64 Effective tax rate 87.40 % (9.59) % 5.62 % Deferred Tax Assets and Liabilities Deferred income taxes reflect the net tax effects of temporary differences between the carrying amounts of assets and liabilities for financial reporting purposes and the amounts used for income tax reporting. Significant portions of the Company’s deferred tax assets and deferred tax liabilities are as follows (in thousands): December 31, 2024 December 31, 2023 Deferred Tax Assets: Net operating loss carryforwards $ 1,684 $ 22,185 Inventories 59 487 Interest 118 7,263 Accrued expenses and other current liabilities 5,211 3,490 Lease liabilities 4,141 4,368 Deferred compensation 79,413 — Other 5,598 4,538 Valuation allowance (1,957) (23,315) Total deferred tax assets 94,267 19,016 Deferred Tax Liabilities: Property, plant and equipment (10,362) (10,560) Goodwill and other intangibles (230,290) (245,359) Undistributed earnings (1,183) (11,824) Right-of-use assets (3,965) (4,211) Other (370) (516) Total deferred tax liabilities (246,170) (272,470) Net deferred tax liability $ (151,903) $ (253,454) As of December 31, 2024, the Company had no recognized net operating loss carryforwards in the U.S. and Luxembourg. The Company has other foreign net operating loss carryforwards of $6.7 million, of which, the majority can be carried forward indefinitely. In assessing the realizability of deferred tax assets, the Company considers whether it is more-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existing deferred tax liabilities (including the impact of available carryback and carryforward periods), projected future taxable income, and tax-planning strategies in making this assessment. While the Company expects to realize the remaining net deferred tax assets, changes in future taxable income or in tax laws may alter this expectation and result in future changes to the valuation allowance. The valuation allowance for deferred tax assets as of December 31, 2024 and 2023 primarily relates to net operating loss and interest deduction limitation carryforwards that, in the judgment of the Company, are not more-likely-than-not to be realized. The change in valuation allowance for deferred tax assets for the year ending December 31, 2024 was a net decrease of $21.4 million. As of December 31, 2024, the Company has provided deferred taxes of $1.2 million associated with withholding taxes on accumulated undistributed earnings generated by foreign subsidiaries . Earnings of countries within the European Union would be subject to zero withholding tax on future distributions of unremitted earnings. The Company continues to assert permanent reinvestment of the remaining undistributed earnings for which deferred taxes have not been provided for as of December 31, 2024. T he computation of the potential deferred tax liability associated with these undistributed earnings is not practicable. If there are policy changes, the Company would record the applicable taxes in the period of change.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December 31, 2024 and 2023 the Company had $23.2 million of uncertain tax positions that, if recognized, would not affect the effective tax rate. As of December 31, 2024 and 2023, the Company had no accrued interest or penalties related to uncertain tax positions and no amounts had been recognized in the consolidated statement of operations and comprehensive income (loss). The following table summarizes the activity related to the Company’s unrecognized tax benefits (in thousands): 2024 2023 Balance at beginning of year $ 23,245 $ 36,257 Increase in prior years’ tax positions — 20,572 Decrease in prior years’ tax positions — (33,584) Balance at end of year $ 23,245 $ 23,245 The Company files income tax returns in Luxembourg, U.S. federal and state jurisdictions, and other foreign jurisdictions. As of December 31, 2024, tax years 2021 through 2023 are subject to examination by the tax authorities in the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claims, actions, and legal proceedings arising in the ordinary course of business, including a number of matters related to the aqueous film forming foam litigation consolidated in the District of South Carolina multi-district litigation and other similar matters pending in other jurisdictions in the United States. The Company’s exposure to losses, if any, is not considered probable or reasonably estimable at this time. Commitments The Company does not have any material unconditional purchase obligations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Ordinary Shares/Common Stock Prior to the Redomiciliation Transaction on November 20, 2024 of Perimeter Solutions, SA (“Perimeter Luxembourg”) the total share capital was $4,100.0 million, consisting of 4,000.0 million Ordinary Shares , with a nominal value of $1.00 per share and 10.0 million Redeemable Preferred Shares with a nominal value of $10.00 per share. Each ordinary share entitled the holder thereof to one vote. Upon consummation of the Redomiciliation Transaction, total share capital was unchanged. However, each of Perimeter Luxembourg’s issued (i) ordinary shares, with a nominal value of $1.00 per share (the “Lux Ordinary Shares”) and (ii) redeemable preferred shares, with a nominal value of $10.00 each (the “Lux Preferred Shares”), automatically converted by operation of law on a one-for-one basis into (i) shares of common stock of the Company, par value $0.0001 per share (the “Common Stock”), and (ii) shares of preferred stock of the Company, par value $0.0001 per share (the “Preferred Stock”), respectively, in accordance with the terms of the Certificate of Incorporation of the Company. Due to the fact that the shares of Preferred Stock are mandatorily redeemable, the Preferred Stock is classified as a liability on the accompanying consolidated balance sheets. R efer to Note 6, “Long-Term Debt and Preferred Stock” f or additional information about the Redeemable Preferred Shares. The Company's board of directors (the "Board") is authorized, up to the maximum amount of the authorized capital, to (i) increase the issued share capital in one or several tranches by way of issuance of Common Stock or Preferred Stock with such rights as freely determined by the Board at its discretion, with or without share premium, against payment in cash or in kind, by conversion of claims on the Company or in any other manner (ii) issue subscription and/or conversion rights in relation to new shares or instruments within the limits of the authorized capital under the terms and conditions of warrants (which may be separate or linked to shares), bonds, notes or similar instruments issued by the Company, (iii) determine the place and date of the issue or successive issues, the issue price, the terms and conditions of the subscription of and paying up on the new shares and instruments and (iv) remove or limit the statutory preferential subscription right of the shareholders and of the holders of instruments issued by the Company that entitle them to a preferential subscription right. As of December 31, 2024, there were 169,426,114 and 147,822,633 shares of Common Stock issued and outstanding, respectively. On May 23, 2024 , subject to certain limits, the shareholders of the Company approved a proposal authorizing the Board to repurchase up to 25% of the Company’s Common Stock outstanding as of the date of the shareholders’ approval, being 36,310,028 shares at any time during the next five years . As a result of the Redomiciliation Transaction on November 20, 2024, the Company is no longer required to obtain shareholder approval for further share repurchase authorizations. The Board had re-established the limit for share repurchases at $100.0 million on February 21, 2024 , which is within the repurchase limit approved by the Company’s shareholders’ on May 23, 2024 . The approximate dollar value of shares that may yet be repurchased under the Share Repurchase Plan was $97.2 million as of December 31, 2024. During the years ended December 31, 2024 and 2023, the Company repurchased 2,988,291 and 12,178,454 shares, respectively, under its Share Repurchase Plan . The repurchased shares are recorded at cost and are being held in treasury. Warrants In connection with the Business Combination, 34,020,000 Warrants issued and outstanding on the Closing Date were converted into the right to purchase Ordinary Shares, entitling the holder thereof to purchase one-fourth of one Ordinary Share at an exercise price of $12.00 per whole Ordinary Share. The Warrant subscription period ended on November 11, 2024. During the year ended December 31, 2022, the Company received $0.5 million for 176,460 Warrant exercises and issued 44,115 Ordinary Shares. During the year ended December 31, 2024 the Company received $23.5 million for 32,907,728 Warrant exercises and issued 2,601,455 Ordinary Shares. As of December 31, 2024 and 2023, there were zero and 33,843,440 Warrants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EMPLOYEE BENEFIT PLANS</t>
        </is>
      </c>
      <c r="B4" s="4" t="inlineStr">
        <is>
          <t>SHARE-BASED COMPENSATION AND EMPLOYEE BENEFIT PLANS 2021 Equity Plan A total of 31,900,000 shares of Common Stock are authorized and reserved for issuance under the 2021 Equity Incentive Plan (the “2021 Equity Plan”) which provides for the grant of stock options (either incentive or non-qualified), stock appreciation rights (“SARs”), restricted stock, restricted stock units (“RSUs”), performance shares, performance share units and other share-based awards with respect to the Common Stock. Shares associated with underlying awards that are expired, forfeited, or otherwise terminated without the delivery of shares, or are settled in cash, and any shares tendered to or withheld by the Company for the payment of an exercise price or for tax withholding will again be available for issuance under the 2021 Equity Plan. T he Company has granted PBNQSO to its executive officers, non-employee directors and other members of senior management under the 2021 Equity Plan. The exercise prices of the outstanding PBNQSO range from $2.94 to $13.24 per share and consist of two types of vesting criteria. Of the aggregate number of PBNQSO granted, 245,004 PBNQSO were eligible to vest based on the achievement of certain performance goals for fiscal year 2021 (the “Bridge Options”), 5,639,500 PBNQSO were eligible to vest based on the achievement of certain performance goals for fiscal year 2024, and the remaining 9,249,667 PBNQSO outstanding are eligible to vest based on the achievement of AOP during the 5 year vesting period from the grant date. For unvested PBNQSO grants through December 31, 2024, the remaining vesting period ranges from fiscal year 2025 through fiscal year 2028. The PBNQSO expire ten years from the grant date. The Bridge Options vested and became exercisable upon (i) the Company achieving an Adjusted EBITDA target of $136.0 million for fiscal year 2021; and (ii) the recipient remaining in continuous service through the first anniversary of the grant date. As of December 31, 2024, all the Bridge Options are vested and available to exercise. 2023 Options Modification On February 14, 2023 and to be effective prospectively, the compensation committee approved the elimination of “Unusual or Nonrecurring Transactions or Events” provision in the PBNQSO agreement whereby it could make certain adjustments to operational performance criteria “for unusual or nonrecurring transactions or events affecting the Company or the financial statements of the Company.” This provision had precluded the establishment of a grant date on the date when PBNQSO were awarded in accordance with the technical requirements under Topic 718. On March 8, 2023, in connection with changes in the Company’s leadership structure, it amended the performance terms and conditions of the outstanding 5-Year Options previously granted to its former chief executive officer (the “Executive”) whereby 50% of such outstanding options eligible to vest in each of fiscal years from 2023 through 2026 would remain subject to the existing performance terms and conditions. The remaining 50% of such outstanding options would be eligible to vest in such fiscal years subject to the performance terms and conditions related to the Executive’s position and duties as Vice Chairman. For these remaining 50% of outstanding options, the Company’s compensation committee will establish performance goals and communicate them to the Executive and assess achievement annually. For accounting purposes, the Company will recognize compensation expense related to these remaining 50% of outstanding options when the specified performance goal for future periods have been established and communicated to the Executive. In March 2023, based on the Company’s performance for 2022, its compensation committee verified and determined the AOP for the 2022 tranche of the 5-Year Option to be $8.39. As a result, it was determined that a mutual understanding of the key terms and conditions for the 2022 tranche had been ascertained and the grant date was therefore established. The cumulative compensation expense for the 2022 tranche was adjusted based on the fair value calculated using the Black-Scholes option-pricing model at the grant date. As the AOP for the 2022 tranche was below the minimum vesting AOP target of $11.35 employees separated from the Company through the date of determination of the 2022 AOP relinquished 240,000 options retained by them relating the 2022 tranche and such options were cancelled by the Company. On the Options Modification Date, the Company modified certain terms in the PBNQSO agreements as noted below: • eliminated a term that provided discretion to the compensation committee to make certain adjustments on how AOP against the performance target will be measured with respect to the grants made prior to the 2023 modification event; • eliminated the two-year look-back and two-year look-forward for excess AOP; • adjusted the minimum and maximum AOP growth targets from 13.5% and 23.5% to 10% and 20%, respectively; • added of cumulative vesting term, under which if the maximum AOP target was achieved in an option performance year, (including in any one of the two years immediately following the fifth and final year of the option term), any number of unvested options that were eligible to vest in all prior performance years, will be eligible to vest based on AOP calculated in such option performance year; • added an alternative vesting provision if the market price of the Company's Common Stock is more than twice the exercise price for a sustained period of time commencing in the third fiscal year after option grant; and • made certain clarifying and other changes. The above modifications affected all of the outstanding Prior Option Grants and Pre Modification 2023 Option Grants and there was no incremental share-based compensation expense as a result of modifications. In the prior year, the Company had 2,175,000 Pre Modification 2023 Option Grants and 405,000 Post Modification 2023 Option Grants that vest based on the achievement of certain performance goals for fiscal years 2023-2027 to employees and non-employees . For the Pre Modification 2023 Option Grants, the Company estimated the grant date fair value, and the resulting share-based compensation expense, using the Black-Scholes option-pricing model. For the Post Modification 2023 Option Grants, the Company estimated the grant date fair value, and the resulting share-based compensation expense, using the Hull-White model. The Company recognized compensation costs related to the PBNQSO granted in 2023 based on the estimated fair value of the awards on the date of grant. The Company records forfeitures as they are incurred. The grant date fair value of the PBNQSO is expensed proportionately for each tranche over the applicable service period. The fair value of performance-based stock options is recognized as compensation expense beginning at the time in which the performance conditions are deemed probable of achievement, over the remaining applicable service period. The Company's chief executive officer, ("CEO") and business director, North America Retardant and Services, are required to hold a minimum level of personal investment of $2.2 million and $1.5 million, respectively, in Common Stock pursuant to stock retention guidelines attached to their respective PBNQSO agreement. The aggregate value may include the fair market value of shares associated with underlying options over the exercise price, but half of the value must be attributable to Common Stock held by each officer. Each officer will have five years after grant date to comply with these requirements. The table below summarizes the PBNQSO activity: Number of Options Weighted-Average Exercise/Conversion Price Weighted-Average Aggregate Outstanding at December 31, 2023 11,244,171 $ 9.30 Granted 4,655,000 $ 6.43 Exercised — $ — Forfeited (525,000) $ 7.40 Cancelled (240,000) $ 8.63 Outstanding at December 31, 2024 15,134,171 $ 8.49 7.85 $ 66,389 Options vested and exercisable 5,884,504 $ 9.28 7.30 $ 20,662 The assumptions used to fair value the PBNQSO granted during the year ended December 31, 2024 using the Hull-White model were as follows: Year Ended December 31, 2024 Dividend yield — % Risk-free interest rate 3.72% to 4.42% Expected volatility 39.00% to 44.00% Expected life (years) 10.00 Suboptimal exercise multiple 2.5 Drift rate 3.72% to 4.42% Weighted average exercise price of options granted $ 6.43 Weighted average fair value of options granted $ 3.45 Share-based compensation expense recognized by the Company during the years ended December 31, 2024 and 2023 and 2022 was $12.8 million, $1.6 million and $14.6 million, respectively. The total tax benefit recognized during the years ended December 31, 2024 and 2023 and 2022 related to non-cash share-based compensation expense was $0.2 million, $0.8 million and $1.5 million, respectively. Compensation expense is recognized based upon probability assessments of achieving the AOP targets determined using estimated EBITDA, net debt and diluted shares for PBNQSO that are expected to vest in future period s. Such probability assessments are subject to revision and, therefore, unrecognized compensation expense is subject to future changes in estimate. As of December 31, 2024, there was approximately $17.0 million of total unrecognized compensation expense related to non-vested PBNQSO expected to vest, which is expected to be recognized over a weighted-average period of 1.8 years. Founder Advisory Amounts As discussed in Note 12, Related Parties, following the Business Combination, the Company assumed, and agreed to pay, perform, satisfy and discharge in full, all of EverArc’s liabilities and obligations under the key terms and conditions of the Founder Advisory Agreement previously executed between EverArc and EverArc Founder Entity. The fair value of the Fixed Annual Advisory Amount is calculated based on the 10-day volume weighted average price of the Company’s Common Stock. The fair value of the Variable Annual Advisory Amount is determined using a Monte Carlo simulation because of the market condition (i.e., achievement of a specified share price) associated with this award. For Advisory Amounts classified within equity, the Company does not subsequently remeasure the fair value. For the Advisory Amounts classified as a liability, the Company remeasures the fair value at each reporting date. The key inputs into the Monte Carlo simulation model for the Variable Annual Advisory Amounts were as follows at December 31, 2024, 2023 and 2022 : December 31, 2024 December 31, 2023 December 31, 2022 Dividend yield — % — % — % Risk-free interest rate 4.43 % 3.84 % 3.87 % Expected volatility 49.50 % 48.10 % 43.10 % Expected life (years) 7.00 8.00 9.00 10-day volume weighted average share price $ 12.85 $ 4.51 $ 8.86 All of the Founder Advisory Amounts are vested. Compensation expense recorded by the Company in the future will depend upon changes in the fair value of the liability-classified Advisory Amounts. See Note 12, Related Parties, for additional information related to the Founders Advisory Amounts . Savings and Investment Plans The Company sponsors a savings and investment plan under which a portion of employee contributions are matched. The Company made matching contributions of $1.3 million in each of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 The carrying value of cash and cash equivalents, short-term investments, accounts receivable, accounts payable, accrued expenses and other current liabilities approximates fair value due to the short-term nature of their maturities. Borrowings under the Company’s Revolving Credit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The carrying amount of the Company's Preferred Stock equals the redemption price, which approximates fair value. At December 31, 2024 and 2023, the estimated fair value of the Company's Senior Notes, calculated using Level 2 inputs, based on bid prices obtained from a broker was approximately $629.5 million and $587.9 million, respectively. The Company uses valuation approach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Liabilities by Hierarchy Level The following tables set forth the Company’s liabilities that were measured at fair value on a recurring basis during the period, by level, within the fair value hierarchy for the periods ended December 31, 2024 and 2023 (in thousands): Fair Value Measurements Using: December 31, 2024 Level 1 Level 2 Level 3 Total Liabilities: Founders advisory fees payable - related party $ 52,098 $ — $ 194,662 $ 246,760 December 31, 2023 Liabilities: Founders advisory fees payable - related party $ 23,972 $ — $ 35,647 $ 59,619 The fair value of the founders advisory fees payable is based on the market price of Common Stock if such market price exceeds certain trading price minimums at the end of each reporting period and is valued using a Monte Carlo simulation model, which requires the input of highly subjective assumptions, including the fair value of the underlying Common Stock, the risk-free interest rate, the expected equity volatility, and the expected term of the Founder Advisory Agreement. See Note 10, “Share-Based Compensation” for discussion of the fair value estimation on the founders advisory fees payable. Changes in Level 3 Liabilities A roll forward of Level 3 liabilities measured at fair value on a recurring basis is as follows (in thousands): Founders Advisory Fees Payable - Related Party LaderaTech Balance, December 31, 2021 $ 251,513 $ 19,979 Settlements (40,776) — Reclassification from liability to equity (10,495) — Founders advisory fees - related party, change in fair value (81,752) — Gain on contingent earn-out, change in fair value — (12,706) Balance, December 31, 2022 118,490 7,273 Founders advisory fees - related party, change in fair value (82,843) — Gain on contingent earn-out, change in fair value — (7,273) Balance, December 31, 2023 35,647 — Founders advisory fees - related party, change in fair value 159,015 — Balance, December 31, 2024 $ 194,6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0" customWidth="1" min="2" max="2"/>
    <col width="15" customWidth="1" min="3" max="3"/>
    <col width="15"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185</t>
        </is>
      </c>
      <c r="C4" s="4" t="inlineStr">
        <is>
          <t>243</t>
        </is>
      </c>
      <c r="D4" s="4" t="inlineStr">
        <is>
          <t>243</t>
        </is>
      </c>
    </row>
    <row r="5">
      <c r="A5" s="4" t="inlineStr">
        <is>
          <t>Auditor Name</t>
        </is>
      </c>
      <c r="B5" s="4" t="inlineStr">
        <is>
          <t>KPMG LLP</t>
        </is>
      </c>
      <c r="C5" s="4" t="inlineStr">
        <is>
          <t>BDO USA, P.C.</t>
        </is>
      </c>
      <c r="D5" s="4" t="inlineStr">
        <is>
          <t>BDO USA, P.C.</t>
        </is>
      </c>
    </row>
    <row r="6">
      <c r="A6" s="4" t="inlineStr">
        <is>
          <t>Auditor Location</t>
        </is>
      </c>
      <c r="B6" s="4" t="inlineStr">
        <is>
          <t>St. Louis, Missouri</t>
        </is>
      </c>
      <c r="C6" s="4" t="inlineStr">
        <is>
          <t>Houston, Texas</t>
        </is>
      </c>
      <c r="D6" s="4" t="inlineStr">
        <is>
          <t>Houston, Texas</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n exchange for the services provided to the Company, including strategic and capital allocation advice, the EverArc Founder Entity is entitled to receive both a Fixed Annual Advisory Amount and the Variable Annual Advisory Amount from the Company, each as described below: • Fixed Annual Advisory Amount. Effective November 9, 2021 through December 31, 2027, the Fixed Annual Advisory Amount will be equal to 2,357,061 shares of Common Stock (1.5% of the 157,137,410 shares of Common Stock, the Founder Advisory Agreement Calculation Number). • Variable Annual Advisory Amount . Effective November 9, 2021 through December 31, 2031, and once the average price per share of Common Stock is at least $10.00, the Variable Annual Advisory Amount will be equal in value to: • in the first year in which the Variable Annual Advisory Amount is payable, (x) 18% of the increase in the market value of one share of the Company’s Common Stock over $10.00 (such increase in market value, the “Payment Price”) multiplied by (y) 157,137,410 shares of Common Stock, the Founder Advisory Agreement Calculation Number; and • in the following years in which the Variable Annual Advisory Amount may be payable (if at all), (x) 18% of the increase in Payment Price over the previous year Payment Price multiplied by (y) 157,137,410 shares of Common Stock, the Founder Advisory Agreement Calculation Number. The Founder Advisory Agreement can be terminated at any time (i) by the EverArc Fou nder Entity if the Company ceases to be traded on the NYSE; or (ii) by the EverArc Founder Entity or the Company if there is (A) a Sale of the Company (as defined in the Founder Advisory Agreement) or (B) a liquidation of the Company. The Company calculates the fair value of the Fixed Annual Advisory Amount using the average price of Common Stock and used a Monte Carlo simulation model to calculate the fair value of the Variable Annual Advisory Amount. The Advisory Amounts may be settled by paying up to 50% in cash, recorded as a liability, with the remaining percentage settled in Common Stock. While the entire instrument is subject to the fair value calculation described above, the amount classified and recorded as equity remains consistent while the amount classified and recorded as a liability is updated each period. For the years ended December 31, 2024 and 2023, the Company recognized an increase/(decrease) in the compensation expense related to the founders advisory fees payable - related party due to an increase/(decrease) in fair value for liability-classified Advisory Amounts of $198.3 million and $(108.5) million, respectively, primarily due to changes in share price of the Company’s Common Stock. As of December 31, 2024 and 2023, the fair value of the Fixed Annual Advisory Amount for the remaining term was calculated to be $90.8 million and $42.5 million, respectively, based on the period end volume weighted average closing share price for ten consecutive trading days of Common Stock of $12.85 and Ordinary Shares of $4.51, respectively. As of December 31, 2024 and 2023, the fair value of the Variable Annual Advisory Amount, determined using a Monte Carlo simulation model, was $389.3 million and $71.3 million, respectively. For 2024, the average price was $12.85 per share of Common Stock. The EverArc Founder Entity is entitled to receive the Fixed Annual Advisory Amount of 2,357,061 shares of Common Stock or a value of $30.3 million, based on average price of $12.85 per share of Common Stock (the “2024 Fixed Amount”). The EverArc Founder Entity did not qualify to receive Variable Annual Advisory Amount for 2024 as the average price of $12.85 per Common Share for 2023 was lower than the average price of $13.63 per Common Share established in 2021. Per the Founder Advisory Agreement, the EverArc Founder Entity elected to receive approximately 78% of the 2024 Fixed Amount in Common Shares (1,837,304 Common Shares) and approximately 22% of the 2024 Fixed Amount in cash $6.7 million). On February 18, 2025, the Company issued 1,837,304 Common Shares and paid $6.7 million in cash in satisfaction of the 2024 Fixed Amount. For 2023, the average price was $4.51 per Ordinary Share. The EverArc Founder Entity was entitled to receive the Fixed Annual Advisory Amount of 2,357,061 Ordinary Shares or a value of $10.6 million, based on average price of $4.51 per Ordinary Share (the “2023 Fixed Amount”). The EverArc Founder Entity did not qualify to receive Variable Annual Advisory Amount for 2023 as the average price of $4.51 per Ordinary Share for 2023 was lower than the average price of $13.63 per Ordinary Share established for 2021. Per the Founder Advisory Agreement, the EverArc Founder Entity elected to receive approximately 75% of the 2023 Fixed Amount in Ordinary Shares (1,758,464 Ordinary Shares) and approximately 25% of the 2023 Fixed Amount in cash ($2.7 million). On February 15, 2024, the Company issued 1,758,464 Ordinary Shares and paid $2.7 million in cash in satisfaction of the 2023 Fixed Amount. Subject to certain limited exceptions, the EverArc Founder Entity’s liability for losses in connection with the services provided is excluded and the Company will have agreed to indemnify the EverArc Founder Entity and its affiliates in relation to certain liabilities incurred in connection with acts or omissions by or on behalf of the Company or the EverArc Founder Entity. If the Founder Advisory Agreement is terminated under (i) or (ii)(A), the Company will pay the EverArc Founder Entity an amount in cash equal to: (a) the Fixed Annual Advisory Amount for the year in which termination occurs and for each remaining year of the term of the agreement, in each case at the Payment Price; and (b) the Variable Annual Advisory Amount that would have been payable for the year of termination and for each remaining year of the term of the agreement. In each case the Payment Price in the year of termination will be calculated on the basis of the Payment Year ending on the trading day immediately prior to the date of termination, save that in the event of a Sale of the Company, the Payment Price will be calculated on the basis of the amount paid by the relevant third party (or cash equivalent if such amount is not paid in cash). For each remaining year of the term of the agreement the Payment Price in each case will increase by 15% each year. No account will be taken of any Payment Price in any year preceding the termination when calculating amounts due on termination. Payment will be immediately due and payable on the date of termination of the Founder Advisory Agreement. Notwithstanding that the Fixed and Variable Advisory Amounts will be paid out over three years and seven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Amounts recognized at a point in time primarily relate to products sold whereas amounts recognized over time primarily relate to services associated with the full-service retardant contracts. Revenues for the years ended December 31, 2024, 2023 and 2022 are as follows (in thousands): Year Ended December 31, 2024 2023 2022 Revenues from products $ 464,806 $ 290,720 $ 330,672 Revenues from services 95,903 30,158 26,630 Other revenues 259 1,230 3,203 Total net sales $ 560,968 $ 322,108 $ 360,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 xml:space="preserve">(LOSS) EARNINGS PER SHARE Basic (loss) earnings per share represents income available to common or ordinary shareholders divided by the weighted average number of Common Stock or Ordinary Shares outstanding during the reported period. Diluted (loss) earnings per share is based upon the weighted-average number of Common Stock or Ordinary Shares outstanding during the period plus additional weighted-average potentially dilutive Common Stock or Ordinary Share equivalents during the period when the effect is dilutive. Basic and diluted weighted average shares outstanding and earnings per share were as follows (in thousands, except share and per share data): Year Ended December 31, 2024 2023 2022 Net (loss) income $ (5,905) $ 67,486 $ 91,758 Weighted-average shares outstanding: Weighted average shares used in computing earnings per share, basic 145,713,439 154,666,717 160,937,575 Founders advisory fees — 11,785,305 14,142,366 Weighted average shares used in computing earnings per share, diluted 145,713,439 166,452,022 175,079,941 Basic (loss) earnings per share $ (0.04) $ 0.44 $ 0.57 Diluted (loss) earnings per share $ (0.04) $ 0.41 $ 0.52 The number of anti-dilutive securities not included in the calculation of diluted earnings per share were as follows: Year Ended December 31, 2024 2023 2022 PBNQSO 3,047,072 245,004 245,004 Founders advisory fees 9,428,244 — — Warrants 6,395,268 8,460,860 8,460,860 Total 18,870,584 8,705,864 8,705,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products and operations are managed and reported in two operating segments: Fire Safety and Specialty Products. The Fire Safety segment provides fire retardants and firefighting foams, as well as specialized equipment and services typically offered in conjunction with the Company’s retardant and foam products. The Specialty Products segment includes operations that develop, produce and market products for non-fire safety markets. The Company’s largest end market application for the Specialty Products segment is Phosphorus Pentasulfide ("P 2 S 5 ") based lubricant additives. P 2 S 5 is also used in pesticide and mining chemicals applications, and emerging electric battery technologies. The CODM is the Company's CEO. The CODM uses Segment Adjusted EBITDA for each segment predominantly in the annual budget and the forecasting process. The CODM considers budget/forecast-to-actual variances on a quarterly basis when making decisions about the allocation of operating and capital resources to each segment. The Company defines Segment Adjusted EBITDA as earnings before interest, taxes, depreciation and amortization, as adjusted on a consistent basis for certain non-recurring or unusual items on a segment basis. These non-recurring or unusual items may include acquisition and restructuring related costs, management fees and other non-recurring items. Interest income, interest expense, other income (expense) and certain corporate operating expenses are not included in the measures of segment performance reviewed by the CODM. The corporate category is not considered to be a segment. Information related to net sales, Segment Adjusted EBITDA, depreciation and amortization, purchases of property and equipment, and segment assets of the Company’s operations are summarized below (in thousands): Year Ended December 31, 2024 Fire Safety Specialty Products Total Net sales: Product $ 340,112 $ 124,694 $ 464,806 Services and others 96,162 — 96,162 Total net sales 436,274 124,694 560,968 Less: Adjusted cost of goods sold 160,157 72,705 232,862 Adjusted selling, general and administrative expense 35,996 11,816 47,812 Segment Adjusted EBITDA $ 240,121 $ 40,173 $ 280,294 Less: Depreciation and amortization 65,718 Interest and financing expense 40,461 Founders advisory fees - related party 198,308 Non-recurring expenses 7,378 Share-based compensation expense 12,849 Foreign currency loss 2,443 Loss before income taxes $ (46,863) Depreciation and amortization $ 51,365 $ 14,353 $ 65,718 Purchases of property and equipment 9,449 6,082 15,531 Segment assets 83,677 189,912 273,589 Year Ended December 31, 2023 Fire Safety Specialty Products Total Net sales: Product $ 194,166 $ 96,554 $ 290,720 Services and others 31,388 — 31,388 Total net sales 225,554 96,554 322,108 Less: Adjusted cost of goods sold 117,242 66,711 183,953 Adjusted selling, general and administrative expense 32,098 9,270 41,368 Segment Adjusted EBITDA $ 76,214 $ 20,573 $ 96,787 Less: Depreciation and amortization 64,855 Interest and financing expense 41,378 Founders advisory fees - related party (108,481) Intangible impairment 40,738 Non-recurring expenses 4,046 Share-based compensation expense 1,596 Gain on contingent earn-out (7,273) Foreign currency gain (1,655) Income before income taxes $ 61,583 Depreciation and amortization $ 51,178 $ 13,677 $ 64,855 Purchases of property and equipment 4,287 5,148 9,435 Segment assets 93,200 191,946 285,146 Year Ended December 31, 2022 Fire Safety Specialty Products Total Net sales: Product $ 196,750 $ 133,922 $ 330,672 Services and others 29,833 — 29,833 Total net sales 226,583 133,922 360,505 Less: Adjusted cost of goods sold 117,725 77,141 194,866 Adjusted selling, general and administrative expense 31,493 8,755 40,248 Segment Adjusted EBITDA $ 77,365 $ 48,026 $ 125,391 Less: Depreciation and amortization 65,795 Interest and financing expense 42,585 Founders advisory fees - related party (117,302) Non-recurring expenses 6,885 Share-based compensation expense 14,649 Non-cash purchase accounting impact 24,796 Gain on contingent earn-out (12,706) Foreign currency loss 3,462 Income before income taxes $ 97,227 Depreciation and amortization $ 51,299 14,496 $ 65,795 Purchases of property and equipment 3,817 4,796 8,613 Total segment assets reconciled to consolidated amounts are as follows: December 31, 2024 December 31, 2023 Total segment assets $ 273,589 $ 285,146 Cash and cash equivalents 198,456 47,276 Goodwill 1,034,543 1,036,279 Customer lists, net 637,745 674,786 Technology and patents, net 173,307 180,653 Tradenames, net 87,365 89,568 Tax assets 11,389 1,714 Total consolidated assets $ 2,416,394 $ 2,315,422 Net sales by geographical area is as follows (in thousands): Year Ended December 31, 2024 2023 2022 United States 79 % 65 % 74 % Canada 6 14 5 Other international sales (1) 15 21 21 Total net sales 100 % 100 % 100 % (1) The Company did not have net sales in excess of 10% in any other countries for the years ended December 31, 2024, 2023 and 2022. Property, plant and equipment, net by geographical area consisted of the following (in thousands): December 31, 2024 December 31, 2023 United States $ 46,580 $ 38,709 Canada 2,180 2,303 Germany 12,643 14,376 Other foreign jurisdictions 3,374 4,014 Total property, plant and equipment, net $ 64,777 $ 59,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INFORMATION</t>
        </is>
      </c>
      <c r="B4" s="4" t="inlineStr">
        <is>
          <t xml:space="preserve">PARENT COMPANY INFORMATION The condensed parent-only financial statements have been prepared in accordance with Rule 12-04, Schedule I of Regulation S-X, as the restricted net assets of the subsidiaries of the Company exceed 25% of the consolidated net assets of the Company. Perimeter Solutions, Inc. (the “Parent Company”), has no material assets or standalone operations other than its ownership in its consolidated subsidiaries, the Preferred Stock described in Notes 6 and 9, the cash from the proceeds of sale of Common Stock, the cash paid on repurchase of Common Stock described in Note 9 and the Founder Advisory Fees described in Notes 11 and 12. U nder the terms of the Revolving Credit Facility entered into by Perimeter Holdings, LLC, a wholly owned subsidiary of Perimeter Intermediate, LLC which itself is a wholly owned subsidiary of Perimeter Solutions, Inc., Perimeter Holdings, LLC is restricted from making dividends, distributions, or other payments to Perimeter Solutions, Inc. As of December 31, 2024, substantially all of the consolidated net assets of Perimeter Holdings, LLC are considered restricted net assets as defined in Rule 4-08(e)(3) of Regulation S-X. The accompanying c 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only financial statements should be read in conjunction with the consolidated financial statements and related notes thereto. PERIMETER SOLUTIONS, INC. PARENT COMPANY INFORMATION CONDENSED BALANCE SHEETS (in thousands) December 31, 2024 December 31, 2023 Assets Current assets: Cash and cash equivalents $ 38,858 $ 3,731 Intercompany receivable 3,542 19,667 Prepaid expenses and other current assets 1,234 2,801 Total current assets 43,634 26,199 Other assets: Investment in subsidiaries 1,584,999 1,382,092 Other assets, net 133 266 Total assets $ 1,628,766 $ 1,408,557 Liabilities and Shareholders’ Equity Current Liabilities: Accounts payable $ 662 $ 753 Intercompany payable 85,711 82,711 Founders advisory fees payable - related party 6,677 2,702 Accrued expenses and other current liabilities 4,997 4,616 Total current liabilities 98,047 90,782 Founders advisory fees payable - related party 240,083 56,917 Preferred stock 109,966 105,799 Preferred stock - related party 2,831 2,764 Intercompany note payable 20,569 — Total liabilities 471,496 256,262 Shareholders’ equity: Total shareholders’ equity 1,157,270 1,152,295 Total liabilities and shareholders’ equity $ 1,628,766 $ 1,408,557 PERIMETER SOLUTIONS, INC. PARENT COMPANY INFORMATION CONDENSED STATEMENTS OF OPERATIONS AND COMPREHENSIVE (LOSS) INCOME (in thousands) Year Ended December 31, 2024 2023 2022 Operating expenses: Selling, general and administrative expense $ 10,754 $ 13,886 $ 18,471 Founders advisory fees - related party 198,308 (108,481) (117,302) Total operating expense (income) 209,062 (94,595) (98,831) Operating (loss) income (209,062) 94,595 98,831 Other expenses 7,252 6,201 5,267 (Loss) income before undistributed earnings of subsidiaries (216,314) 88,394 93,564 Undistributed earnings of subsidiaries 210,409 (20,908) (1,806) Net (loss) income (5,905) 67,486 91,758 Total comprehensive (loss) income $ (5,905) $ 67,486 $ 91,758 PERIMETER SOLUTIONS, INC. PARENT COMPANY INFORMATION CONDENSED STATEMENT OF CASH FLOWS (in thousands) Year Ended December 31, 2024 2023 2022 Cash flows from operating activities: Net (loss) income $ (5,905) $ 67,486 $ 91,758 Adjustments to reconcile net (loss) income to net cash provided by (used in) operating activities Founders advisory fees - related party (change in accounting fair value) 198,308 (108,481) (117,302) Equity in earnings of subsidiaries (210,409) 20,908 1,806 Depreciation and amortization expense 133 — — Interest and payment-in-kind on preferred shares 7,057 4,754 5,229 Share-based compensation 829 361 285 Changes in operating assets and liabilities, net of acquisitions: Intercompany receivable 19,125 16,038 766 Prepaid expenses and current other assets 1,567 898 4,496 Accounts payable (91) (2,792) 3,090 Accrued expenses and other current liabilities (2,443) 265 1,729 Founders advisory fees - related party (cash settled) (2,702) (4,655) (53,547) Net cash provided by (used in) operating activities 5,469 (5,218) (61,690) Cash flows from investing activities: Purchase of property and equipment — (142) (124) Investment in subsidiaries — 14,000 (71,638) Proceeds from intercompany note payable 20,569 — — Proceeds from intercompany note receivable — — 20,000 Net cash provided by (used in) investing activities 20,569 13,858 (51,762) Cash flows from financing activities: Ordinary shares repurchased (14,420) (64,066) (44,333) Proceeds from exercise of warrants 23,509 — 529 Net cash provided by (used in) financing activities 9,089 (64,066) (43,804) Net change in cash and cash equivalents 35,127 (55,426) (157,256) Cash and cash equivalents, beginning of period 3,731 59,157 216,413 Cash and cash equivalents, end of period $ 38,858 $ 3,731 $ 59,157 Non-cash investing and financing activities: Liability portion of founders advisory fees - related party reclassified to additional paid in capital $ 8,464 $ 2,618 $ 19,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5905</v>
      </c>
      <c r="C4" s="5" t="n">
        <v>67486</v>
      </c>
      <c r="D4" s="5" t="n">
        <v>9175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proactively manages its cybersecurity and data privacy risks with organizational and technical controls including a comprehensive set of policies and procedures for assessing, identifying, and managing material risks from cybersecurity threats which have been integrated into the Company’s overall risk management strategy and processes. The Company seeks to address cybersecurity risks through a comprehensive approach that is focused on implementing robust protective measures, promoting user awareness and education, continuously monitoring for potential threats, and swiftly responding to any security incidents to ensure the confidentiality, integrity, and availability of sensitive information. The Company’s Incident Response Team, which is comprised of members of the finance, legal, information technology and operations teams conduct annual tabletop exercises in which various levels of management participate in simulated data security/privacy scenarios that the Company, its customers, vendors and/or its personnel may face in the future. The Company engages external resources to refresh the subject matter of these exercises and to continually challenge the Company’s management in these exercises. Annual formal training using an online platform is required for all employees. Topics include how to identify suspicious activities and occurrences related to social engineering, phishing, viruses, and insider threats. In addition, we actively engage with key vendors and industry communities as part of our continuing efforts to evaluate and enhance the effectiveness of our information security policies and procedures and have processes in place to oversee and identify the risk of cybersecurity threats associated with our use of these third-party vendors. We generally require third parties to, among other things, maintain security controls to protect our confidential information and data, and notify us of material cybersecurity threats that may impact our business. In 2024, we did not identify any cybersecurity threats, including as a result of any previous cybersecurity incidents, that have materially affected or are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proactively manages its cybersecurity and data privacy risks with organizational and technical controls including a comprehensive set of policies and procedures for assessing, identifying, and managing material risks from cybersecurity threats which have been integrated into the Company’s overall risk management strategy and processes. The Company seeks to address cybersecurity risks through a comprehensive approach that is focused on implementing robust protective measures, promoting user awareness and education, continuously monitoring for potential threats, and swiftly responding to any security incidents to ensure the confidentiality, integrity, and availability of sensitiv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oversight of our strategic and business risk management and has delegated the oversight of cybersecurity risk management to the Company’s Audit Committee. The Company’s Audit Committee is responsible for overseeing all matters relating to the security of and risks related to the Company’s information technology systems and procedures, including its cybersecurity and other information technology risks. The Audit Committee is responsible for ensuring the Company has processes in place for assessing, identifying and managing material risks from cybersecurity threats.</t>
        </is>
      </c>
    </row>
    <row r="11">
      <c r="A11" s="4" t="inlineStr">
        <is>
          <t>Cybersecurity Risk Board Committee or Subcommittee Responsible for Oversight [Text Block]</t>
        </is>
      </c>
      <c r="B11" s="4" t="inlineStr">
        <is>
          <t>Our Board has oversight of our strategic and business risk management and has delegated the oversight of cybersecurity risk management to the Company’s Audit Committee.</t>
        </is>
      </c>
    </row>
    <row r="12">
      <c r="A12" s="4" t="inlineStr">
        <is>
          <t>Cybersecurity Risk Process for Informing Board Committee or Subcommittee Responsible for Oversight [Text Block]</t>
        </is>
      </c>
      <c r="B12" s="4" t="inlineStr">
        <is>
          <t>The CFO provides periodic reports to our Audit Committee, as well as other members of our senior management as appropriate. These reports occur at least annually and include updates on the Company’s cyber risks and threats, the status of projects to strengthen our information security systems, assessments of the information security program, and the emerging threat landscape.</t>
        </is>
      </c>
    </row>
    <row r="13">
      <c r="A13" s="4" t="inlineStr">
        <is>
          <t>Cybersecurity Risk Role of Management [Text Block]</t>
        </is>
      </c>
      <c r="B13" s="4" t="inlineStr">
        <is>
          <t>The Company’s Audit Committee is responsible for overseeing all matters relating to the security of and risks related to the Company’s information technology systems and procedures, including its cybersecurity and other information technology risks. The Audit Committee is responsible for ensuring the Company has processes in place for assessing, identifying and managing material risks from cybersecurity threats. The Company’s information security program is managed by the Company’s Incident Response Team, which is responsible for leading our enterprise-wide cybersecurity strategy, policy, standards, architecture, and processes. Members of the Incident Response Team have extensive global experience in developing and executing information technology strategies. The Incident Response Team, which includes the Chief Financial Officer (“CFO”), in collaboration with the Audit Committee, monitor the prevention, detection, mitigation and remediation of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ecurity program is managed by the Company’s Incident Response Team, which is responsible for leading our enterprise-wide cybersecurity strategy, policy, standards, architecture, and processes. Members of the Incident Response Team have extensive global experience in developing and executing information technology strategies. The Incident Response Team, which includes the Chief Financial Officer (“CFO”), in collaboration with the Audit Committee, monitor the prevention, detection, mitigation and remediation of cybersecurity incidents.</t>
        </is>
      </c>
    </row>
    <row r="16">
      <c r="A16" s="4" t="inlineStr">
        <is>
          <t>Cybersecurity Risk Management Expertise of Management Responsible [Text Block]</t>
        </is>
      </c>
      <c r="B16" s="4" t="inlineStr">
        <is>
          <t>Members of the Incident Response Team have extensive global experience in developing and executing information technology strategies.</t>
        </is>
      </c>
    </row>
    <row r="17">
      <c r="A17" s="4" t="inlineStr">
        <is>
          <t>Cybersecurity Risk Process for Informing Management or Committees Responsible [Text Block]</t>
        </is>
      </c>
      <c r="B17" s="4" t="inlineStr">
        <is>
          <t>The CFO provides periodic reports to our Audit Committee, as well as other members of our senior management as appropriate. These reports occur at least annually and include updates on the Company’s cyber risks and threats, the status of projects to strengthen our information security systems, assessments of the information security program, and the emerging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statements have been prepared in accordance with accounting principles generally accepted in the United States of America (“U.S. GAAP”) and in accordance with the rules and regulations of the Securities and Exchange Commission (“SEC”). The consolidated financial statements for the prior periods include certain reclassifications that were made to conform to the current period presentation.</t>
        </is>
      </c>
    </row>
    <row r="5">
      <c r="A5" s="4" t="inlineStr">
        <is>
          <t>Principles of Consolidation</t>
        </is>
      </c>
      <c r="B5" s="4" t="inlineStr">
        <is>
          <t>Principles of Consolidation The accompanying consolidated financial statements include the accounts of the Company and its subsidiaries, all of which are wholly own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e the fair value of purchase consideration and assets acquired and liabilities assumed in a business combination, the useful lives of long-lived assets, the fair value of financial assets and liabilities, valuation of goodwill, indefinite life intangible assets, stock options, founder advisory fees, and realizability of deferred tax assets. Actual results could differ from those estimates.</t>
        </is>
      </c>
    </row>
    <row r="7">
      <c r="A7" s="4" t="inlineStr">
        <is>
          <t>Cash and Cash Equivalents</t>
        </is>
      </c>
      <c r="B7" s="4" t="inlineStr">
        <is>
          <t>Cash and Cash Equivalents</t>
        </is>
      </c>
    </row>
    <row r="8">
      <c r="A8" s="4" t="inlineStr">
        <is>
          <t>Short-term Investments</t>
        </is>
      </c>
      <c r="B8" s="4" t="inlineStr">
        <is>
          <t>Short-term Investments Short-term investments represent investments in certificate of deposits with remaining maturities of one year or less, but greater than three months, at the time of acquisition and are stated at carrying value, which approximates estimated fair value. Interest on short-term investments is recorded and is presented as a component of interest expense in the accompanying consolidated statements of operations and comprehensive income (loss).</t>
        </is>
      </c>
    </row>
    <row r="9">
      <c r="A9" s="4" t="inlineStr">
        <is>
          <t>Accounts Receivable and Allowance for Doubtful Accounts</t>
        </is>
      </c>
      <c r="B9" s="4" t="inlineStr">
        <is>
          <t>Accounts Receivable and Allowance for Doubtful Accounts</t>
        </is>
      </c>
    </row>
    <row r="10">
      <c r="A10" s="4" t="inlineStr">
        <is>
          <t>Inventories</t>
        </is>
      </c>
      <c r="B10" s="4" t="inlineStr">
        <is>
          <t>Inventories</t>
        </is>
      </c>
    </row>
    <row r="11">
      <c r="A11" s="4" t="inlineStr">
        <is>
          <t>Property, Plant and Equipment, Net</t>
        </is>
      </c>
      <c r="B11" s="4" t="inlineStr">
        <is>
          <t>Property, Plant and Equipment, Net Property, plant and equipment acquired in business combinations are recorded at fair value at the date of acquisition. All other property, plant and equipment are stated at cost less accumulated depreciation. When assets are retired or otherwise disposed of, the cost and related accumulated depreciation and amortization are removed from the consolidated balance sheets and the resulting gain or loss is reflected in the consolidated statements of operations and comprehensive income (loss) in the period realized. Costs of maintenance and repairs are charged to expense as incurred.</t>
        </is>
      </c>
    </row>
    <row r="12">
      <c r="A12" s="4" t="inlineStr">
        <is>
          <t>Business Combinations</t>
        </is>
      </c>
      <c r="B12" s="4" t="inlineStr">
        <is>
          <t>Business Combinations The Company accounts for its business combinations using the acquisition accounting method, which requires it to determine the fair value of identifiable assets acquired and liabilities assumed, including any contingent consideration, and record any residual purchase price as goodwill in accordance with the Financial Accounting Standards Board (“FASB”) Accounting Standards Codification (“ASC”) Topic 805, Business Combinations. The Company records assets acquired and liabilities assumed at their respective fair value at the date of acquisition. Management uses its best estimates and assumptions to value assets acquired and liabilities assumed at the acquisition date.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of up to one year from the acquisition date, the Company records adjustments to the assets acquired and liabilities assumed with the corresponding offset to goodwill, to the extent such information was not available to the Company at the acquisition date to determine such amounts. Accounting for business combinations requires the Company to make significant estimates and assumptions at the acquisition date, including estimates of the fair value of acquired inventory, property and equipment, identifiable intangible assets, contractual obligations assumed, preacquisition contingencies, where applicable, and equity issued. Significant assumptions relevant to the determination of the fair value of the assets acquired and liabilities assumed include, but are not limited to, future expected cash flows, discount rates, royalty rates, and other assumption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relevant volatility rates. Based upon these assumptions, the initial contingent consideration is then valued using a Monte Carlo simulation.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t>
        </is>
      </c>
    </row>
    <row r="13">
      <c r="A13" s="4" t="inlineStr">
        <is>
          <t>Goodwill</t>
        </is>
      </c>
      <c r="B13" s="4" t="inlineStr">
        <is>
          <t>Goodwill Goodwill is deemed to have an indefinite life and is assessed for impairment annually at the reporting unit level or more frequently when events or circumstances occur that indicate that it is more likely than not that the fair value of a reporting unit or an intangible asset is less than its carrying value. The Company conducts an annual impairment test on October 1st each year. Depending on the facts and circumstances, the impairment test for goodwill can be performed using either a qualitative or quantitative approach. The qualitative approach consists of a weighting of several qualitative factors, including, but not limited to, macroeconomic conditions</t>
        </is>
      </c>
    </row>
    <row r="14">
      <c r="A14" s="4" t="inlineStr">
        <is>
          <t>Intangible Assets</t>
        </is>
      </c>
      <c r="B14" s="4" t="inlineStr">
        <is>
          <t>Intangible Assets Intangible assets with finite useful lives are amortized on a straight-line basis over their estimated useful lives, which vary depending on the type of intangible assets. Costs to maintain and extend intangible assets are expensed as incurred. In determining the estimated useful lives of definite-lived intangible assets, the Company considers the nature, competitive position, life cycle position and historical and expected future operating cash flows of each acquired assets, as well as its commitment to support these assets through continued investment and legal infringement protection.</t>
        </is>
      </c>
    </row>
    <row r="15">
      <c r="A15" s="4" t="inlineStr">
        <is>
          <t>Impairment of Long-Lived Assets</t>
        </is>
      </c>
      <c r="B15" s="4" t="inlineStr">
        <is>
          <t>Impairment of Long-Lived Assets Long-lived assets include acquired property, plant, and equipment and intangible assets subject to amortization. The Company evaluates the recoverability of long-lived assets for possible impairment when events or changes in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The Company determines the recoverability of such assets by comparing an asset’s respective carrying value to estimates of the sum of the undiscounted future cash flows expected to result from its asset group. If such review indicates that the carrying amount of long-lived assets is not recoverable, the carrying amount of such assets is reduced to fair val</t>
        </is>
      </c>
    </row>
    <row r="16">
      <c r="A16" s="4" t="inlineStr">
        <is>
          <t>Revenue Recognition</t>
        </is>
      </c>
      <c r="B16" s="4" t="inlineStr">
        <is>
          <t>Revenue Recognition The Company follows the guidance in ASC Topic 606, Revenue from Contracts with Customers , which requires a company to recognize revenue when the company transfers control of promised goods and services to the customer. Revenue is recognized in an amount that reflects the consideration a company expects to receive in exchange for those goods or services. A company also is required to disclose sufficient quantitative and qualitative information to enable users of financial statements to understand the nature, amount, timing, and uncertainty of revenue and cash flows arising from contracts with customers. The Company derives its revenue from contracts with customers, which comprise of following principal activities as described: • Full-service air base fire retardant includes sales from the supply and service of fire retardant to designated air tanker bases. The Company provides fire retardant product, the related equipment, and service personnel who operate the related equipment at the designated air tanker bases for the period specified in the contract with respect to each designated air tanker base. Product revenues are recognized at the point in time when product is shipped and control is transferred to the customer, typically when the product is consumed by the customer. The component of service revenue is recognized ratably over time as the customer simultaneously receives and consumes the services. The Company has entered into full-service contracts with the U.S. Forest Service (“USFS”) and the state of California. These contracts are between Perimeter Solutions and the USFS and/or the state of California for supply and service of long-term fire retardant to the designated air tanker bases of certain Government agencies. The revenue derived from these contracts is comprised of multiple performance obligations, namely product sales, providing operations and maintenance personnel services, leasing of specified equipment, and expedited delivery capabilities. The performance obligation for product sales is satisfied at a point in time, while for services and leases it is a “stand-ready obligation” and the revenue is recognized straight-line over the service period. Control of a product is deemed to be transferred to the customer upon shipment or delivery. • Fire retardant, suppressant, and related equipment includes domestic and international sales of fire retardant and fire suppressant products. Product revenues are recognized at the point in time when control of the product is transferred to the customer which is upon shipment or delivery of the product to the customer, depending on the underlying contract terms. • Specialty Products includes domestic and international sales of specialty chemical and other products by the Company entities in the U.S. and Germany. Product revenues are recognized at the point in time when control of the product is transferred to the customer which is upon shipment or delivery of the product to the customer, depending on the underlying contract terms.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The transaction price of a contract, or the amount the Company expects to receive upon satisfaction of all performance obligations, is determined by reference to the contract’s terms and includes adjustments, if applicable, for any variable consideration, such as sales incentives, wherever these adjustments are material. For full service contracts the transaction price is variable and is based upon gallons of product consumed by the customer during the service period i.e., mobilization period, which typically lasts during May through September. The Company includes the estimated amount of variable consideration in transaction price that it expects to receive to the extent it is probable that a significant revenue reversal will not occur. Sales and other taxes assessed by a governmental authority that are both imposed on and concurrent with a specific revenue-producing transaction, which are collected by the Company from a customer, are excluded from revenue. Payment terms vary by contract and sales to customers are deemed collectible at the time of sale based on customer history, prior credit checks, and controls around customer credit limits. The Company does provide for the right to return; however, most of the product is used at the point of purchase and returns are minimal. Therefore, there is no estimated obligation for returns. Standard terms of delivery are generally included in the Company's contracts of sale, order confirmation documents and invoices. Cost to Obtain Contract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Certain contracts entered by the Company have duration of one year or more. Any billings made to the customer during the financial year for which the related product or service is yet to be delivered on the cutoff date, i.e., December 31, is recognized as deferred revenue. Deferred revenue was $1.8 million and zero as of December 31, 2024 and 2023, respectively . For full-service fire-retardant contracts, the Company identifies the fire-retardant product and the services as separate units of account. Substantially all performance obligations are satisfied by the end of the annual financial reporting period and the allocation of transaction price to each performance obligation does not have an impact on the recognition and measurement of revenues for the annual reporting period. There were no contract assets, contract obligations other than deferred revenue, or material rights as of December 31, 2024 and 2023.</t>
        </is>
      </c>
    </row>
    <row r="17">
      <c r="A17" s="4" t="inlineStr">
        <is>
          <t>Deferred Financing Fees</t>
        </is>
      </c>
      <c r="B17" s="4" t="inlineStr">
        <is>
          <t>Deferred Financing Fees As of December 31, 2024 and 2023 , unamortized debt issue costs of $7.2 million and $8.5 million, respectively, for the Company's Senior Notes were carried as a contra liability and are amortized over the term of the related debt using the effective interest method. As of December 31, 2024 and 2023, unamortized deferred financing costs of $0.8 million and $1.3 million, respectively, for the Company’s five-year revolving credit facility (the “Revolving Credit Facility”) were carried as a long-term asset and were amortized on a straight-line basis into interest expense over the term of the Revolving Credit Facility. Amortization of deferred financing fees was $1.3 million, $1.2 million and $1.2 million for Senior Notes and $0.5 million, $0.5 million and $0.5 million for the Revolving Credit Facility during the years ended December 31, 2024, 2023 and 2022, respectively, and is presented as a component of interest expense in the consolidated statements of operations and comprehensive income (loss).</t>
        </is>
      </c>
    </row>
    <row r="18">
      <c r="A18" s="4" t="inlineStr">
        <is>
          <t>Income Taxes</t>
        </is>
      </c>
      <c r="B18" s="4" t="inlineStr">
        <is>
          <t>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Deferred tax assets and deferred tax liabilities are presented as non-current in a classified balance sheet.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benefit).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t>
        </is>
      </c>
    </row>
    <row r="19">
      <c r="A19" s="4" t="inlineStr">
        <is>
          <t>Leases</t>
        </is>
      </c>
      <c r="B19" s="4" t="inlineStr">
        <is>
          <t>Leases The Company leases certain manufacturing facilities, real estate, vehicles, and field equipment.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oes not currently sublease any of its ROU assets. The Company elects to apply the short-term lease exception for lease arrangements with a lease term of 12 months or less at commencement. The Company has lease agreements with lease and non-lease components, which are generally accounted for as a single lease component. Lease terms used to compute the present value of lease payments do not include any option to extend, renew, or terminate the lease that the Company is not reasonably certain to exercise upon the lease inception. Accordingly, lease ROU assets and liabilities do not include leases with an initial lease term of 12 months or less. The Company determines if an arrangement is an operating lease or a finance lease at inception. For both types of leases ROU assets and lease liabilities are recognized at the commencement date of the lease based on the present value of lease payments over the lease term. ROU assets represent the Company’s right to use an underlying asset for the lease term and lease liabilities represent the Company’s obligation to make lease payments arising from the lease. The Company’s lease terms may include options to extend or terminate the lease when it is reasonably certain that the Company will exercise that option. Operating lease expenses are recognized on a straight-line basis over the lease term. Variable lease payments, which cannot be determined at the lease commencement date, are not included in ROU assets or lease liabilities and are expensed as incurred. Finance lease ROU assets are amortized over the estimated useful life of the underlying asset with expenses presented in cost of goods sold in the accompanying consolidated statements of operations and comprehensive income (loss). Finance lease liabilities are subsequently remeasured by increasing the liability to reflect interest accrued during the period and decreasing the liability to reflect payments made during the period. Interest expense incurred on finance leases is included in interest expense in the accompanying consolidated statements of operations and comprehensive income (loss). Cash paid for operating leases and interest paid for finance leases are included in the consolidated statement of cash flows as operating activities and cash paid for finance lease principal is included in the financing activities section of the consolidated statements of cash flows.</t>
        </is>
      </c>
    </row>
    <row r="20">
      <c r="A20" s="4" t="inlineStr">
        <is>
          <t>Contingencies</t>
        </is>
      </c>
      <c r="B20" s="4" t="inlineStr">
        <is>
          <t>Contingencies Liabilities for loss contingencies arising from claims, assessments, litigation, fines, penalties, and other sources are recorded when it is probable that a liability has been incurred and the amount can be reasonably estimated. When a single amount cannot be reasonably estimated but the cost can be estimated within a range, the Company accrues the minimum amount. Legal costs incurred in connection with loss contingencies are expensed as incurred.</t>
        </is>
      </c>
    </row>
    <row r="21">
      <c r="A21" s="4" t="inlineStr">
        <is>
          <t>Foreign Currencies</t>
        </is>
      </c>
      <c r="B21" s="4" t="inlineStr">
        <is>
          <t>Foreign Currencies Prior to the Redomiciliation Transaction, the functional and reporting currencies for all Luxembourg entities were in U.S. dollars. The functional currency for the Company’s remaining non-U.S. subsidiaries is the local currency. The assets and liabilities of foreign subsidiaries are translated into U.S. dollars using the exchange rate in effect as of the balance sheet date except for non-monetary assets and liabilities, which are measured at historical exchange rates and revenues and expenses are translated at the average exchange rates for each respective reporting period. Adjustments resulting from translating local currency financial statements into U.S. dollars are reflected in accumulated other comprehensive loss in shareholders’ equity. The Company does not recognize deferred taxes on translation adjustments from its investments in foreign subsidiaries that are essentially permanent in duration.</t>
        </is>
      </c>
    </row>
    <row r="22">
      <c r="A22" s="4" t="inlineStr">
        <is>
          <t>Share-Based Compensation</t>
        </is>
      </c>
      <c r="B22" s="4" t="inlineStr">
        <is>
          <t>Share-Based Compensation Performance stock options The performance-based non-qualified stock options ("PBNQSO") granted to employees and non-employees are subject to performance conditions such that the number of awards that ultimately vest depends on the calculation of annual operational performance per diluted share (“AOP”) during the performance period compared to targets established at the award date. Because the terms of the PBNQSO granted through December 31, 2022 (“Prior Option Grants”) provided discretion to the compensation committee to make certain adjustments to the performance calculation, the service inception date of these awards preceded the grant date. Accordingly, the Company recognized compensation expense beginning on the service inception date and remeasured the fair value of the awards until a grant date was established. The estimate of the awards’ fair values will be fixed in the period in which the grant date occurs, and cumulative compensation expense will be adjusted based on the fair values calculated using the Black-Scholes option-pricing model at the grant date. The fair value for PBNQSO for which a grant date has not been established was estimated on the last date of the reporting period using the Black-Scholes option-pricing model. On February 14, 2023 and to be effective prospectively, the compensation committee approved the elimination of “Unusual or Nonrecurring Transactions or Events” provision in the PBNQSO agreement whereby it could make certain adjustments to operational performance criteria “for unusual or nonrecurring transactions or events affecting the Company or the financial statements of the Company.” This provision had precluded the establishment of a grant date on the date when PBNQSO were awarded in accordance with the technical requirements under ASC Topic 718, “Compensation—Stock Compensation”. Further, on May 8, 2023 (“Options Modification Date”), to better account for seasonal fluctuations of the business, and to better align stock option performance with shareholder return, the compensation committee approved modification of certain terms in PBNQSO agreement for all PBNQSO granted through May 8, 2023. One modification eliminated the “Unusual or Nonrecurring Transactions or Events” provision. As of May 8, 2023, it was determined that a mutual understanding of the key terms and conditions of the PBNQSO has been ascertained and the grant date was therefore established for the Prior Option Grants. For stock options granted from February 14, 2023 through May 7, 2023 (“Pre Modification 2023 Option Grants”), t he Company recognized compensation costs related to PBNQSO granted to employees and non-employees based on the estimated fair value of the awards on the date of grant using the Black-Scholes option-pricing model. On the Options Modification Date, the Company performed a fair value remeasurement under the original terms of Prior Option Grants and Pre Modification Option Grants using the Hull-White model and determined there was no incremental share-based compensation expense. For Prior Option Grants and the stock options granted on or after May 8, 2023 (“Post Modification 2023 Option Grants”) t he Company recognizes compensation costs related to PBNQSO granted to employees and non-employees based on the estimated fair value of the awards on the date of grant using the Hull-White model as this model considers the future movement in the price of the Company’s shares of Common Stock and option holders’ behavior with respect to option exercises. The assumptions used in the Black-Scholes option-pricing model are as follows: • Exercise price. The Company's ordinary share’s fair market value on the date of grant. • Fair Market Value of Ordinary Shares. Subsequent to the Business Combination, the period end fair market value was the quoted market price of the Company's Ordinary Shares. For Pre Modification 2023 Option Grants, the fair market value was the quoted market price of the Company's Ordinary Shares on the date of grant. • Expected term. The expected term of stock options represents the period that the stock options are expected to remain outstanding and was based on vesting terms, exercise term and contractual lives of the options. The expected term is based on the simplified method and is estimated as the average of the weighted average vesting term and the time to expiration as of the period end date. The simplified method was used due to the lack of historical exercise information. • Expected volatility. As the Company did not have sufficient historical stock price information to meet the expected life of the stock option grants, it used a blended volatility, based on Company’s short trading history and on the trading history from the common stock of a set of comparable publicly listed companies. • Risk-free interest rate. The risk-free interest rate was based on the U.S. Treasury yield with a maturity equal to the expected term of the stock options in effect at the time of grant. • Dividend yield. The expected dividend was assumed to be zero as the Company has never paid dividends and had no plan to pay any dividends on its Ordinary Shares. The Hull-White model requires the Company to make assumptions and judgments about the variables used in the calculation, including the sub-optimal exercise factor, drift rate, the blended volatility based on the Company’s trading history of its Common Stock and on the trading history from the common stock of a set of comparable publicly listed companies, risk-free interest rate, and expected dividends. The Company’s sub-optimal exercise factor of 2.5 represents the expectation that the option will be exercised when the share price reaches 2.5 times the option’s exercise price. The Company’s drift rate represents the risk-free rate less the dividend yield. Changes in assumptions made on the risk-free interest rate and expected volatility can materially impact the estimate of fair value and ultimately how much share-based compensation expense is recognized. The Company records forfeitures as they are incurred. The fair value of PBNQSO is expensed proportionately for each tranche over the applicable service period in which the performance conditions are deemed probable of achievement. Restricted stock units Restricted stock units are valued using the market price of the Company's Common Stock on the grant date. The grant date fair value of the restricted stock units is expensed on a straight-line basis over the applicable vesting period. Founder Advisory Fees An advisory agreement was entered into on December 12, 2019 by EverArc ("Founder Advisory Agreement") with EverArc Founders, LLC, a Delaware limited liability company ("EverArc Founder Entity"). Upon consummation of the Business Combination, the Company assumed the Founder Advisory Agreement. The EverArc Founder Entity, for the services provided to the Company, including strategic and capital allocation advice, will be entitled to receive both a fixed amount (the “ Fixed Annual Advisory Amount”) and a variable amount (the “ Variable Annual Advisory Amount ,” each an “ Advisory Amount ” and collectively, the “ Advisory Amounts ”) until the years ending December 31, 2027 and 2031, respectively . Under the Founder Advisory Agreement, at the election of the EverArc Founder Entity, at least 50% of the Advisory Amounts will be paid in Common Stock and remainder in cash. The Advisory Amounts to be paid in Common Stock is recorded within shareholders’ equity at grant date fair value and the Advisory Amounts to be paid in cash is recorded as a liability in the accompanying consolidated balance sheets. For the Advisory Amounts classified as liabilities, the Company will remeasure the fair value at each reporting date. The Fixed Annual Advisory Amount will be equal to 2,357,061 shares of Common Stock ( 1.5% of 157,137,410</t>
        </is>
      </c>
    </row>
    <row r="23">
      <c r="A23" s="4" t="inlineStr">
        <is>
          <t>Fair Value Measurements</t>
        </is>
      </c>
      <c r="B23" s="4" t="inlineStr">
        <is>
          <t>Fair Value Measurements The Company determines the fair value of financial and non-financial assets and liabilities using the fair value hierarchy, which establishes three levels of inputs that may be used to measure fair value. The hierarchy gives the highest priority to unadjusted quoted prices in active markets for identical assets or liabilities (Level 1 measurements) and the lowest priority to unobservable inputs (Level 3 measurements).</t>
        </is>
      </c>
    </row>
    <row r="24">
      <c r="A24" s="4" t="inlineStr">
        <is>
          <t>Concentration of Credit Risk and Significant Customers</t>
        </is>
      </c>
      <c r="B24" s="4" t="inlineStr">
        <is>
          <t>Concentration of Credit Risk and Significant Customers Financial instruments that potentially subject the Company to credit risk primarily consist of cash and cash equivalents, and accounts receivable. At December 31, 2024, the Company had $198.5 million of cash and cash equivalents. The Company’s cash and cash equivalents are maintained with various financial institutions and the deposits with these institutions may exceed the amount of insurance provided on such deposits. However, the Company regularly monitors the financial stability of its financial institutions and believes that the Company is not exposed to any significant default risk.</t>
        </is>
      </c>
    </row>
    <row r="25">
      <c r="A25" s="4" t="inlineStr">
        <is>
          <t>Earnings (Loss) Per Share</t>
        </is>
      </c>
      <c r="B25" s="4" t="inlineStr">
        <is>
          <t>Earnings (Loss) Per Share The Company’s basic earnings per share (“EPS”) is computed based on the weighted average number of Common Stock outstanding for the period. Diluted EPS includes the effect of the Company’s outstanding performance-based stock options, warrants and founders advisory fees for Common Stock if the inclusion of these items is dilutive. T he treasury stock method is used in determining the amount of Common Stock assumed to be issued from the exercise of Common Stock equivalents.</t>
        </is>
      </c>
    </row>
    <row r="26">
      <c r="A26" s="4" t="inlineStr">
        <is>
          <t>Reclassification</t>
        </is>
      </c>
      <c r="B26" s="4" t="inlineStr">
        <is>
          <t>Reclassification</t>
        </is>
      </c>
    </row>
    <row r="27">
      <c r="A27" s="4" t="inlineStr">
        <is>
          <t>Recently Issued and Adopted Accounting Standards</t>
        </is>
      </c>
      <c r="B27" s="4" t="inlineStr">
        <is>
          <t>Recently Issued and Adopted Accounting Standards On November 4, 2024, the FASB issued Accounting Standards Update (“ASU”) No. 2024-03, Disaggregation of Income Statement Expenses,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Although the ASU requires comparative disclosures for all periods presented, entities will be permitted to begin applying the guidance prospectively. Therefore, comparative disclosures are not required for reporting periods beginning before the effective date. Entities can elect to apply this ASU retrospectively to any or all prior periods presented in the financial statements. The Company is currently evaluating the impact that the adoption of this ASU will have on its disclosures.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with early adoption permitted. The Company expects to adopt this ASU prospectively for the annual period beginning on January 1, 2025. In November 2023, the FASB issued ASU No. 2023-07, Segment Reporting (Topic 280): Improvements to Reportable Segment Disclosures. This ASU requires disclosure of incremental segment information, primarily through enhanced disclosures about significant segment expense categories and amounts for each reportable segment on an annual and interim basis. This guidance is effective for fiscal years beginning after December 15, 2023 and interim periods within fiscal years beginning after December 15, 2024. The most significant provision of this standard requires the Company to disclose information about significant segment expenses and other segment items that are regularly provided to the chief operating decision-maker (“CODM”). The Company adopted this ASU retrospectively for the annual period beginning on January 1, 2024 and for interim periods beginning on January 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8456000</v>
      </c>
      <c r="C3" s="5" t="n">
        <v>47276000</v>
      </c>
    </row>
    <row r="4">
      <c r="A4" s="4" t="inlineStr">
        <is>
          <t>Accounts receivable, net</t>
        </is>
      </c>
      <c r="B4" s="6" t="n">
        <v>56048000</v>
      </c>
      <c r="C4" s="6" t="n">
        <v>39593000</v>
      </c>
    </row>
    <row r="5">
      <c r="A5" s="4" t="inlineStr">
        <is>
          <t>Inventories</t>
        </is>
      </c>
      <c r="B5" s="6" t="n">
        <v>116347000</v>
      </c>
      <c r="C5" s="6" t="n">
        <v>145652000</v>
      </c>
    </row>
    <row r="6">
      <c r="A6" s="4" t="inlineStr">
        <is>
          <t>Prepaid expenses and other current assets</t>
        </is>
      </c>
      <c r="B6" s="6" t="n">
        <v>23173000</v>
      </c>
      <c r="C6" s="6" t="n">
        <v>18493000</v>
      </c>
    </row>
    <row r="7">
      <c r="A7" s="4" t="inlineStr">
        <is>
          <t>Total current assets</t>
        </is>
      </c>
      <c r="B7" s="6" t="n">
        <v>394024000</v>
      </c>
      <c r="C7" s="6" t="n">
        <v>251014000</v>
      </c>
    </row>
    <row r="8">
      <c r="A8" s="4" t="inlineStr">
        <is>
          <t>Property, plant and equipment, net</t>
        </is>
      </c>
      <c r="B8" s="6" t="n">
        <v>64777000</v>
      </c>
      <c r="C8" s="6" t="n">
        <v>59402000</v>
      </c>
    </row>
    <row r="9">
      <c r="A9" s="4" t="inlineStr">
        <is>
          <t>Operating lease right-of-use assets</t>
        </is>
      </c>
      <c r="B9" s="6" t="n">
        <v>17298000</v>
      </c>
      <c r="C9" s="6" t="n">
        <v>16339000</v>
      </c>
    </row>
    <row r="10">
      <c r="A10" s="4" t="inlineStr">
        <is>
          <t>Finance lease right-of-use assets</t>
        </is>
      </c>
      <c r="B10" s="6" t="n">
        <v>6173000</v>
      </c>
      <c r="C10" s="6" t="n">
        <v>6064000</v>
      </c>
    </row>
    <row r="11">
      <c r="A11" s="4" t="inlineStr">
        <is>
          <t>Goodwill</t>
        </is>
      </c>
      <c r="B11" s="6" t="n">
        <v>1034543000</v>
      </c>
      <c r="C11" s="6" t="n">
        <v>1036279000</v>
      </c>
    </row>
    <row r="12">
      <c r="A12" s="4" t="inlineStr">
        <is>
          <t>Intangible assets, net</t>
        </is>
      </c>
      <c r="B12" s="6" t="n">
        <v>898417000</v>
      </c>
      <c r="C12" s="6" t="n">
        <v>945007000</v>
      </c>
    </row>
    <row r="13">
      <c r="A13" s="4" t="inlineStr">
        <is>
          <t>Other assets, net</t>
        </is>
      </c>
      <c r="B13" s="6" t="n">
        <v>1162000</v>
      </c>
      <c r="C13" s="6" t="n">
        <v>1317000</v>
      </c>
    </row>
    <row r="14">
      <c r="A14" s="4" t="inlineStr">
        <is>
          <t>Total assets</t>
        </is>
      </c>
      <c r="B14" s="6" t="n">
        <v>2416394000</v>
      </c>
      <c r="C14" s="6" t="n">
        <v>2315422000</v>
      </c>
    </row>
    <row r="15">
      <c r="A15" s="3" t="inlineStr">
        <is>
          <t>Current Liabilities:</t>
        </is>
      </c>
      <c r="B15" s="4" t="inlineStr">
        <is>
          <t xml:space="preserve"> </t>
        </is>
      </c>
      <c r="C15" s="4" t="inlineStr">
        <is>
          <t xml:space="preserve"> </t>
        </is>
      </c>
    </row>
    <row r="16">
      <c r="A16" s="4" t="inlineStr">
        <is>
          <t>Accrued expenses and other current liabilities</t>
        </is>
      </c>
      <c r="B16" s="6" t="n">
        <v>30450000</v>
      </c>
      <c r="C16" s="6" t="n">
        <v>30710000</v>
      </c>
    </row>
    <row r="17">
      <c r="A17" s="4" t="inlineStr">
        <is>
          <t>Deferred revenue</t>
        </is>
      </c>
      <c r="B17" s="6" t="n">
        <v>1842000</v>
      </c>
      <c r="C17" s="6" t="n">
        <v>0</v>
      </c>
    </row>
    <row r="18">
      <c r="A18" s="4" t="inlineStr">
        <is>
          <t>Total current liabilities</t>
        </is>
      </c>
      <c r="B18" s="6" t="n">
        <v>62488000</v>
      </c>
      <c r="C18" s="6" t="n">
        <v>55051000</v>
      </c>
    </row>
    <row r="19">
      <c r="A19" s="4" t="inlineStr">
        <is>
          <t>Long-term debt, net</t>
        </is>
      </c>
      <c r="B19" s="6" t="n">
        <v>667774000</v>
      </c>
      <c r="C19" s="6" t="n">
        <v>666494000</v>
      </c>
    </row>
    <row r="20">
      <c r="A20" s="4" t="inlineStr">
        <is>
          <t>Operating lease liabilities, net of current portion</t>
        </is>
      </c>
      <c r="B20" s="6" t="n">
        <v>15540000</v>
      </c>
      <c r="C20" s="6" t="n">
        <v>14908000</v>
      </c>
    </row>
    <row r="21">
      <c r="A21" s="4" t="inlineStr">
        <is>
          <t>Finance lease liabilities, net of current portion</t>
        </is>
      </c>
      <c r="B21" s="6" t="n">
        <v>6013000</v>
      </c>
      <c r="C21" s="6" t="n">
        <v>5547000</v>
      </c>
    </row>
    <row r="22">
      <c r="A22" s="4" t="inlineStr">
        <is>
          <t>Deferred income taxes</t>
        </is>
      </c>
      <c r="B22" s="6" t="n">
        <v>152203000</v>
      </c>
      <c r="C22" s="6" t="n">
        <v>253454000</v>
      </c>
    </row>
    <row r="23">
      <c r="A23" s="4" t="inlineStr">
        <is>
          <t>Founders advisory fees payable - related party</t>
        </is>
      </c>
      <c r="B23" s="6" t="n">
        <v>240083000</v>
      </c>
      <c r="C23" s="6" t="n">
        <v>56917000</v>
      </c>
    </row>
    <row r="24">
      <c r="A24" s="4" t="inlineStr">
        <is>
          <t>Other non-current liabilities</t>
        </is>
      </c>
      <c r="B24" s="6" t="n">
        <v>2226000</v>
      </c>
      <c r="C24" s="6" t="n">
        <v>2193000</v>
      </c>
    </row>
    <row r="25">
      <c r="A25" s="4" t="inlineStr">
        <is>
          <t>Total liabilities</t>
        </is>
      </c>
      <c r="B25" s="6" t="n">
        <v>1259124000</v>
      </c>
      <c r="C25" s="6" t="n">
        <v>1163127000</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Ordinary shares</t>
        </is>
      </c>
      <c r="B28" s="6" t="n">
        <v>17000</v>
      </c>
      <c r="C28" s="6" t="n">
        <v>165067000</v>
      </c>
    </row>
    <row r="29">
      <c r="A29" s="4" t="inlineStr">
        <is>
          <t>Treasury shares, at cost; 21,603,481 and 18,615,190 shares at December 31, 2024 and 2023, respectively</t>
        </is>
      </c>
      <c r="B29" s="6" t="n">
        <v>-127827000</v>
      </c>
      <c r="C29" s="6" t="n">
        <v>-113407000</v>
      </c>
    </row>
    <row r="30">
      <c r="A30" s="4" t="inlineStr">
        <is>
          <t>Additional paid-in capital</t>
        </is>
      </c>
      <c r="B30" s="6" t="n">
        <v>1911035000</v>
      </c>
      <c r="C30" s="6" t="n">
        <v>1701163000</v>
      </c>
    </row>
    <row r="31">
      <c r="A31" s="4" t="inlineStr">
        <is>
          <t>Accumulated other comprehensive loss</t>
        </is>
      </c>
      <c r="B31" s="6" t="n">
        <v>-39232000</v>
      </c>
      <c r="C31" s="6" t="n">
        <v>-19710000</v>
      </c>
    </row>
    <row r="32">
      <c r="A32" s="4" t="inlineStr">
        <is>
          <t>Accumulated deficit</t>
        </is>
      </c>
      <c r="B32" s="6" t="n">
        <v>-586723000</v>
      </c>
      <c r="C32" s="6" t="n">
        <v>-580818000</v>
      </c>
    </row>
    <row r="33">
      <c r="A33" s="4" t="inlineStr">
        <is>
          <t>Total shareholders’ equity</t>
        </is>
      </c>
      <c r="B33" s="6" t="n">
        <v>1157270000</v>
      </c>
      <c r="C33" s="6" t="n">
        <v>1152295000</v>
      </c>
    </row>
    <row r="34">
      <c r="A34" s="4" t="inlineStr">
        <is>
          <t>Total liabilities and shareholders’ equity</t>
        </is>
      </c>
      <c r="B34" s="6" t="n">
        <v>2416394000</v>
      </c>
      <c r="C34" s="6" t="n">
        <v>2315422000</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23519000</v>
      </c>
      <c r="C37" s="6" t="n">
        <v>21639000</v>
      </c>
    </row>
    <row r="38">
      <c r="A38" s="4" t="inlineStr">
        <is>
          <t>Preferred stock</t>
        </is>
      </c>
      <c r="B38" s="6" t="n">
        <v>109966000</v>
      </c>
      <c r="C38" s="6" t="n">
        <v>105799000</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6" t="n">
        <v>6677000</v>
      </c>
      <c r="C41" s="6" t="n">
        <v>2702000</v>
      </c>
    </row>
    <row r="42">
      <c r="A42" s="4" t="inlineStr">
        <is>
          <t>Preferred stock</t>
        </is>
      </c>
      <c r="B42" s="6" t="n">
        <v>2831000</v>
      </c>
      <c r="C42" s="6" t="n">
        <v>2764000</v>
      </c>
    </row>
    <row r="43">
      <c r="A43" s="4" t="inlineStr">
        <is>
          <t>Customer list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tangible assets, net</t>
        </is>
      </c>
      <c r="B45" s="6" t="n">
        <v>637745000</v>
      </c>
      <c r="C45" s="6" t="n">
        <v>674786000</v>
      </c>
    </row>
    <row r="46">
      <c r="A46" s="4" t="inlineStr">
        <is>
          <t>Technology and patents</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Intangible assets, net</t>
        </is>
      </c>
      <c r="B48" s="6" t="n">
        <v>173307000</v>
      </c>
      <c r="C48" s="6" t="n">
        <v>180653000</v>
      </c>
    </row>
    <row r="49">
      <c r="A49" s="4" t="inlineStr">
        <is>
          <t>Tradenames</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Intangible assets, net</t>
        </is>
      </c>
      <c r="B51" s="5" t="n">
        <v>87365000</v>
      </c>
      <c r="C51" s="5" t="n">
        <v>895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ves</t>
        </is>
      </c>
      <c r="B4" s="4" t="inlineStr">
        <is>
          <t xml:space="preserve">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Property, plant and equipment, net by geographical area consisted of the following (in thousands): December 31, 2024 December 31, 2023 United States $ 46,580 $ 38,709 Canada 2,180 2,303 Germany 12,643 14,376 Other foreign jurisdictions 3,374 4,014 Total property, plant and equipment, net $ 64,777 $ 59,402 </t>
        </is>
      </c>
    </row>
    <row r="5">
      <c r="A5" s="4" t="inlineStr">
        <is>
          <t>Summary of Reclassification Adjustments</t>
        </is>
      </c>
      <c r="B5" s="4" t="inlineStr">
        <is>
          <t xml:space="preserve">The impact to the accompanying consolidated statements of operations and comprehensive income (loss) for the years ended December 31, 2023 and December 31, 2022 is presented in the following table (in thousands). There was no impact on previously reported balances in the accompanying consolidated balance sheets or statements of cash flows. Year Ended December 31, 2023 2022 As Previously Reported As Adjusted Effect of Change As Previously Reported As Adjusted Effect of Change Cost of goods sold $ 183,253 $ 193,813 $ 10,560 $ 217,853 $ 231,852 $ 13,999 Gross profit 138,855 128,295 (10,560) 142,652 128,653 (13,999) Selling, general and administrative expense 57,073 46,513 (10,560) 74,319 60,320 (13,999) Total operating expenses 44,405 33,845 (10,560) 12,587 (1,412) (13,999) Operating income 94,450 94,450 — 130,065 130,065 — Net income 67,486 67,486 — 91,758 91,75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 Components</t>
        </is>
      </c>
      <c r="B4" s="4" t="inlineStr">
        <is>
          <t xml:space="preserve">Details of certain balance sheet items are presented below (in thousands): December 31, 2024 December 31, 2023 Inventory: Raw materials and manufacturing supplies $ 65,872 $ 77,657 Work in process 286 224 Finished goods 50,189 67,771 Total inventory $ 116,347 $ 145,652 Prepaid Expenses and Other Current Assets: Advance to vendors $ 2,471 $ 3,197 Prepaid insurance 3,667 5,567 Prepaid value-added taxes 2,552 897 Short-term investments — 5,519 Income tax receivable 11,091 1,714 Other 3,392 1,599 Total prepaid expenses and other current assets $ 23,173 $ 18,493 Property, Plant and Equipment: Buildings $ 3,912 $ 3,986 Leasehold improvements 2,975 2,743 Furniture and fixtures 584 516 Machinery and equipment 74,406 63,202 Vehicles 4,317 4,114 Construction in progress 9,721 4,695 Total property, plant and equipment, gross 95,915 79,256 Less: Accumulated depreciation (31,138) (19,854) Total property, plant and equipment, net $ 64,777 $ 59,402 Accrued Expenses and Other Current Liabilities: Accrued bonus $ 6,216 $ 3,483 Accrued salaries 1,514 2,336 Accrued employee benefits 1,381 1,185 Accrued interest 8,448 8,342 Accrued purchases 2,558 2,072 Accrued taxes 3,185 7,100 Operating lease liabilities 2,677 2,146 Finance lease liabilities 732 600 Other 3,739 3,446 Total accrued expenses and other current liabilities $ 30,450 $ 30,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The changes in the carrying amount of goodwill by reportable segment are as follows (in thousands): Fire Safety Specialty Products Total Balance, December 31, 2022 $ 860,319 $ 171,141 $ 1,031,460 Foreign currency translation 3,570 1,249 4,819 Balance, December 31, 2023 $ 863,889 $ 172,390 $ 1,036,279 Foreign currency translation (11,135) (2,457) (13,592) Business combination (1) — 11,856 11,856 Balance, December 31, 2024 $ 852,754 $ 181,789 $ 1,034,543 (1) On December 24, 2024, the Company acquired 100% of the shares of IMS DE Holdings, LLC (“IMS”), which is included with the Company’s Specialty Products segment. The acquisition was made to expand the Company’s manufacturing capabilities. Based in Manchester, New Hampshire, IMS is a manufacturer of highly specialized printed circuit boards (PCBs). Consideration paid consisted of $32.8 million in cash, net of cash acquired, and there is no contingent consideration. The Company used the acquisition method of accounting for the transaction and has reflected the preliminary value of the acquired assets and liabilities assumed in the consolidated balance sheet, including accounts receivable, inventories, intangible assets, goodwill, and accounts payable. The preliminary acquisition date fair value of the technology and customer relationships was $7.1 million and $6.0 million, respectively. The Company used an income approach, the multi-period excess earnings method, to calculate the acquisition date fair value of the customer relationship intangible assets and the relief-from-royalty method to calculate the acquisition date fair value of the technology intangible asset. Goodwill of $11.9 million was recognized as a result of expected synergies, assembled workforce, and other intangible benefits, all of which is expected to be deductible for tax purposes. Assumptions made by the Company in determining the preliminary acquisition date fair value related to revenue and gross profit projections, customer attrition rates, contributory asset charges, and the discount rate for the customer relationships, and revenue projections, a technology obsolescence rate, a royalty rate, and a discount rate for the technology. Certain of these inputs are not observable in the market and represent Level 3 measurements. The accounting is provisional as the Company is pending valuation of certain intangible assets and a net working capital settlement that is subject to final adjustment as the Company evaluates information during the measurement period. Acquisition-related costs, primarily consisting of legal and advisory fees, were recognized as an operating expense in the current period and were not material.</t>
        </is>
      </c>
    </row>
    <row r="5">
      <c r="A5" s="4" t="inlineStr">
        <is>
          <t>Schedule of Definite Lived Intangible Assets</t>
        </is>
      </c>
      <c r="B5" s="4" t="inlineStr">
        <is>
          <t xml:space="preserve">Intangible assets and related accumulated amortization as of December 31, 2024 and 2023 are as follows (in thousands): December 31, 2024 Estimated Gross Value Impairment Foreign Accumulated Net Book Definite Lived Intangible Assets: Customer lists 10 to 20 $ 767,000 $ — $ (10,659) $ (118,596) $ 637,745 Technology and patents 10 to 20 257,100 (40,738) (4,187) (38,868) 173,307 Tradenames 10 to 20 104,500 — (1,393) (15,742) 87,365 Balance, December 31, 2024 $ 1,128,600 $ (40,738) $ (16,239) $ (173,206) $ 898,417 December 31, 2023 Estimated Gross Value Impairment Foreign Accumulated Net Book Definite Lived Intangible Assets: Customer lists 20 $ 761,000 $ — $ (5,294) $ (80,920) $ 674,786 Technology and patents 20 250,000 (40,738) (2,096) (26,513) 180,653 Tradenames 20 101,000 — (691) (10,741) 89,568 Balance, December 31, 2023 $ 1,112,000 $ (40,738) $ (8,081) $ (118,174) $ 945,007 </t>
        </is>
      </c>
    </row>
    <row r="6">
      <c r="A6" s="4" t="inlineStr">
        <is>
          <t>Schedule of Intangible Asset Future Amortization Expense</t>
        </is>
      </c>
      <c r="B6" s="4" t="inlineStr">
        <is>
          <t xml:space="preserve">Estimated annual amortization expense of intangible assets for the five years subsequent to December 31, 2024 and thereafter is as follows (in thousands): Years Ending December 31: Amount 2025 $ 55,010 2026 55,010 2027 55,010 2028 55,010 2029 55,010 Thereafter 623,367 Total $ 898,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t>
        </is>
      </c>
      <c r="B4" s="4" t="inlineStr">
        <is>
          <t xml:space="preserve">The following table presents assets and liabilities for leases as of December 31, 2024 and 2023 (in thousands): 2024 2023 Assets Operating lease right-of-use assets $ 17,298 $ 16,339 Finance lease right-of-use assets 6,173 6,064 Total lease assets $ 23,471 $ 22,403 Liabilities Operating lease liabilities: Current (included in accrued expenses and other current liabilities) $ 2,677 $ 2,146 Non-current 15,540 14,908 Total operating lease liabilities 18,217 17,054 Finance lease liabilities: Current (included in accrued expenses and other current liabilities) 732 600 Non-current 6,013 5,547 Total finance lease liabilities 6,745 6,147 Total lease liabilities $ 24,962 $ 23,201 </t>
        </is>
      </c>
    </row>
    <row r="5">
      <c r="A5" s="4" t="inlineStr">
        <is>
          <t>Schedule of Lease Cost</t>
        </is>
      </c>
      <c r="B5" s="4" t="inlineStr">
        <is>
          <t>Lease cost for the years ended December 31, 2024 and 2023 are as follows (in thousands): 2024 2023 Operating lease cost (1) $ 3,463 $ 4,396 Finance lease cost: Amortization of right-of-use assets 1,080 562 Interest on lease liabilities 527 290 Total lease cost $ 5,070 $ 5,248 Reported in: Cost of goods sold $ 4,484 $ 4,777 Selling, general and administrative expense 586 471 Total lease cost $ 5,070 $ 5,248 (1) Operating lease cost does not include short-term leases or variable costs, all of which are immaterial. Supplemental cash flow information related to leases for the years ended December 31, 2024 and 2023 are as follows (in thousands): 2024 2023 Cash paid for amounts included in the measurement of lease liabilities: Operating cash flows for operating leases $ 3,278 $ 4,182 Operating cash flows for finance leases 501 282 Financing cash flows for finance leases 740 387 Right-of-use assets obtained in exchange for new lease obligations: Operating leases $ 3,479 $ 4,492 Finance leases 884 6,381 Net change in operating right-of-use assets due to lease modifications resulting in reclassification of leases from operating to finance $ (34) $ (1,514)</t>
        </is>
      </c>
    </row>
    <row r="6">
      <c r="A6" s="4" t="inlineStr">
        <is>
          <t>Schedule of Future Minimum Payment Obligations for Non-Cancelable Operating Leases</t>
        </is>
      </c>
      <c r="B6" s="4" t="inlineStr">
        <is>
          <t xml:space="preserve">As of December 31, 2024 , the estimated future minimum payment obligations for non-cancelable operating leases and finance leases are as follows (in thousands): Years Ending December 31, Operating Leases Finance Leases 2025 $ 3,669 $ 1,215 2026 3,320 1,105 2027 3,157 979 2028 2,477 1,632 2029 2,471 952 Thereafter 8,648 3,291 Total lease payments 23,742 9,174 Less: imputed interest (5,525) (2,429) Present value of lease liabilities $ 18,217 $ 6,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PREFERRED STOCK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4 December 31, 2023 Senior Notes $ 675,000 $ 675,000 Less: unamortized debt issuance costs (7,226) (8,506) Long-term debt, net $ 667,774 $ 666,494 </t>
        </is>
      </c>
    </row>
    <row r="5">
      <c r="A5" s="4" t="inlineStr">
        <is>
          <t>Schedule of Long-term Debt Maturities</t>
        </is>
      </c>
      <c r="B5" s="4" t="inlineStr">
        <is>
          <t xml:space="preserve">Maturities of long-term debt as of December 31, 2024 are as follows (in thousands): Years Ending December 31, Amount 2025 $ — 2026 — 2027 — 2028 — 2029 675,000 Thereafter — Total $ 67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any's Income Tax Benefit (Expense)</t>
        </is>
      </c>
      <c r="B4" s="4" t="inlineStr">
        <is>
          <t>The Company’s income tax benefit (expense) consisted of the following components (in thousands): Year Ended December 31, 2024 2023 2022 Current: Luxembourg $ — $ — $ — U.S. Federal (36,605) (7,178) (13,561) U.S. state and local (13,249) (1,485) (5,453) Other foreign jurisdictions (8,745) (11,250) (3,455) Total current (58,599) (19,913) (22,469) Deferred: U.S. Federal 81,253 20,584 11,029 U.S. state and local 17,394 4,886 5,397 Other foreign jurisdictions 910 346 574 Total deferred 99,557 25,816 17,000 Total income tax benefit (expense) $ 40,958 $ 5,903 $ (5,469)</t>
        </is>
      </c>
    </row>
    <row r="5">
      <c r="A5" s="4" t="inlineStr">
        <is>
          <t>Schedule of Company's Income Before Income Taxes</t>
        </is>
      </c>
      <c r="B5" s="4" t="inlineStr">
        <is>
          <t xml:space="preserve">The Company’s (loss) income before income taxes consists of the following components (in thousands): Year Ended December 31, 2024 2023 2022 Luxembourg $ (244,594) $ 85,705 $ 81,308 U.S. 170,922 (61,995) 9,063 Other foreign jurisdictions 26,809 37,873 6,856 Total (loss) income before taxes $ (46,863) $ 61,583 $ 97,227 </t>
        </is>
      </c>
    </row>
    <row r="6">
      <c r="A6" s="4" t="inlineStr">
        <is>
          <t>Schedule of Effective Income Tax Rate</t>
        </is>
      </c>
      <c r="B6" s="4" t="inlineStr">
        <is>
          <t>The total provision for income taxes can be reconciled to the tax computed at the Company’s statutory tax rate in the country of domicile (United States for 2024 and Luxembourg for 2023 and 2022) as follows: Year Ended December 31, 2024 2023 2022 National statutory tax rate 21.00 % 24.94 % 24.94 % Increase/(reduction) in income tax rate: U.S. state and local income taxes, net 14.39 (6.35) (0.14) Effect of rates different from statutory 17.60 4.50 0.36 Nondeductible officer compensation (5.19) 0.04 1.59 Tax on undistributed earnings 22.53 3.55 3.73 Section 250 deduction 0.67 (0.59) (0.71) Nontaxable gain/loss on earn-out liability — (2.48) (2.71) Founders advisory fees 29.48 (48.09) (30.09) Tax rate changes 0.67 (0.15) (0.94) Changes in prior year estimates 0.78 3.38 (1.95) Write-off of deferred taxes in exited jurisdiction (57.72) — — Change in valuation allowance 45.34 11.58 10.90 Other, net (2.15) 0.08 0.64 Effective tax rate 87.40 % (9.59) % 5.62 %</t>
        </is>
      </c>
    </row>
    <row r="7">
      <c r="A7" s="4" t="inlineStr">
        <is>
          <t>Schedule of Deferred Tax Assets and Liabilities</t>
        </is>
      </c>
      <c r="B7" s="4" t="inlineStr">
        <is>
          <t>Significant portions of the Company’s deferred tax assets and deferred tax liabilities are as follows (in thousands): December 31, 2024 December 31, 2023 Deferred Tax Assets: Net operating loss carryforwards $ 1,684 $ 22,185 Inventories 59 487 Interest 118 7,263 Accrued expenses and other current liabilities 5,211 3,490 Lease liabilities 4,141 4,368 Deferred compensation 79,413 — Other 5,598 4,538 Valuation allowance (1,957) (23,315) Total deferred tax assets 94,267 19,016 Deferred Tax Liabilities: Property, plant and equipment (10,362) (10,560) Goodwill and other intangibles (230,290) (245,359) Undistributed earnings (1,183) (11,824) Right-of-use assets (3,965) (4,211) Other (370) (516) Total deferred tax liabilities (246,170) (272,470) Net deferred tax liability $ (151,903) $ (253,454)</t>
        </is>
      </c>
    </row>
    <row r="8">
      <c r="A8" s="4" t="inlineStr">
        <is>
          <t>Schedule of Unrecognized Tax Benefits</t>
        </is>
      </c>
      <c r="B8" s="4" t="inlineStr">
        <is>
          <t xml:space="preserve">The following table summarizes the activity related to the Company’s unrecognized tax benefits (in thousands): 2024 2023 Balance at beginning of year $ 23,245 $ 36,257 Increase in prior years’ tax positions — 20,572 Decrease in prior years’ tax positions — (33,584) Balance at end of year $ 23,245 $ 23,2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AND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Performance-based Non-qualified Stock Options Activity</t>
        </is>
      </c>
      <c r="B4" s="4" t="inlineStr">
        <is>
          <t xml:space="preserve">The table below summarizes the PBNQSO activity: Number of Options Weighted-Average Exercise/Conversion Price Weighted-Average Aggregate Outstanding at December 31, 2023 11,244,171 $ 9.30 Granted 4,655,000 $ 6.43 Exercised — $ — Forfeited (525,000) $ 7.40 Cancelled (240,000) $ 8.63 Outstanding at December 31, 2024 15,134,171 $ 8.49 7.85 $ 66,389 Options vested and exercisable 5,884,504 $ 9.28 7.30 $ 20,662 </t>
        </is>
      </c>
    </row>
    <row r="5">
      <c r="A5" s="4" t="inlineStr">
        <is>
          <t>Schedule of Stock Option Valuation Assumptions</t>
        </is>
      </c>
      <c r="B5" s="4" t="inlineStr">
        <is>
          <t xml:space="preserve">The assumptions used to fair value the PBNQSO granted during the year ended December 31, 2024 using the Hull-White model were as follows: Year Ended December 31, 2024 Dividend yield — % Risk-free interest rate 3.72% to 4.42% Expected volatility 39.00% to 44.00% Expected life (years) 10.00 Suboptimal exercise multiple 2.5 Drift rate 3.72% to 4.42% Weighted average exercise price of options granted $ 6.43 Weighted average fair value of options granted $ 3.45 </t>
        </is>
      </c>
    </row>
    <row r="6">
      <c r="A6" s="4" t="inlineStr">
        <is>
          <t>Schedule of Award Valuation Assumptions</t>
        </is>
      </c>
      <c r="B6" s="4" t="inlineStr">
        <is>
          <t xml:space="preserve">The key inputs into the Monte Carlo simulation model for the Variable Annual Advisory Amounts were as follows at December 31, 2024, 2023 and 2022 : December 31, 2024 December 31, 2023 December 31, 2022 Dividend yield — % — % — % Risk-free interest rate 4.43 % 3.84 % 3.87 % Expected volatility 49.50 % 48.10 % 43.10 % Expected life (years) 7.00 8.00 9.00 10-day volume weighted average share price $ 12.85 $ 4.51 $ 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on a Recurring Basis</t>
        </is>
      </c>
      <c r="B4" s="4" t="inlineStr">
        <is>
          <t xml:space="preserve">The following tables set forth the Company’s liabilities that were measured at fair value on a recurring basis during the period, by level, within the fair value hierarchy for the periods ended December 31, 2024 and 2023 (in thousands): Fair Value Measurements Using: December 31, 2024 Level 1 Level 2 Level 3 Total Liabilities: Founders advisory fees payable - related party $ 52,098 $ — $ 194,662 $ 246,760 December 31, 2023 Liabilities: Founders advisory fees payable - related party $ 23,972 $ — $ 35,647 $ 59,619 </t>
        </is>
      </c>
    </row>
    <row r="5">
      <c r="A5" s="4" t="inlineStr">
        <is>
          <t>Schedule Reconciliation of Level 3 Liabilities Measured on a Recurring Basis</t>
        </is>
      </c>
      <c r="B5" s="4" t="inlineStr">
        <is>
          <t xml:space="preserve">A roll forward of Level 3 liabilities measured at fair value on a recurring basis is as follows (in thousands): Founders Advisory Fees Payable - Related Party LaderaTech Balance, December 31, 2021 $ 251,513 $ 19,979 Settlements (40,776) — Reclassification from liability to equity (10,495) — Founders advisory fees - related party, change in fair value (81,752) — Gain on contingent earn-out, change in fair value — (12,706) Balance, December 31, 2022 118,490 7,273 Founders advisory fees - related party, change in fair value (82,843) — Gain on contingent earn-out, change in fair value — (7,273) Balance, December 31, 2023 35,647 — Founders advisory fees - related party, change in fair value 159,015 — Balance, December 31, 2024 $ 194,66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 xml:space="preserve">Revenues for the years ended December 31, 2024, 2023 and 2022 are as follows (in thousands): Year Ended December 31, 2024 2023 2022 Revenues from products $ 464,806 $ 290,720 $ 330,672 Revenues from services 95,903 30,158 26,630 Other revenues 259 1,230 3,203 Total net sales $ 560,968 $ 322,108 $ 360,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 xml:space="preserve">Basic and diluted weighted average shares outstanding and earnings per share were as follows (in thousands, except share and per share data): Year Ended December 31, 2024 2023 2022 Net (loss) income $ (5,905) $ 67,486 $ 91,758 Weighted-average shares outstanding: Weighted average shares used in computing earnings per share, basic 145,713,439 154,666,717 160,937,575 Founders advisory fees — 11,785,305 14,142,366 Weighted average shares used in computing earnings per share, diluted 145,713,439 166,452,022 175,079,941 Basic (loss) earnings per share $ (0.04) $ 0.44 $ 0.57 Diluted (loss) earnings per share $ (0.04) $ 0.41 $ 0.52 </t>
        </is>
      </c>
    </row>
    <row r="5">
      <c r="A5" s="4" t="inlineStr">
        <is>
          <t>Schedule of Antidilutive Securities Excluded from Computation of Earnings Per Share</t>
        </is>
      </c>
      <c r="B5" s="4" t="inlineStr">
        <is>
          <t xml:space="preserve">The number of anti-dilutive securities not included in the calculation of diluted earnings per share were as follows: Year Ended December 31, 2024 2023 2022 PBNQSO 3,047,072 245,004 245,004 Founders advisory fees 9,428,244 — — Warrants 6,395,268 8,460,860 8,460,860 Total 18,870,584 8,705,864 8,705,8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Nov. 20, 2024</t>
        </is>
      </c>
      <c r="D1" s="2" t="inlineStr">
        <is>
          <t>Nov. 19,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0001</v>
      </c>
      <c r="C3" s="7" t="n">
        <v>0.0001</v>
      </c>
      <c r="D3" s="5" t="n">
        <v>1</v>
      </c>
      <c r="E3" s="5" t="n">
        <v>1</v>
      </c>
    </row>
    <row r="4">
      <c r="A4" s="4" t="inlineStr">
        <is>
          <t>Common stock, outstanding (in shares)</t>
        </is>
      </c>
      <c r="B4" s="6" t="n">
        <v>147822633</v>
      </c>
      <c r="C4" s="4" t="inlineStr">
        <is>
          <t xml:space="preserve"> </t>
        </is>
      </c>
      <c r="D4" s="4" t="inlineStr">
        <is>
          <t xml:space="preserve"> </t>
        </is>
      </c>
      <c r="E4" s="6" t="n">
        <v>146451005</v>
      </c>
    </row>
    <row r="5">
      <c r="A5" s="4" t="inlineStr">
        <is>
          <t>Common stock, authorized (in shares)</t>
        </is>
      </c>
      <c r="B5" s="6" t="n">
        <v>4000000000</v>
      </c>
      <c r="C5" s="4" t="inlineStr">
        <is>
          <t xml:space="preserve"> </t>
        </is>
      </c>
      <c r="D5" s="6" t="n">
        <v>4000000000</v>
      </c>
      <c r="E5" s="6" t="n">
        <v>4000000000</v>
      </c>
    </row>
    <row r="6">
      <c r="A6" s="4" t="inlineStr">
        <is>
          <t>Common stock, issued (in shares)</t>
        </is>
      </c>
      <c r="B6" s="6" t="n">
        <v>169426114</v>
      </c>
      <c r="C6" s="4" t="inlineStr">
        <is>
          <t xml:space="preserve"> </t>
        </is>
      </c>
      <c r="D6" s="4" t="inlineStr">
        <is>
          <t xml:space="preserve"> </t>
        </is>
      </c>
      <c r="E6" s="6" t="n">
        <v>165066195</v>
      </c>
    </row>
    <row r="7">
      <c r="A7" s="4" t="inlineStr">
        <is>
          <t>Treasury stock (in shares)</t>
        </is>
      </c>
      <c r="B7" s="6" t="n">
        <v>21603481</v>
      </c>
      <c r="C7" s="4" t="inlineStr">
        <is>
          <t xml:space="preserve"> </t>
        </is>
      </c>
      <c r="D7" s="4" t="inlineStr">
        <is>
          <t xml:space="preserve"> </t>
        </is>
      </c>
      <c r="E7" s="6" t="n">
        <v>186151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Information related to net sales, Segment Adjusted EBITDA, depreciation and amortization, purchases of property and equipment, and segment assets of the Company’s operations are summarized below (in thousands): Year Ended December 31, 2024 Fire Safety Specialty Products Total Net sales: Product $ 340,112 $ 124,694 $ 464,806 Services and others 96,162 — 96,162 Total net sales 436,274 124,694 560,968 Less: Adjusted cost of goods sold 160,157 72,705 232,862 Adjusted selling, general and administrative expense 35,996 11,816 47,812 Segment Adjusted EBITDA $ 240,121 $ 40,173 $ 280,294 Less: Depreciation and amortization 65,718 Interest and financing expense 40,461 Founders advisory fees - related party 198,308 Non-recurring expenses 7,378 Share-based compensation expense 12,849 Foreign currency loss 2,443 Loss before income taxes $ (46,863) Depreciation and amortization $ 51,365 $ 14,353 $ 65,718 Purchases of property and equipment 9,449 6,082 15,531 Segment assets 83,677 189,912 273,589 Year Ended December 31, 2023 Fire Safety Specialty Products Total Net sales: Product $ 194,166 $ 96,554 $ 290,720 Services and others 31,388 — 31,388 Total net sales 225,554 96,554 322,108 Less: Adjusted cost of goods sold 117,242 66,711 183,953 Adjusted selling, general and administrative expense 32,098 9,270 41,368 Segment Adjusted EBITDA $ 76,214 $ 20,573 $ 96,787 Less: Depreciation and amortization 64,855 Interest and financing expense 41,378 Founders advisory fees - related party (108,481) Intangible impairment 40,738 Non-recurring expenses 4,046 Share-based compensation expense 1,596 Gain on contingent earn-out (7,273) Foreign currency gain (1,655) Income before income taxes $ 61,583 Depreciation and amortization $ 51,178 $ 13,677 $ 64,855 Purchases of property and equipment 4,287 5,148 9,435 Segment assets 93,200 191,946 285,146 Year Ended December 31, 2022 Fire Safety Specialty Products Total Net sales: Product $ 196,750 $ 133,922 $ 330,672 Services and others 29,833 — 29,833 Total net sales 226,583 133,922 360,505 Less: Adjusted cost of goods sold 117,725 77,141 194,866 Adjusted selling, general and administrative expense 31,493 8,755 40,248 Segment Adjusted EBITDA $ 77,365 $ 48,026 $ 125,391 Less: Depreciation and amortization 65,795 Interest and financing expense 42,585 Founders advisory fees - related party (117,302) Non-recurring expenses 6,885 Share-based compensation expense 14,649 Non-cash purchase accounting impact 24,796 Gain on contingent earn-out (12,706) Foreign currency loss 3,462 Income before income taxes $ 97,227 Depreciation and amortization $ 51,299 14,496 $ 65,795 Purchases of property and equipment 3,817 4,796 8,613 </t>
        </is>
      </c>
    </row>
    <row r="5">
      <c r="A5" s="4" t="inlineStr">
        <is>
          <t>Schedule of Consolidated Assets</t>
        </is>
      </c>
      <c r="B5" s="4" t="inlineStr">
        <is>
          <t xml:space="preserve">Total segment assets reconciled to consolidated amounts are as follows: December 31, 2024 December 31, 2023 Total segment assets $ 273,589 $ 285,146 Cash and cash equivalents 198,456 47,276 Goodwill 1,034,543 1,036,279 Customer lists, net 637,745 674,786 Technology and patents, net 173,307 180,653 Tradenames, net 87,365 89,568 Tax assets 11,389 1,714 Total consolidated assets $ 2,416,394 $ 2,315,422 </t>
        </is>
      </c>
    </row>
    <row r="6">
      <c r="A6" s="4" t="inlineStr">
        <is>
          <t>Schedule of Net Sales by Geographic Area</t>
        </is>
      </c>
      <c r="B6" s="4" t="inlineStr">
        <is>
          <t>Net sales by geographical area is as follows (in thousands): Year Ended December 31, 2024 2023 2022 United States 79 % 65 % 74 % Canada 6 14 5 Other international sales (1) 15 21 21 Total net sales 100 % 100 % 100 %</t>
        </is>
      </c>
    </row>
    <row r="7">
      <c r="A7" s="4" t="inlineStr">
        <is>
          <t>Schedule of Property, Plant and Equipment</t>
        </is>
      </c>
      <c r="B7" s="4" t="inlineStr">
        <is>
          <t xml:space="preserve">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Property, plant and equipment, net by geographical area consisted of the following (in thousands): December 31, 2024 December 31, 2023 United States $ 46,580 $ 38,709 Canada 2,180 2,303 Germany 12,643 14,376 Other foreign jurisdictions 3,374 4,014 Total property, plant and equipment, net $ 64,777 $ 59,4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CONDENSED BALANCE SHEETS (in thousands) December 31, 2024 December 31, 2023 Assets Current assets: Cash and cash equivalents $ 38,858 $ 3,731 Intercompany receivable 3,542 19,667 Prepaid expenses and other current assets 1,234 2,801 Total current assets 43,634 26,199 Other assets: Investment in subsidiaries 1,584,999 1,382,092 Other assets, net 133 266 Total assets $ 1,628,766 $ 1,408,557 Liabilities and Shareholders’ Equity Current Liabilities: Accounts payable $ 662 $ 753 Intercompany payable 85,711 82,711 Founders advisory fees payable - related party 6,677 2,702 Accrued expenses and other current liabilities 4,997 4,616 Total current liabilities 98,047 90,782 Founders advisory fees payable - related party 240,083 56,917 Preferred stock 109,966 105,799 Preferred stock - related party 2,831 2,764 Intercompany note payable 20,569 — Total liabilities 471,496 256,262 Shareholders’ equity: Total shareholders’ equity 1,157,270 1,152,295 Total liabilities and shareholders’ equity $ 1,628,766 $ 1,408,557 </t>
        </is>
      </c>
    </row>
    <row r="5">
      <c r="A5" s="4" t="inlineStr">
        <is>
          <t>Condensed Income Statement</t>
        </is>
      </c>
      <c r="B5" s="4" t="inlineStr">
        <is>
          <t xml:space="preserve">CONDENSED STATEMENTS OF OPERATIONS AND COMPREHENSIVE (LOSS) INCOME (in thousands) Year Ended December 31, 2024 2023 2022 Operating expenses: Selling, general and administrative expense $ 10,754 $ 13,886 $ 18,471 Founders advisory fees - related party 198,308 (108,481) (117,302) Total operating expense (income) 209,062 (94,595) (98,831) Operating (loss) income (209,062) 94,595 98,831 Other expenses 7,252 6,201 5,267 (Loss) income before undistributed earnings of subsidiaries (216,314) 88,394 93,564 Undistributed earnings of subsidiaries 210,409 (20,908) (1,806) Net (loss) income (5,905) 67,486 91,758 Total comprehensive (loss) income $ (5,905) $ 67,486 $ 91,758 </t>
        </is>
      </c>
    </row>
    <row r="6">
      <c r="A6" s="4" t="inlineStr">
        <is>
          <t>Condensed Statement of Comprehensive Income</t>
        </is>
      </c>
      <c r="B6" s="4" t="inlineStr">
        <is>
          <t xml:space="preserve">CONDENSED STATEMENTS OF OPERATIONS AND COMPREHENSIVE (LOSS) INCOME (in thousands) Year Ended December 31, 2024 2023 2022 Operating expenses: Selling, general and administrative expense $ 10,754 $ 13,886 $ 18,471 Founders advisory fees - related party 198,308 (108,481) (117,302) Total operating expense (income) 209,062 (94,595) (98,831) Operating (loss) income (209,062) 94,595 98,831 Other expenses 7,252 6,201 5,267 (Loss) income before undistributed earnings of subsidiaries (216,314) 88,394 93,564 Undistributed earnings of subsidiaries 210,409 (20,908) (1,806) Net (loss) income (5,905) 67,486 91,758 Total comprehensive (loss) income $ (5,905) $ 67,486 $ 91,758 </t>
        </is>
      </c>
    </row>
    <row r="7">
      <c r="A7" s="4" t="inlineStr">
        <is>
          <t>Condensed Cash Flow Statement</t>
        </is>
      </c>
      <c r="B7" s="4" t="inlineStr">
        <is>
          <t xml:space="preserve">CONDENSED STATEMENT OF CASH FLOWS (in thousands) Year Ended December 31, 2024 2023 2022 Cash flows from operating activities: Net (loss) income $ (5,905) $ 67,486 $ 91,758 Adjustments to reconcile net (loss) income to net cash provided by (used in) operating activities Founders advisory fees - related party (change in accounting fair value) 198,308 (108,481) (117,302) Equity in earnings of subsidiaries (210,409) 20,908 1,806 Depreciation and amortization expense 133 — — Interest and payment-in-kind on preferred shares 7,057 4,754 5,229 Share-based compensation 829 361 285 Changes in operating assets and liabilities, net of acquisitions: Intercompany receivable 19,125 16,038 766 Prepaid expenses and current other assets 1,567 898 4,496 Accounts payable (91) (2,792) 3,090 Accrued expenses and other current liabilities (2,443) 265 1,729 Founders advisory fees - related party (cash settled) (2,702) (4,655) (53,547) Net cash provided by (used in) operating activities 5,469 (5,218) (61,690) Cash flows from investing activities: Purchase of property and equipment — (142) (124) Investment in subsidiaries — 14,000 (71,638) Proceeds from intercompany note payable 20,569 — — Proceeds from intercompany note receivable — — 20,000 Net cash provided by (used in) investing activities 20,569 13,858 (51,762) Cash flows from financing activities: Ordinary shares repurchased (14,420) (64,066) (44,333) Proceeds from exercise of warrants 23,509 — 529 Net cash provided by (used in) financing activities 9,089 (64,066) (43,804) Net change in cash and cash equivalents 35,127 (55,426) (157,256) Cash and cash equivalents, beginning of period 3,731 59,157 216,413 Cash and cash equivalents, end of period $ 38,858 $ 3,731 $ 59,157 Non-cash investing and financing activities: Liability portion of founders advisory fees - related party reclassified to additional paid in capital $ 8,464 $ 2,618 $ 19,5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Business Operations (Details) - segment</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Geographic Concentration Risk | Revenue from Contract with Customer Benchmark | United State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ncentration risk, percentage</t>
        </is>
      </c>
      <c r="B7" s="9" t="n">
        <v>0.79</v>
      </c>
      <c r="C7" s="9" t="n">
        <v>0.65</v>
      </c>
      <c r="D7" s="9" t="n">
        <v>0.74</v>
      </c>
    </row>
    <row r="8">
      <c r="A8" s="4" t="inlineStr">
        <is>
          <t>Geographic Concentration Risk | Revenue from Contract with Customer Benchmark | Europe</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Concentration risk, percentage</t>
        </is>
      </c>
      <c r="B10" s="9" t="n">
        <v>0.1</v>
      </c>
      <c r="C10" s="4" t="inlineStr">
        <is>
          <t xml:space="preserve"> </t>
        </is>
      </c>
      <c r="D10" s="4" t="inlineStr">
        <is>
          <t xml:space="preserve"> </t>
        </is>
      </c>
    </row>
    <row r="11">
      <c r="A11" s="4" t="inlineStr">
        <is>
          <t>Geographic Concentration Risk | Revenue from Contract with Customer Benchmark | Canada</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Concentration risk, percentage</t>
        </is>
      </c>
      <c r="B13" s="9" t="n">
        <v>0.06</v>
      </c>
      <c r="C13" s="9" t="n">
        <v>0.14</v>
      </c>
      <c r="D13" s="9" t="n">
        <v>0.05</v>
      </c>
    </row>
    <row r="14">
      <c r="A14" s="4" t="inlineStr">
        <is>
          <t>Geographic Concentration Risk | Revenue from Contract with Customer Benchmark | Various Other Countrie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Concentration risk, percentage</t>
        </is>
      </c>
      <c r="B16" s="9" t="n">
        <v>0.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 Organization and General (Details) - $ / shares</t>
        </is>
      </c>
      <c r="B1" s="2" t="inlineStr">
        <is>
          <t>Dec. 31, 2024</t>
        </is>
      </c>
      <c r="C1" s="2" t="inlineStr">
        <is>
          <t>Nov. 20, 2024</t>
        </is>
      </c>
      <c r="D1" s="2" t="inlineStr">
        <is>
          <t>Nov. 19, 2024</t>
        </is>
      </c>
      <c r="E1" s="2" t="inlineStr">
        <is>
          <t>Dec.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0001</v>
      </c>
      <c r="C3" s="7" t="n">
        <v>0.0001</v>
      </c>
      <c r="D3" s="5" t="n">
        <v>1</v>
      </c>
      <c r="E3" s="5" t="n">
        <v>1</v>
      </c>
    </row>
    <row r="4">
      <c r="A4" s="4" t="inlineStr">
        <is>
          <t>Preferred stock, par value (in usd per share)</t>
        </is>
      </c>
      <c r="B4" s="4" t="inlineStr">
        <is>
          <t xml:space="preserve"> </t>
        </is>
      </c>
      <c r="C4" s="7" t="n">
        <v>0.0001</v>
      </c>
      <c r="D4" s="5" t="n">
        <v>10</v>
      </c>
      <c r="E4" s="4" t="inlineStr">
        <is>
          <t xml:space="preserve"> </t>
        </is>
      </c>
    </row>
    <row r="5">
      <c r="A5" s="4" t="inlineStr">
        <is>
          <t>Common stock, convertible, conversion ratio</t>
        </is>
      </c>
      <c r="B5" s="4" t="inlineStr">
        <is>
          <t xml:space="preserve"> </t>
        </is>
      </c>
      <c r="C5" s="9" t="n">
        <v>1</v>
      </c>
      <c r="D5" s="4" t="inlineStr">
        <is>
          <t xml:space="preserve"> </t>
        </is>
      </c>
      <c r="E5" s="4" t="inlineStr">
        <is>
          <t xml:space="preserve"> </t>
        </is>
      </c>
    </row>
    <row r="6">
      <c r="A6" s="4" t="inlineStr">
        <is>
          <t>Preferred stock, convertible, conversion ratio</t>
        </is>
      </c>
      <c r="B6" s="4" t="inlineStr">
        <is>
          <t xml:space="preserve"> </t>
        </is>
      </c>
      <c r="C6" s="6" t="n">
        <v>1</v>
      </c>
      <c r="D6" s="4" t="inlineStr">
        <is>
          <t xml:space="preserve"> </t>
        </is>
      </c>
      <c r="E6" s="4" t="inlineStr">
        <is>
          <t xml:space="preserve"> </t>
        </is>
      </c>
    </row>
    <row r="7">
      <c r="A7" s="4" t="inlineStr">
        <is>
          <t>SK Holdings Ordinary Shares Exchange</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usd per share)</t>
        </is>
      </c>
      <c r="B9" s="4" t="inlineStr">
        <is>
          <t xml:space="preserve"> </t>
        </is>
      </c>
      <c r="C9" s="5" t="n">
        <v>1</v>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 ACCOUNTING PRONOUNCEMENTS - Property, Plant and Equipment, Ne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3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40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 year</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8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1 year</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26 years</t>
        </is>
      </c>
    </row>
    <row r="20">
      <c r="A20" s="4" t="inlineStr">
        <is>
          <t>Vehicles | Minimum</t>
        </is>
      </c>
      <c r="B20" s="4" t="inlineStr">
        <is>
          <t xml:space="preserve"> </t>
        </is>
      </c>
    </row>
    <row r="21">
      <c r="A21" s="3" t="inlineStr">
        <is>
          <t>Property, Plant and Equipment [Line Items]</t>
        </is>
      </c>
      <c r="B21" s="4" t="inlineStr">
        <is>
          <t xml:space="preserve"> </t>
        </is>
      </c>
    </row>
    <row r="22">
      <c r="A22" s="4" t="inlineStr">
        <is>
          <t>Property, plant and equipment, estimated useful life</t>
        </is>
      </c>
      <c r="B22" s="4" t="inlineStr">
        <is>
          <t>1 year</t>
        </is>
      </c>
    </row>
    <row r="23">
      <c r="A23" s="4" t="inlineStr">
        <is>
          <t>Vehicles | Maximum</t>
        </is>
      </c>
      <c r="B23" s="4" t="inlineStr">
        <is>
          <t xml:space="preserve"> </t>
        </is>
      </c>
    </row>
    <row r="24">
      <c r="A24" s="3" t="inlineStr">
        <is>
          <t>Property, Plant and Equipment [Line Items]</t>
        </is>
      </c>
      <c r="B24" s="4" t="inlineStr">
        <is>
          <t xml:space="preserve"> </t>
        </is>
      </c>
    </row>
    <row r="25">
      <c r="A25" s="4" t="inlineStr">
        <is>
          <t>Property, plant and equipment, estimated useful life</t>
        </is>
      </c>
      <c r="B25" s="4" t="inlineStr">
        <is>
          <t>8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Goodwill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Revenue Recogni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eferred revenue</t>
        </is>
      </c>
      <c r="B4" s="5" t="n">
        <v>1842000</v>
      </c>
      <c r="C4" s="5" t="n">
        <v>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mortization period</t>
        </is>
      </c>
      <c r="B7" s="4" t="inlineStr">
        <is>
          <t>1 year</t>
        </is>
      </c>
      <c r="C7" s="4" t="inlineStr">
        <is>
          <t xml:space="preserve"> </t>
        </is>
      </c>
    </row>
    <row r="8">
      <c r="A8" s="4" t="inlineStr">
        <is>
          <t>Contract term</t>
        </is>
      </c>
      <c r="B8" s="4" t="inlineStr">
        <is>
          <t>1 year</t>
        </is>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Deferred Financing Fe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costs</t>
        </is>
      </c>
      <c r="B4" s="5" t="n">
        <v>1730</v>
      </c>
      <c r="C4" s="5" t="n">
        <v>1664</v>
      </c>
      <c r="D4" s="5" t="n">
        <v>1602</v>
      </c>
    </row>
    <row r="5">
      <c r="A5" s="4" t="inlineStr">
        <is>
          <t>Senior Notes Due 2029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costs, gross</t>
        </is>
      </c>
      <c r="B7" s="6" t="n">
        <v>7200</v>
      </c>
      <c r="C7" s="6" t="n">
        <v>8500</v>
      </c>
      <c r="D7" s="4" t="inlineStr">
        <is>
          <t xml:space="preserve"> </t>
        </is>
      </c>
    </row>
    <row r="8">
      <c r="A8" s="4" t="inlineStr">
        <is>
          <t>Amortization of debt costs</t>
        </is>
      </c>
      <c r="B8" s="5" t="n">
        <v>1300</v>
      </c>
      <c r="C8" s="6" t="n">
        <v>1200</v>
      </c>
      <c r="D8" s="6" t="n">
        <v>1200</v>
      </c>
    </row>
    <row r="9">
      <c r="A9" s="4" t="inlineStr">
        <is>
          <t>The Revolving Credit Facility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term</t>
        </is>
      </c>
      <c r="B11" s="4" t="inlineStr">
        <is>
          <t>5 years</t>
        </is>
      </c>
      <c r="C11" s="4" t="inlineStr">
        <is>
          <t xml:space="preserve"> </t>
        </is>
      </c>
      <c r="D11" s="4" t="inlineStr">
        <is>
          <t xml:space="preserve"> </t>
        </is>
      </c>
    </row>
    <row r="12">
      <c r="A12" s="4" t="inlineStr">
        <is>
          <t>The Revolving Credit Facility | Line of Credi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ssuance costs, gross</t>
        </is>
      </c>
      <c r="B14" s="5" t="n">
        <v>800</v>
      </c>
      <c r="C14" s="6" t="n">
        <v>1300</v>
      </c>
      <c r="D14" s="4" t="inlineStr">
        <is>
          <t xml:space="preserve"> </t>
        </is>
      </c>
    </row>
    <row r="15">
      <c r="A15" s="4" t="inlineStr">
        <is>
          <t>Debt term</t>
        </is>
      </c>
      <c r="B15" s="4" t="inlineStr">
        <is>
          <t>5 years</t>
        </is>
      </c>
      <c r="C15" s="4" t="inlineStr">
        <is>
          <t xml:space="preserve"> </t>
        </is>
      </c>
      <c r="D15" s="4" t="inlineStr">
        <is>
          <t xml:space="preserve"> </t>
        </is>
      </c>
    </row>
    <row r="16">
      <c r="A16" s="4" t="inlineStr">
        <is>
          <t>Amortization of debt costs</t>
        </is>
      </c>
      <c r="B16" s="5" t="n">
        <v>500</v>
      </c>
      <c r="C16" s="5" t="n">
        <v>500</v>
      </c>
      <c r="D16" s="5" t="n">
        <v>5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Foreign Currenci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t>
        </is>
      </c>
      <c r="B4" s="10" t="n">
        <v>-2.6</v>
      </c>
      <c r="C4" s="10" t="n">
        <v>1.4</v>
      </c>
      <c r="D4" s="5" t="n">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AND RECENT ACCOUNTING PRONOUNCEMENTS - Share Based Compensation (Details) - shares</t>
        </is>
      </c>
      <c r="C1" s="2" t="inlineStr">
        <is>
          <t>12 Months Ended</t>
        </is>
      </c>
    </row>
    <row r="2">
      <c r="B2" s="2" t="inlineStr">
        <is>
          <t>Nov. 09,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4" t="inlineStr">
        <is>
          <t xml:space="preserve"> </t>
        </is>
      </c>
      <c r="C4" s="6" t="n">
        <v>147822633</v>
      </c>
      <c r="D4" s="6" t="n">
        <v>146451005</v>
      </c>
      <c r="E4" s="4" t="inlineStr">
        <is>
          <t xml:space="preserve"> </t>
        </is>
      </c>
    </row>
    <row r="5">
      <c r="A5" s="4" t="inlineStr">
        <is>
          <t>Founders advisory fe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dividend rate</t>
        </is>
      </c>
      <c r="B7" s="4" t="inlineStr">
        <is>
          <t xml:space="preserve"> </t>
        </is>
      </c>
      <c r="C7" s="9" t="n">
        <v>0</v>
      </c>
      <c r="D7" s="9" t="n">
        <v>0</v>
      </c>
      <c r="E7" s="9" t="n">
        <v>0</v>
      </c>
    </row>
    <row r="8">
      <c r="A8" s="4" t="inlineStr">
        <is>
          <t>Founders advisory fees | Affiliated Entity | EverArc Founder Entity</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ixed annual advisory shares (in shares)</t>
        </is>
      </c>
      <c r="B10" s="6" t="n">
        <v>2357061</v>
      </c>
      <c r="C10" s="6" t="n">
        <v>2357061</v>
      </c>
      <c r="D10" s="6" t="n">
        <v>2357061</v>
      </c>
      <c r="E10" s="4" t="inlineStr">
        <is>
          <t xml:space="preserve"> </t>
        </is>
      </c>
    </row>
    <row r="11">
      <c r="A11" s="4" t="inlineStr">
        <is>
          <t>Yearly issue percentage</t>
        </is>
      </c>
      <c r="B11" s="11" t="n">
        <v>0.015</v>
      </c>
      <c r="C11" s="4" t="inlineStr">
        <is>
          <t xml:space="preserve"> </t>
        </is>
      </c>
      <c r="D11" s="4" t="inlineStr">
        <is>
          <t xml:space="preserve"> </t>
        </is>
      </c>
      <c r="E11" s="4" t="inlineStr">
        <is>
          <t xml:space="preserve"> </t>
        </is>
      </c>
    </row>
    <row r="12">
      <c r="A12" s="4" t="inlineStr">
        <is>
          <t>Common stock, outstanding (in shares)</t>
        </is>
      </c>
      <c r="B12" s="6" t="n">
        <v>157137410</v>
      </c>
      <c r="C12" s="4" t="inlineStr">
        <is>
          <t xml:space="preserve"> </t>
        </is>
      </c>
      <c r="D12" s="4" t="inlineStr">
        <is>
          <t xml:space="preserve"> </t>
        </is>
      </c>
      <c r="E12" s="4" t="inlineStr">
        <is>
          <t xml:space="preserve"> </t>
        </is>
      </c>
    </row>
    <row r="13">
      <c r="A13" s="4" t="inlineStr">
        <is>
          <t>Founders advisory fees | Affiliated Entity | Founders advisory fe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Minimum amount to be paid in shares</t>
        </is>
      </c>
      <c r="B15" s="9" t="n">
        <v>0.5</v>
      </c>
      <c r="C15" s="4" t="inlineStr">
        <is>
          <t xml:space="preserve"> </t>
        </is>
      </c>
      <c r="D15" s="4" t="inlineStr">
        <is>
          <t xml:space="preserve"> </t>
        </is>
      </c>
      <c r="E15" s="4" t="inlineStr">
        <is>
          <t xml:space="preserve"> </t>
        </is>
      </c>
    </row>
    <row r="16">
      <c r="A16" s="4" t="inlineStr">
        <is>
          <t>Yearly issue percentage</t>
        </is>
      </c>
      <c r="B16" s="11" t="n">
        <v>0.015</v>
      </c>
      <c r="C16" s="4" t="inlineStr">
        <is>
          <t xml:space="preserve"> </t>
        </is>
      </c>
      <c r="D16" s="4" t="inlineStr">
        <is>
          <t xml:space="preserve"> </t>
        </is>
      </c>
      <c r="E16" s="4" t="inlineStr">
        <is>
          <t xml:space="preserve"> </t>
        </is>
      </c>
    </row>
    <row r="17">
      <c r="A17" s="4" t="inlineStr">
        <is>
          <t>Common stock, outstanding (in shares)</t>
        </is>
      </c>
      <c r="B17" s="6" t="n">
        <v>157137410</v>
      </c>
      <c r="C17" s="4" t="inlineStr">
        <is>
          <t xml:space="preserve"> </t>
        </is>
      </c>
      <c r="D17" s="4" t="inlineStr">
        <is>
          <t xml:space="preserve"> </t>
        </is>
      </c>
      <c r="E17" s="4" t="inlineStr">
        <is>
          <t xml:space="preserve"> </t>
        </is>
      </c>
    </row>
    <row r="18">
      <c r="A18" s="4" t="inlineStr">
        <is>
          <t>PBNQS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dividend rate</t>
        </is>
      </c>
      <c r="B20" s="4" t="inlineStr">
        <is>
          <t xml:space="preserve"> </t>
        </is>
      </c>
      <c r="C20" s="9" t="n">
        <v>0</v>
      </c>
      <c r="D20" s="4" t="inlineStr">
        <is>
          <t xml:space="preserve"> </t>
        </is>
      </c>
      <c r="E20" s="4" t="inlineStr">
        <is>
          <t xml:space="preserve"> </t>
        </is>
      </c>
    </row>
    <row r="21">
      <c r="A21" s="4" t="inlineStr">
        <is>
          <t>Suboptimal exercise multiple</t>
        </is>
      </c>
      <c r="B21" s="4" t="inlineStr">
        <is>
          <t xml:space="preserve"> </t>
        </is>
      </c>
      <c r="C21" s="12" t="n">
        <v>2.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60968</v>
      </c>
      <c r="C4" s="5" t="n">
        <v>322108</v>
      </c>
      <c r="D4" s="5" t="n">
        <v>360505</v>
      </c>
    </row>
    <row r="5">
      <c r="A5" s="4" t="inlineStr">
        <is>
          <t>Cost of goods sold</t>
        </is>
      </c>
      <c r="B5" s="6" t="n">
        <v>243882</v>
      </c>
      <c r="C5" s="6" t="n">
        <v>193813</v>
      </c>
      <c r="D5" s="6" t="n">
        <v>231852</v>
      </c>
    </row>
    <row r="6">
      <c r="A6" s="4" t="inlineStr">
        <is>
          <t>Gross profit</t>
        </is>
      </c>
      <c r="B6" s="6" t="n">
        <v>317086</v>
      </c>
      <c r="C6" s="6" t="n">
        <v>128295</v>
      </c>
      <c r="D6" s="6" t="n">
        <v>12865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t>
        </is>
      </c>
      <c r="B8" s="6" t="n">
        <v>66901</v>
      </c>
      <c r="C8" s="6" t="n">
        <v>46513</v>
      </c>
      <c r="D8" s="6" t="n">
        <v>60320</v>
      </c>
    </row>
    <row r="9">
      <c r="A9" s="4" t="inlineStr">
        <is>
          <t>Amortization expense</t>
        </is>
      </c>
      <c r="B9" s="6" t="n">
        <v>55032</v>
      </c>
      <c r="C9" s="6" t="n">
        <v>55065</v>
      </c>
      <c r="D9" s="6" t="n">
        <v>55105</v>
      </c>
    </row>
    <row r="10">
      <c r="A10" s="4" t="inlineStr">
        <is>
          <t>Founders advisory fees - related party</t>
        </is>
      </c>
      <c r="B10" s="6" t="n">
        <v>198308</v>
      </c>
      <c r="C10" s="6" t="n">
        <v>-108481</v>
      </c>
      <c r="D10" s="6" t="n">
        <v>-117302</v>
      </c>
    </row>
    <row r="11">
      <c r="A11" s="4" t="inlineStr">
        <is>
          <t>Intangible impairment</t>
        </is>
      </c>
      <c r="B11" s="6" t="n">
        <v>0</v>
      </c>
      <c r="C11" s="6" t="n">
        <v>40738</v>
      </c>
      <c r="D11" s="6" t="n">
        <v>0</v>
      </c>
    </row>
    <row r="12">
      <c r="A12" s="4" t="inlineStr">
        <is>
          <t>Other operating expense</t>
        </is>
      </c>
      <c r="B12" s="6" t="n">
        <v>612</v>
      </c>
      <c r="C12" s="6" t="n">
        <v>10</v>
      </c>
      <c r="D12" s="6" t="n">
        <v>465</v>
      </c>
    </row>
    <row r="13">
      <c r="A13" s="4" t="inlineStr">
        <is>
          <t>Total operating expenses</t>
        </is>
      </c>
      <c r="B13" s="6" t="n">
        <v>320853</v>
      </c>
      <c r="C13" s="6" t="n">
        <v>33845</v>
      </c>
      <c r="D13" s="6" t="n">
        <v>-1412</v>
      </c>
    </row>
    <row r="14">
      <c r="A14" s="4" t="inlineStr">
        <is>
          <t>Operating (loss) income</t>
        </is>
      </c>
      <c r="B14" s="6" t="n">
        <v>-3767</v>
      </c>
      <c r="C14" s="6" t="n">
        <v>94450</v>
      </c>
      <c r="D14" s="6" t="n">
        <v>130065</v>
      </c>
    </row>
    <row r="15">
      <c r="A15" s="3" t="inlineStr">
        <is>
          <t>Other expense (income):</t>
        </is>
      </c>
      <c r="B15" s="4" t="inlineStr">
        <is>
          <t xml:space="preserve"> </t>
        </is>
      </c>
      <c r="C15" s="4" t="inlineStr">
        <is>
          <t xml:space="preserve"> </t>
        </is>
      </c>
      <c r="D15" s="4" t="inlineStr">
        <is>
          <t xml:space="preserve"> </t>
        </is>
      </c>
    </row>
    <row r="16">
      <c r="A16" s="4" t="inlineStr">
        <is>
          <t>Interest expense, net</t>
        </is>
      </c>
      <c r="B16" s="6" t="n">
        <v>40461</v>
      </c>
      <c r="C16" s="6" t="n">
        <v>41378</v>
      </c>
      <c r="D16" s="6" t="n">
        <v>42585</v>
      </c>
    </row>
    <row r="17">
      <c r="A17" s="4" t="inlineStr">
        <is>
          <t>Gain on contingent earn-out</t>
        </is>
      </c>
      <c r="B17" s="6" t="n">
        <v>0</v>
      </c>
      <c r="C17" s="6" t="n">
        <v>-7273</v>
      </c>
      <c r="D17" s="6" t="n">
        <v>-12706</v>
      </c>
    </row>
    <row r="18">
      <c r="A18" s="4" t="inlineStr">
        <is>
          <t>Foreign currency loss (gain)</t>
        </is>
      </c>
      <c r="B18" s="6" t="n">
        <v>2443</v>
      </c>
      <c r="C18" s="6" t="n">
        <v>-1655</v>
      </c>
      <c r="D18" s="6" t="n">
        <v>3462</v>
      </c>
    </row>
    <row r="19">
      <c r="A19" s="4" t="inlineStr">
        <is>
          <t>Other expense (income), net</t>
        </is>
      </c>
      <c r="B19" s="6" t="n">
        <v>192</v>
      </c>
      <c r="C19" s="6" t="n">
        <v>417</v>
      </c>
      <c r="D19" s="6" t="n">
        <v>-503</v>
      </c>
    </row>
    <row r="20">
      <c r="A20" s="4" t="inlineStr">
        <is>
          <t>Total other expense, net</t>
        </is>
      </c>
      <c r="B20" s="6" t="n">
        <v>43096</v>
      </c>
      <c r="C20" s="6" t="n">
        <v>32867</v>
      </c>
      <c r="D20" s="6" t="n">
        <v>32838</v>
      </c>
    </row>
    <row r="21">
      <c r="A21" s="4" t="inlineStr">
        <is>
          <t>(Loss) income before income taxes</t>
        </is>
      </c>
      <c r="B21" s="6" t="n">
        <v>-46863</v>
      </c>
      <c r="C21" s="6" t="n">
        <v>61583</v>
      </c>
      <c r="D21" s="6" t="n">
        <v>97227</v>
      </c>
    </row>
    <row r="22">
      <c r="A22" s="4" t="inlineStr">
        <is>
          <t>Income tax benefit (expense)</t>
        </is>
      </c>
      <c r="B22" s="6" t="n">
        <v>40958</v>
      </c>
      <c r="C22" s="6" t="n">
        <v>5903</v>
      </c>
      <c r="D22" s="6" t="n">
        <v>-5469</v>
      </c>
    </row>
    <row r="23">
      <c r="A23" s="4" t="inlineStr">
        <is>
          <t>Net (loss) income</t>
        </is>
      </c>
      <c r="B23" s="6" t="n">
        <v>-5905</v>
      </c>
      <c r="C23" s="6" t="n">
        <v>67486</v>
      </c>
      <c r="D23" s="6" t="n">
        <v>91758</v>
      </c>
    </row>
    <row r="24">
      <c r="A24" s="3" t="inlineStr">
        <is>
          <t>Other comprehensive (loss) income, net of tax:</t>
        </is>
      </c>
      <c r="B24" s="4" t="inlineStr">
        <is>
          <t xml:space="preserve"> </t>
        </is>
      </c>
      <c r="C24" s="4" t="inlineStr">
        <is>
          <t xml:space="preserve"> </t>
        </is>
      </c>
      <c r="D24" s="4" t="inlineStr">
        <is>
          <t xml:space="preserve"> </t>
        </is>
      </c>
    </row>
    <row r="25">
      <c r="A25" s="4" t="inlineStr">
        <is>
          <t>Foreign currency translation adjustments</t>
        </is>
      </c>
      <c r="B25" s="6" t="n">
        <v>-19522</v>
      </c>
      <c r="C25" s="6" t="n">
        <v>5761</v>
      </c>
      <c r="D25" s="6" t="n">
        <v>-18336</v>
      </c>
    </row>
    <row r="26">
      <c r="A26" s="4" t="inlineStr">
        <is>
          <t>Total comprehensive (loss) income</t>
        </is>
      </c>
      <c r="B26" s="5" t="n">
        <v>-25427</v>
      </c>
      <c r="C26" s="5" t="n">
        <v>73247</v>
      </c>
      <c r="D26" s="5" t="n">
        <v>73422</v>
      </c>
    </row>
    <row r="27">
      <c r="A27" s="3" t="inlineStr">
        <is>
          <t>(Loss) earnings per share:</t>
        </is>
      </c>
      <c r="B27" s="4" t="inlineStr">
        <is>
          <t xml:space="preserve"> </t>
        </is>
      </c>
      <c r="C27" s="4" t="inlineStr">
        <is>
          <t xml:space="preserve"> </t>
        </is>
      </c>
      <c r="D27" s="4" t="inlineStr">
        <is>
          <t xml:space="preserve"> </t>
        </is>
      </c>
    </row>
    <row r="28">
      <c r="A28" s="4" t="inlineStr">
        <is>
          <t>Basic (in usd per share)</t>
        </is>
      </c>
      <c r="B28" s="8" t="n">
        <v>-0.04</v>
      </c>
      <c r="C28" s="8" t="n">
        <v>0.44</v>
      </c>
      <c r="D28" s="8" t="n">
        <v>0.57</v>
      </c>
    </row>
    <row r="29">
      <c r="A29" s="4" t="inlineStr">
        <is>
          <t>Diluted (in usd per share)</t>
        </is>
      </c>
      <c r="B29" s="8" t="n">
        <v>-0.04</v>
      </c>
      <c r="C29" s="8" t="n">
        <v>0.41</v>
      </c>
      <c r="D29" s="8" t="n">
        <v>0.52</v>
      </c>
    </row>
    <row r="30">
      <c r="A30" s="3" t="inlineStr">
        <is>
          <t>Weighted average number of shares outstanding:</t>
        </is>
      </c>
      <c r="B30" s="4" t="inlineStr">
        <is>
          <t xml:space="preserve"> </t>
        </is>
      </c>
      <c r="C30" s="4" t="inlineStr">
        <is>
          <t xml:space="preserve"> </t>
        </is>
      </c>
      <c r="D30" s="4" t="inlineStr">
        <is>
          <t xml:space="preserve"> </t>
        </is>
      </c>
    </row>
    <row r="31">
      <c r="A31" s="4" t="inlineStr">
        <is>
          <t>Basic (in shares)</t>
        </is>
      </c>
      <c r="B31" s="6" t="n">
        <v>145713439</v>
      </c>
      <c r="C31" s="6" t="n">
        <v>154666717</v>
      </c>
      <c r="D31" s="6" t="n">
        <v>160937575</v>
      </c>
    </row>
    <row r="32">
      <c r="A32" s="4" t="inlineStr">
        <is>
          <t>Diluted (in shares)</t>
        </is>
      </c>
      <c r="B32" s="6" t="n">
        <v>145713439</v>
      </c>
      <c r="C32" s="6" t="n">
        <v>166452022</v>
      </c>
      <c r="D32" s="6" t="n">
        <v>1750799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Concentration of Credit Risk and Significant Customers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ash and cash equivalents</t>
        </is>
      </c>
      <c r="B4" s="5" t="n">
        <v>198456</v>
      </c>
      <c r="C4" s="5" t="n">
        <v>47276</v>
      </c>
    </row>
    <row r="5">
      <c r="A5" s="4" t="inlineStr">
        <is>
          <t>Customer Concentration Risk | Accounts Receivable | Custom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2</v>
      </c>
      <c r="C7" s="9" t="n">
        <v>0.13</v>
      </c>
    </row>
    <row r="8">
      <c r="A8" s="4" t="inlineStr">
        <is>
          <t>Customer Concentration Risk | Accounts Receivable | Customer Two</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16</v>
      </c>
      <c r="C10" s="9" t="n">
        <v>0.12</v>
      </c>
    </row>
    <row r="11">
      <c r="A11" s="4" t="inlineStr">
        <is>
          <t>Customer Concentration Risk | Revenue from Contract with Customer Benchmark | Fire Safety, Customer A</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34</v>
      </c>
      <c r="C13" s="9" t="n">
        <v>0.22</v>
      </c>
    </row>
    <row r="14">
      <c r="A14" s="4" t="inlineStr">
        <is>
          <t>Customer Concentration Risk | Revenue from Contract with Customer Benchmark | Fire Safety, Customer B</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9" t="n">
        <v>0.11</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ummary of Reclassification Adjustments (Details) - USD ($)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goods sold</t>
        </is>
      </c>
      <c r="B4" s="5" t="n">
        <v>243882</v>
      </c>
      <c r="C4" s="5" t="n">
        <v>193813</v>
      </c>
      <c r="D4" s="5" t="n">
        <v>231852</v>
      </c>
    </row>
    <row r="5">
      <c r="A5" s="4" t="inlineStr">
        <is>
          <t>Gross profit</t>
        </is>
      </c>
      <c r="B5" s="6" t="n">
        <v>317086</v>
      </c>
      <c r="C5" s="6" t="n">
        <v>128295</v>
      </c>
      <c r="D5" s="6" t="n">
        <v>128653</v>
      </c>
    </row>
    <row r="6">
      <c r="A6" s="4" t="inlineStr">
        <is>
          <t>Selling, general and administrative expense</t>
        </is>
      </c>
      <c r="B6" s="6" t="n">
        <v>66901</v>
      </c>
      <c r="C6" s="6" t="n">
        <v>46513</v>
      </c>
      <c r="D6" s="6" t="n">
        <v>60320</v>
      </c>
    </row>
    <row r="7">
      <c r="A7" s="4" t="inlineStr">
        <is>
          <t>Total operating expenses</t>
        </is>
      </c>
      <c r="B7" s="6" t="n">
        <v>320853</v>
      </c>
      <c r="C7" s="6" t="n">
        <v>33845</v>
      </c>
      <c r="D7" s="6" t="n">
        <v>-1412</v>
      </c>
    </row>
    <row r="8">
      <c r="A8" s="4" t="inlineStr">
        <is>
          <t>Operating income</t>
        </is>
      </c>
      <c r="B8" s="6" t="n">
        <v>-3767</v>
      </c>
      <c r="C8" s="6" t="n">
        <v>94450</v>
      </c>
      <c r="D8" s="6" t="n">
        <v>130065</v>
      </c>
    </row>
    <row r="9">
      <c r="A9" s="4" t="inlineStr">
        <is>
          <t>Net income</t>
        </is>
      </c>
      <c r="B9" s="5" t="n">
        <v>-5905</v>
      </c>
      <c r="C9" s="6" t="n">
        <v>67486</v>
      </c>
      <c r="D9" s="6" t="n">
        <v>91758</v>
      </c>
    </row>
    <row r="10">
      <c r="A10" s="4" t="inlineStr">
        <is>
          <t>As Previously Reported</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Cost of goods sold</t>
        </is>
      </c>
      <c r="B12" s="4" t="inlineStr">
        <is>
          <t xml:space="preserve"> </t>
        </is>
      </c>
      <c r="C12" s="6" t="n">
        <v>183253</v>
      </c>
      <c r="D12" s="6" t="n">
        <v>217853</v>
      </c>
    </row>
    <row r="13">
      <c r="A13" s="4" t="inlineStr">
        <is>
          <t>Gross profit</t>
        </is>
      </c>
      <c r="B13" s="4" t="inlineStr">
        <is>
          <t xml:space="preserve"> </t>
        </is>
      </c>
      <c r="C13" s="6" t="n">
        <v>138855</v>
      </c>
      <c r="D13" s="6" t="n">
        <v>142652</v>
      </c>
    </row>
    <row r="14">
      <c r="A14" s="4" t="inlineStr">
        <is>
          <t>Selling, general and administrative expense</t>
        </is>
      </c>
      <c r="B14" s="4" t="inlineStr">
        <is>
          <t xml:space="preserve"> </t>
        </is>
      </c>
      <c r="C14" s="6" t="n">
        <v>57073</v>
      </c>
      <c r="D14" s="6" t="n">
        <v>74319</v>
      </c>
    </row>
    <row r="15">
      <c r="A15" s="4" t="inlineStr">
        <is>
          <t>Total operating expenses</t>
        </is>
      </c>
      <c r="B15" s="4" t="inlineStr">
        <is>
          <t xml:space="preserve"> </t>
        </is>
      </c>
      <c r="C15" s="6" t="n">
        <v>44405</v>
      </c>
      <c r="D15" s="6" t="n">
        <v>12587</v>
      </c>
    </row>
    <row r="16">
      <c r="A16" s="4" t="inlineStr">
        <is>
          <t>Operating income</t>
        </is>
      </c>
      <c r="B16" s="4" t="inlineStr">
        <is>
          <t xml:space="preserve"> </t>
        </is>
      </c>
      <c r="C16" s="6" t="n">
        <v>94450</v>
      </c>
      <c r="D16" s="6" t="n">
        <v>130065</v>
      </c>
    </row>
    <row r="17">
      <c r="A17" s="4" t="inlineStr">
        <is>
          <t>Net income</t>
        </is>
      </c>
      <c r="B17" s="4" t="inlineStr">
        <is>
          <t xml:space="preserve"> </t>
        </is>
      </c>
      <c r="C17" s="6" t="n">
        <v>67486</v>
      </c>
      <c r="D17" s="6" t="n">
        <v>91758</v>
      </c>
    </row>
    <row r="18">
      <c r="A18" s="4" t="inlineStr">
        <is>
          <t>Effect of Change</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Cost of goods sold</t>
        </is>
      </c>
      <c r="B20" s="4" t="inlineStr">
        <is>
          <t xml:space="preserve"> </t>
        </is>
      </c>
      <c r="C20" s="6" t="n">
        <v>10560</v>
      </c>
      <c r="D20" s="6" t="n">
        <v>13999</v>
      </c>
    </row>
    <row r="21">
      <c r="A21" s="4" t="inlineStr">
        <is>
          <t>Gross profit</t>
        </is>
      </c>
      <c r="B21" s="4" t="inlineStr">
        <is>
          <t xml:space="preserve"> </t>
        </is>
      </c>
      <c r="C21" s="6" t="n">
        <v>-10560</v>
      </c>
      <c r="D21" s="6" t="n">
        <v>-13999</v>
      </c>
    </row>
    <row r="22">
      <c r="A22" s="4" t="inlineStr">
        <is>
          <t>Selling, general and administrative expense</t>
        </is>
      </c>
      <c r="B22" s="4" t="inlineStr">
        <is>
          <t xml:space="preserve"> </t>
        </is>
      </c>
      <c r="C22" s="6" t="n">
        <v>-10560</v>
      </c>
      <c r="D22" s="6" t="n">
        <v>-13999</v>
      </c>
    </row>
    <row r="23">
      <c r="A23" s="4" t="inlineStr">
        <is>
          <t>Total operating expenses</t>
        </is>
      </c>
      <c r="B23" s="4" t="inlineStr">
        <is>
          <t xml:space="preserve"> </t>
        </is>
      </c>
      <c r="C23" s="6" t="n">
        <v>-10560</v>
      </c>
      <c r="D23" s="6" t="n">
        <v>-13999</v>
      </c>
    </row>
    <row r="24">
      <c r="A24" s="4" t="inlineStr">
        <is>
          <t>Operating income</t>
        </is>
      </c>
      <c r="B24" s="4" t="inlineStr">
        <is>
          <t xml:space="preserve"> </t>
        </is>
      </c>
      <c r="C24" s="6" t="n">
        <v>0</v>
      </c>
      <c r="D24" s="6" t="n">
        <v>0</v>
      </c>
    </row>
    <row r="25">
      <c r="A25" s="4" t="inlineStr">
        <is>
          <t>Net income</t>
        </is>
      </c>
      <c r="B25" s="4" t="inlineStr">
        <is>
          <t xml:space="preserve"> </t>
        </is>
      </c>
      <c r="C25" s="5" t="n">
        <v>0</v>
      </c>
      <c r="D25"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Balance Sheet Components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 and manufacturing supplies</t>
        </is>
      </c>
      <c r="B3" s="5" t="n">
        <v>65872</v>
      </c>
      <c r="C3" s="5" t="n">
        <v>77657</v>
      </c>
    </row>
    <row r="4">
      <c r="A4" s="4" t="inlineStr">
        <is>
          <t>Work in process</t>
        </is>
      </c>
      <c r="B4" s="6" t="n">
        <v>286</v>
      </c>
      <c r="C4" s="6" t="n">
        <v>224</v>
      </c>
    </row>
    <row r="5">
      <c r="A5" s="4" t="inlineStr">
        <is>
          <t>Finished goods</t>
        </is>
      </c>
      <c r="B5" s="6" t="n">
        <v>50189</v>
      </c>
      <c r="C5" s="6" t="n">
        <v>67771</v>
      </c>
    </row>
    <row r="6">
      <c r="A6" s="4" t="inlineStr">
        <is>
          <t>Total inventory</t>
        </is>
      </c>
      <c r="B6" s="6" t="n">
        <v>116347</v>
      </c>
      <c r="C6" s="6" t="n">
        <v>145652</v>
      </c>
    </row>
    <row r="7">
      <c r="A7" s="3" t="inlineStr">
        <is>
          <t>Prepaid Expenses and Other Current Assets:</t>
        </is>
      </c>
      <c r="B7" s="4" t="inlineStr">
        <is>
          <t xml:space="preserve"> </t>
        </is>
      </c>
      <c r="C7" s="4" t="inlineStr">
        <is>
          <t xml:space="preserve"> </t>
        </is>
      </c>
    </row>
    <row r="8">
      <c r="A8" s="4" t="inlineStr">
        <is>
          <t>Advance to vendors</t>
        </is>
      </c>
      <c r="B8" s="6" t="n">
        <v>2471</v>
      </c>
      <c r="C8" s="6" t="n">
        <v>3197</v>
      </c>
    </row>
    <row r="9">
      <c r="A9" s="4" t="inlineStr">
        <is>
          <t>Prepaid insurance</t>
        </is>
      </c>
      <c r="B9" s="6" t="n">
        <v>3667</v>
      </c>
      <c r="C9" s="6" t="n">
        <v>5567</v>
      </c>
    </row>
    <row r="10">
      <c r="A10" s="4" t="inlineStr">
        <is>
          <t>Prepaid value-added taxes</t>
        </is>
      </c>
      <c r="B10" s="6" t="n">
        <v>2552</v>
      </c>
      <c r="C10" s="6" t="n">
        <v>897</v>
      </c>
    </row>
    <row r="11">
      <c r="A11" s="4" t="inlineStr">
        <is>
          <t>Short-term investments</t>
        </is>
      </c>
      <c r="B11" s="6" t="n">
        <v>0</v>
      </c>
      <c r="C11" s="6" t="n">
        <v>5519</v>
      </c>
    </row>
    <row r="12">
      <c r="A12" s="4" t="inlineStr">
        <is>
          <t>Income tax receivable</t>
        </is>
      </c>
      <c r="B12" s="6" t="n">
        <v>11091</v>
      </c>
      <c r="C12" s="6" t="n">
        <v>1714</v>
      </c>
    </row>
    <row r="13">
      <c r="A13" s="4" t="inlineStr">
        <is>
          <t>Other</t>
        </is>
      </c>
      <c r="B13" s="6" t="n">
        <v>3392</v>
      </c>
      <c r="C13" s="6" t="n">
        <v>1599</v>
      </c>
    </row>
    <row r="14">
      <c r="A14" s="4" t="inlineStr">
        <is>
          <t>Total prepaid expenses and other current assets</t>
        </is>
      </c>
      <c r="B14" s="6" t="n">
        <v>23173</v>
      </c>
      <c r="C14" s="6" t="n">
        <v>18493</v>
      </c>
    </row>
    <row r="15">
      <c r="A15" s="3" t="inlineStr">
        <is>
          <t>Property, Plant and Equipment:</t>
        </is>
      </c>
      <c r="B15" s="4" t="inlineStr">
        <is>
          <t xml:space="preserve"> </t>
        </is>
      </c>
      <c r="C15" s="4" t="inlineStr">
        <is>
          <t xml:space="preserve"> </t>
        </is>
      </c>
    </row>
    <row r="16">
      <c r="A16" s="4" t="inlineStr">
        <is>
          <t>Total property, plant and equipment, gross</t>
        </is>
      </c>
      <c r="B16" s="6" t="n">
        <v>95915</v>
      </c>
      <c r="C16" s="6" t="n">
        <v>79256</v>
      </c>
    </row>
    <row r="17">
      <c r="A17" s="4" t="inlineStr">
        <is>
          <t>Less: Accumulated depreciation</t>
        </is>
      </c>
      <c r="B17" s="6" t="n">
        <v>-31138</v>
      </c>
      <c r="C17" s="6" t="n">
        <v>-19854</v>
      </c>
    </row>
    <row r="18">
      <c r="A18" s="4" t="inlineStr">
        <is>
          <t>Total property, plant and equipment, net</t>
        </is>
      </c>
      <c r="B18" s="6" t="n">
        <v>64777</v>
      </c>
      <c r="C18" s="6" t="n">
        <v>59402</v>
      </c>
    </row>
    <row r="19">
      <c r="A19" s="3" t="inlineStr">
        <is>
          <t>Accrued Expenses and Other Current Liabilities:</t>
        </is>
      </c>
      <c r="B19" s="4" t="inlineStr">
        <is>
          <t xml:space="preserve"> </t>
        </is>
      </c>
      <c r="C19" s="4" t="inlineStr">
        <is>
          <t xml:space="preserve"> </t>
        </is>
      </c>
    </row>
    <row r="20">
      <c r="A20" s="4" t="inlineStr">
        <is>
          <t>Accrued bonus</t>
        </is>
      </c>
      <c r="B20" s="6" t="n">
        <v>6216</v>
      </c>
      <c r="C20" s="6" t="n">
        <v>3483</v>
      </c>
    </row>
    <row r="21">
      <c r="A21" s="4" t="inlineStr">
        <is>
          <t>Accrued salaries</t>
        </is>
      </c>
      <c r="B21" s="6" t="n">
        <v>1514</v>
      </c>
      <c r="C21" s="6" t="n">
        <v>2336</v>
      </c>
    </row>
    <row r="22">
      <c r="A22" s="4" t="inlineStr">
        <is>
          <t>Accrued employee benefits</t>
        </is>
      </c>
      <c r="B22" s="6" t="n">
        <v>1381</v>
      </c>
      <c r="C22" s="6" t="n">
        <v>1185</v>
      </c>
    </row>
    <row r="23">
      <c r="A23" s="4" t="inlineStr">
        <is>
          <t>Accrued interest</t>
        </is>
      </c>
      <c r="B23" s="6" t="n">
        <v>8448</v>
      </c>
      <c r="C23" s="6" t="n">
        <v>8342</v>
      </c>
    </row>
    <row r="24">
      <c r="A24" s="4" t="inlineStr">
        <is>
          <t>Accrued purchases</t>
        </is>
      </c>
      <c r="B24" s="6" t="n">
        <v>2558</v>
      </c>
      <c r="C24" s="6" t="n">
        <v>2072</v>
      </c>
    </row>
    <row r="25">
      <c r="A25" s="4" t="inlineStr">
        <is>
          <t>Accrued taxes</t>
        </is>
      </c>
      <c r="B25" s="6" t="n">
        <v>3185</v>
      </c>
      <c r="C25" s="6" t="n">
        <v>7100</v>
      </c>
    </row>
    <row r="26">
      <c r="A26" s="4" t="inlineStr">
        <is>
          <t>Operating lease liabilities</t>
        </is>
      </c>
      <c r="B26" s="6" t="n">
        <v>2677</v>
      </c>
      <c r="C26" s="6" t="n">
        <v>2146</v>
      </c>
    </row>
    <row r="27">
      <c r="A27" s="4" t="inlineStr">
        <is>
          <t>Finance lease liabilities</t>
        </is>
      </c>
      <c r="B27" s="6" t="n">
        <v>732</v>
      </c>
      <c r="C27" s="6" t="n">
        <v>600</v>
      </c>
    </row>
    <row r="28">
      <c r="A28" s="4" t="inlineStr">
        <is>
          <t>Other</t>
        </is>
      </c>
      <c r="B28" s="6" t="n">
        <v>3739</v>
      </c>
      <c r="C28" s="6" t="n">
        <v>3446</v>
      </c>
    </row>
    <row r="29">
      <c r="A29" s="4" t="inlineStr">
        <is>
          <t>Total accrued expenses and other current liabilities</t>
        </is>
      </c>
      <c r="B29" s="6" t="n">
        <v>30450</v>
      </c>
      <c r="C29" s="6" t="n">
        <v>30710</v>
      </c>
    </row>
    <row r="30">
      <c r="A30" s="4" t="inlineStr">
        <is>
          <t>Building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Total property, plant and equipment, gross</t>
        </is>
      </c>
      <c r="B32" s="6" t="n">
        <v>3912</v>
      </c>
      <c r="C32" s="6" t="n">
        <v>3986</v>
      </c>
    </row>
    <row r="33">
      <c r="A33" s="4" t="inlineStr">
        <is>
          <t>Leasehold improvements</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Total property, plant and equipment, gross</t>
        </is>
      </c>
      <c r="B35" s="6" t="n">
        <v>2975</v>
      </c>
      <c r="C35" s="6" t="n">
        <v>2743</v>
      </c>
    </row>
    <row r="36">
      <c r="A36" s="4" t="inlineStr">
        <is>
          <t>Furniture and fixtures</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Total property, plant and equipment, gross</t>
        </is>
      </c>
      <c r="B38" s="6" t="n">
        <v>584</v>
      </c>
      <c r="C38" s="6" t="n">
        <v>516</v>
      </c>
    </row>
    <row r="39">
      <c r="A39" s="4" t="inlineStr">
        <is>
          <t>Machinery and equipment</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Total property, plant and equipment, gross</t>
        </is>
      </c>
      <c r="B41" s="6" t="n">
        <v>74406</v>
      </c>
      <c r="C41" s="6" t="n">
        <v>63202</v>
      </c>
    </row>
    <row r="42">
      <c r="A42" s="4" t="inlineStr">
        <is>
          <t>Vehicle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Total property, plant and equipment, gross</t>
        </is>
      </c>
      <c r="B44" s="6" t="n">
        <v>4317</v>
      </c>
      <c r="C44" s="6" t="n">
        <v>4114</v>
      </c>
    </row>
    <row r="45">
      <c r="A45" s="4" t="inlineStr">
        <is>
          <t>Construction in progress</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Total property, plant and equipment, gross</t>
        </is>
      </c>
      <c r="B47" s="5" t="n">
        <v>9721</v>
      </c>
      <c r="C47" s="5" t="n">
        <v>46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10" t="n">
        <v>10.7</v>
      </c>
      <c r="C4" s="10" t="n">
        <v>9.800000000000001</v>
      </c>
      <c r="D4" s="10" t="n">
        <v>1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 ASSETS - Schedule of Changes in Goodwill (Details) - USD ($) $ in Thousands</t>
        </is>
      </c>
      <c r="C1" s="2" t="inlineStr">
        <is>
          <t>12 Months Ended</t>
        </is>
      </c>
    </row>
    <row r="2">
      <c r="B2" s="2" t="inlineStr">
        <is>
          <t>Dec. 24,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goodwill</t>
        </is>
      </c>
      <c r="B4" s="4" t="inlineStr">
        <is>
          <t xml:space="preserve"> </t>
        </is>
      </c>
      <c r="C4" s="5" t="n">
        <v>1036279</v>
      </c>
      <c r="D4" s="5" t="n">
        <v>1031460</v>
      </c>
    </row>
    <row r="5">
      <c r="A5" s="4" t="inlineStr">
        <is>
          <t>Foreign currency translation</t>
        </is>
      </c>
      <c r="B5" s="4" t="inlineStr">
        <is>
          <t xml:space="preserve"> </t>
        </is>
      </c>
      <c r="C5" s="6" t="n">
        <v>-13592</v>
      </c>
      <c r="D5" s="6" t="n">
        <v>4819</v>
      </c>
    </row>
    <row r="6">
      <c r="A6" s="4" t="inlineStr">
        <is>
          <t>Business combination</t>
        </is>
      </c>
      <c r="B6" s="4" t="inlineStr">
        <is>
          <t xml:space="preserve"> </t>
        </is>
      </c>
      <c r="C6" s="6" t="n">
        <v>11856</v>
      </c>
      <c r="D6" s="4" t="inlineStr">
        <is>
          <t xml:space="preserve"> </t>
        </is>
      </c>
    </row>
    <row r="7">
      <c r="A7" s="4" t="inlineStr">
        <is>
          <t>Ending goodwill</t>
        </is>
      </c>
      <c r="B7" s="4" t="inlineStr">
        <is>
          <t xml:space="preserve"> </t>
        </is>
      </c>
      <c r="C7" s="6" t="n">
        <v>1034543</v>
      </c>
      <c r="D7" s="6" t="n">
        <v>1036279</v>
      </c>
    </row>
    <row r="8">
      <c r="A8" s="4" t="inlineStr">
        <is>
          <t>Goodwill</t>
        </is>
      </c>
      <c r="B8" s="4" t="inlineStr">
        <is>
          <t xml:space="preserve"> </t>
        </is>
      </c>
      <c r="C8" s="6" t="n">
        <v>1034543</v>
      </c>
      <c r="D8" s="6" t="n">
        <v>1036279</v>
      </c>
    </row>
    <row r="9">
      <c r="A9" s="4" t="inlineStr">
        <is>
          <t>IM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Ending goodwill</t>
        </is>
      </c>
      <c r="B11" s="4" t="inlineStr">
        <is>
          <t xml:space="preserve"> </t>
        </is>
      </c>
      <c r="C11" s="6" t="n">
        <v>11900</v>
      </c>
      <c r="D11" s="4" t="inlineStr">
        <is>
          <t xml:space="preserve"> </t>
        </is>
      </c>
    </row>
    <row r="12">
      <c r="A12" s="4" t="inlineStr">
        <is>
          <t>Business acquisition, percentage of voting interests acquired</t>
        </is>
      </c>
      <c r="B12" s="9" t="n">
        <v>1</v>
      </c>
      <c r="C12" s="4" t="inlineStr">
        <is>
          <t xml:space="preserve"> </t>
        </is>
      </c>
      <c r="D12" s="4" t="inlineStr">
        <is>
          <t xml:space="preserve"> </t>
        </is>
      </c>
    </row>
    <row r="13">
      <c r="A13" s="4" t="inlineStr">
        <is>
          <t>Payments to acquire businesses</t>
        </is>
      </c>
      <c r="B13" s="5" t="n">
        <v>32800</v>
      </c>
      <c r="C13" s="4" t="inlineStr">
        <is>
          <t xml:space="preserve"> </t>
        </is>
      </c>
      <c r="D13" s="4" t="inlineStr">
        <is>
          <t xml:space="preserve"> </t>
        </is>
      </c>
    </row>
    <row r="14">
      <c r="A14" s="4" t="inlineStr">
        <is>
          <t>Goodwill</t>
        </is>
      </c>
      <c r="B14" s="4" t="inlineStr">
        <is>
          <t xml:space="preserve"> </t>
        </is>
      </c>
      <c r="C14" s="6" t="n">
        <v>11900</v>
      </c>
      <c r="D14" s="4" t="inlineStr">
        <is>
          <t xml:space="preserve"> </t>
        </is>
      </c>
    </row>
    <row r="15">
      <c r="A15" s="4" t="inlineStr">
        <is>
          <t>IMS | Technology</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Intangible assets</t>
        </is>
      </c>
      <c r="B17" s="4" t="inlineStr">
        <is>
          <t xml:space="preserve"> </t>
        </is>
      </c>
      <c r="C17" s="6" t="n">
        <v>7100</v>
      </c>
      <c r="D17" s="4" t="inlineStr">
        <is>
          <t xml:space="preserve"> </t>
        </is>
      </c>
    </row>
    <row r="18">
      <c r="A18" s="4" t="inlineStr">
        <is>
          <t>IMS | Customer Relationship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Intangible assets</t>
        </is>
      </c>
      <c r="B20" s="4" t="inlineStr">
        <is>
          <t xml:space="preserve"> </t>
        </is>
      </c>
      <c r="C20" s="6" t="n">
        <v>6000</v>
      </c>
      <c r="D20" s="4" t="inlineStr">
        <is>
          <t xml:space="preserve"> </t>
        </is>
      </c>
    </row>
    <row r="21">
      <c r="A21" s="4" t="inlineStr">
        <is>
          <t>Fire Safety</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eginning goodwill</t>
        </is>
      </c>
      <c r="B23" s="4" t="inlineStr">
        <is>
          <t xml:space="preserve"> </t>
        </is>
      </c>
      <c r="C23" s="6" t="n">
        <v>863889</v>
      </c>
      <c r="D23" s="6" t="n">
        <v>860319</v>
      </c>
    </row>
    <row r="24">
      <c r="A24" s="4" t="inlineStr">
        <is>
          <t>Foreign currency translation</t>
        </is>
      </c>
      <c r="B24" s="4" t="inlineStr">
        <is>
          <t xml:space="preserve"> </t>
        </is>
      </c>
      <c r="C24" s="6" t="n">
        <v>-11135</v>
      </c>
      <c r="D24" s="6" t="n">
        <v>3570</v>
      </c>
    </row>
    <row r="25">
      <c r="A25" s="4" t="inlineStr">
        <is>
          <t>Business combination</t>
        </is>
      </c>
      <c r="B25" s="4" t="inlineStr">
        <is>
          <t xml:space="preserve"> </t>
        </is>
      </c>
      <c r="C25" s="6" t="n">
        <v>0</v>
      </c>
      <c r="D25" s="4" t="inlineStr">
        <is>
          <t xml:space="preserve"> </t>
        </is>
      </c>
    </row>
    <row r="26">
      <c r="A26" s="4" t="inlineStr">
        <is>
          <t>Ending goodwill</t>
        </is>
      </c>
      <c r="B26" s="4" t="inlineStr">
        <is>
          <t xml:space="preserve"> </t>
        </is>
      </c>
      <c r="C26" s="6" t="n">
        <v>852754</v>
      </c>
      <c r="D26" s="6" t="n">
        <v>863889</v>
      </c>
    </row>
    <row r="27">
      <c r="A27" s="4" t="inlineStr">
        <is>
          <t>Goodwill</t>
        </is>
      </c>
      <c r="B27" s="4" t="inlineStr">
        <is>
          <t xml:space="preserve"> </t>
        </is>
      </c>
      <c r="C27" s="6" t="n">
        <v>852754</v>
      </c>
      <c r="D27" s="6" t="n">
        <v>863889</v>
      </c>
    </row>
    <row r="28">
      <c r="A28" s="4" t="inlineStr">
        <is>
          <t>Specialty Products</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Beginning goodwill</t>
        </is>
      </c>
      <c r="B30" s="4" t="inlineStr">
        <is>
          <t xml:space="preserve"> </t>
        </is>
      </c>
      <c r="C30" s="6" t="n">
        <v>172390</v>
      </c>
      <c r="D30" s="6" t="n">
        <v>171141</v>
      </c>
    </row>
    <row r="31">
      <c r="A31" s="4" t="inlineStr">
        <is>
          <t>Foreign currency translation</t>
        </is>
      </c>
      <c r="B31" s="4" t="inlineStr">
        <is>
          <t xml:space="preserve"> </t>
        </is>
      </c>
      <c r="C31" s="6" t="n">
        <v>-2457</v>
      </c>
      <c r="D31" s="6" t="n">
        <v>1249</v>
      </c>
    </row>
    <row r="32">
      <c r="A32" s="4" t="inlineStr">
        <is>
          <t>Business combination</t>
        </is>
      </c>
      <c r="B32" s="4" t="inlineStr">
        <is>
          <t xml:space="preserve"> </t>
        </is>
      </c>
      <c r="C32" s="6" t="n">
        <v>11856</v>
      </c>
      <c r="D32" s="4" t="inlineStr">
        <is>
          <t xml:space="preserve"> </t>
        </is>
      </c>
    </row>
    <row r="33">
      <c r="A33" s="4" t="inlineStr">
        <is>
          <t>Ending goodwill</t>
        </is>
      </c>
      <c r="B33" s="4" t="inlineStr">
        <is>
          <t xml:space="preserve"> </t>
        </is>
      </c>
      <c r="C33" s="6" t="n">
        <v>181789</v>
      </c>
      <c r="D33" s="6" t="n">
        <v>172390</v>
      </c>
    </row>
    <row r="34">
      <c r="A34" s="4" t="inlineStr">
        <is>
          <t>Goodwill</t>
        </is>
      </c>
      <c r="B34" s="4" t="inlineStr">
        <is>
          <t xml:space="preserve"> </t>
        </is>
      </c>
      <c r="C34" s="5" t="n">
        <v>181789</v>
      </c>
      <c r="D34" s="5" t="n">
        <v>17239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 and Indefinite Lived Intangible Assets (Details) - USD ($) $ in Thousands</t>
        </is>
      </c>
      <c r="B1" s="2" t="inlineStr">
        <is>
          <t>Dec. 31, 2024</t>
        </is>
      </c>
      <c r="C1" s="2" t="inlineStr">
        <is>
          <t>Dec. 31, 2023</t>
        </is>
      </c>
    </row>
    <row r="2">
      <c r="A2" s="3" t="inlineStr">
        <is>
          <t>Definite Lived Intangible Assets:</t>
        </is>
      </c>
      <c r="B2" s="4" t="inlineStr">
        <is>
          <t xml:space="preserve"> </t>
        </is>
      </c>
      <c r="C2" s="4" t="inlineStr">
        <is>
          <t xml:space="preserve"> </t>
        </is>
      </c>
    </row>
    <row r="3">
      <c r="A3" s="4" t="inlineStr">
        <is>
          <t>Gross Value</t>
        </is>
      </c>
      <c r="B3" s="5" t="n">
        <v>1128600</v>
      </c>
      <c r="C3" s="5" t="n">
        <v>1112000</v>
      </c>
    </row>
    <row r="4">
      <c r="A4" s="4" t="inlineStr">
        <is>
          <t>Impairment</t>
        </is>
      </c>
      <c r="B4" s="6" t="n">
        <v>-40738</v>
      </c>
      <c r="C4" s="6" t="n">
        <v>-40738</v>
      </c>
    </row>
    <row r="5">
      <c r="A5" s="4" t="inlineStr">
        <is>
          <t>Foreign Currency Translation</t>
        </is>
      </c>
      <c r="B5" s="6" t="n">
        <v>-16239</v>
      </c>
      <c r="C5" s="6" t="n">
        <v>-8081</v>
      </c>
    </row>
    <row r="6">
      <c r="A6" s="4" t="inlineStr">
        <is>
          <t>Accumulated Amortization</t>
        </is>
      </c>
      <c r="B6" s="6" t="n">
        <v>-173206</v>
      </c>
      <c r="C6" s="6" t="n">
        <v>-118174</v>
      </c>
    </row>
    <row r="7">
      <c r="A7" s="4" t="inlineStr">
        <is>
          <t>Net Book Value</t>
        </is>
      </c>
      <c r="B7" s="6" t="n">
        <v>898417</v>
      </c>
      <c r="C7" s="5" t="n">
        <v>945007</v>
      </c>
    </row>
    <row r="8">
      <c r="A8" s="4" t="inlineStr">
        <is>
          <t>Customer lists</t>
        </is>
      </c>
      <c r="B8" s="4" t="inlineStr">
        <is>
          <t xml:space="preserve"> </t>
        </is>
      </c>
      <c r="C8" s="4" t="inlineStr">
        <is>
          <t xml:space="preserve"> </t>
        </is>
      </c>
    </row>
    <row r="9">
      <c r="A9" s="3" t="inlineStr">
        <is>
          <t>Definite Lived Intangible Assets:</t>
        </is>
      </c>
      <c r="B9" s="4" t="inlineStr">
        <is>
          <t xml:space="preserve"> </t>
        </is>
      </c>
      <c r="C9" s="4" t="inlineStr">
        <is>
          <t xml:space="preserve"> </t>
        </is>
      </c>
    </row>
    <row r="10">
      <c r="A10" s="4" t="inlineStr">
        <is>
          <t>Estimated Useful Life (in years)</t>
        </is>
      </c>
      <c r="B10" s="4" t="inlineStr">
        <is>
          <t xml:space="preserve"> </t>
        </is>
      </c>
      <c r="C10" s="4" t="inlineStr">
        <is>
          <t>20 years</t>
        </is>
      </c>
    </row>
    <row r="11">
      <c r="A11" s="4" t="inlineStr">
        <is>
          <t>Gross Value</t>
        </is>
      </c>
      <c r="B11" s="6" t="n">
        <v>767000</v>
      </c>
      <c r="C11" s="5" t="n">
        <v>761000</v>
      </c>
    </row>
    <row r="12">
      <c r="A12" s="4" t="inlineStr">
        <is>
          <t>Impairment</t>
        </is>
      </c>
      <c r="B12" s="6" t="n">
        <v>0</v>
      </c>
      <c r="C12" s="6" t="n">
        <v>0</v>
      </c>
    </row>
    <row r="13">
      <c r="A13" s="4" t="inlineStr">
        <is>
          <t>Foreign Currency Translation</t>
        </is>
      </c>
      <c r="B13" s="6" t="n">
        <v>-10659</v>
      </c>
      <c r="C13" s="6" t="n">
        <v>-5294</v>
      </c>
    </row>
    <row r="14">
      <c r="A14" s="4" t="inlineStr">
        <is>
          <t>Accumulated Amortization</t>
        </is>
      </c>
      <c r="B14" s="6" t="n">
        <v>-118596</v>
      </c>
      <c r="C14" s="6" t="n">
        <v>-80920</v>
      </c>
    </row>
    <row r="15">
      <c r="A15" s="4" t="inlineStr">
        <is>
          <t>Net Book Value</t>
        </is>
      </c>
      <c r="B15" s="5" t="n">
        <v>637745</v>
      </c>
      <c r="C15" s="5" t="n">
        <v>674786</v>
      </c>
    </row>
    <row r="16">
      <c r="A16" s="4" t="inlineStr">
        <is>
          <t>Customer lists | Minimum</t>
        </is>
      </c>
      <c r="B16" s="4" t="inlineStr">
        <is>
          <t xml:space="preserve"> </t>
        </is>
      </c>
      <c r="C16" s="4" t="inlineStr">
        <is>
          <t xml:space="preserve"> </t>
        </is>
      </c>
    </row>
    <row r="17">
      <c r="A17" s="3" t="inlineStr">
        <is>
          <t>Definite Lived Intangible Assets:</t>
        </is>
      </c>
      <c r="B17" s="4" t="inlineStr">
        <is>
          <t xml:space="preserve"> </t>
        </is>
      </c>
      <c r="C17" s="4" t="inlineStr">
        <is>
          <t xml:space="preserve"> </t>
        </is>
      </c>
    </row>
    <row r="18">
      <c r="A18" s="4" t="inlineStr">
        <is>
          <t>Estimated Useful Life (in years)</t>
        </is>
      </c>
      <c r="B18" s="4" t="inlineStr">
        <is>
          <t>10 years</t>
        </is>
      </c>
      <c r="C18" s="4" t="inlineStr">
        <is>
          <t xml:space="preserve"> </t>
        </is>
      </c>
    </row>
    <row r="19">
      <c r="A19" s="4" t="inlineStr">
        <is>
          <t>Customer lists | Maximum</t>
        </is>
      </c>
      <c r="B19" s="4" t="inlineStr">
        <is>
          <t xml:space="preserve"> </t>
        </is>
      </c>
      <c r="C19" s="4" t="inlineStr">
        <is>
          <t xml:space="preserve"> </t>
        </is>
      </c>
    </row>
    <row r="20">
      <c r="A20" s="3" t="inlineStr">
        <is>
          <t>Definite Lived Intangible Assets:</t>
        </is>
      </c>
      <c r="B20" s="4" t="inlineStr">
        <is>
          <t xml:space="preserve"> </t>
        </is>
      </c>
      <c r="C20" s="4" t="inlineStr">
        <is>
          <t xml:space="preserve"> </t>
        </is>
      </c>
    </row>
    <row r="21">
      <c r="A21" s="4" t="inlineStr">
        <is>
          <t>Estimated Useful Life (in years)</t>
        </is>
      </c>
      <c r="B21" s="4" t="inlineStr">
        <is>
          <t>20 years</t>
        </is>
      </c>
      <c r="C21" s="4" t="inlineStr">
        <is>
          <t xml:space="preserve"> </t>
        </is>
      </c>
    </row>
    <row r="22">
      <c r="A22" s="4" t="inlineStr">
        <is>
          <t>Technology and patents</t>
        </is>
      </c>
      <c r="B22" s="4" t="inlineStr">
        <is>
          <t xml:space="preserve"> </t>
        </is>
      </c>
      <c r="C22" s="4" t="inlineStr">
        <is>
          <t xml:space="preserve"> </t>
        </is>
      </c>
    </row>
    <row r="23">
      <c r="A23" s="3" t="inlineStr">
        <is>
          <t>Definite Lived Intangible Assets:</t>
        </is>
      </c>
      <c r="B23" s="4" t="inlineStr">
        <is>
          <t xml:space="preserve"> </t>
        </is>
      </c>
      <c r="C23" s="4" t="inlineStr">
        <is>
          <t xml:space="preserve"> </t>
        </is>
      </c>
    </row>
    <row r="24">
      <c r="A24" s="4" t="inlineStr">
        <is>
          <t>Estimated Useful Life (in years)</t>
        </is>
      </c>
      <c r="B24" s="4" t="inlineStr">
        <is>
          <t xml:space="preserve"> </t>
        </is>
      </c>
      <c r="C24" s="4" t="inlineStr">
        <is>
          <t>20 years</t>
        </is>
      </c>
    </row>
    <row r="25">
      <c r="A25" s="4" t="inlineStr">
        <is>
          <t>Gross Value</t>
        </is>
      </c>
      <c r="B25" s="5" t="n">
        <v>257100</v>
      </c>
      <c r="C25" s="5" t="n">
        <v>250000</v>
      </c>
    </row>
    <row r="26">
      <c r="A26" s="4" t="inlineStr">
        <is>
          <t>Impairment</t>
        </is>
      </c>
      <c r="B26" s="6" t="n">
        <v>-40738</v>
      </c>
      <c r="C26" s="6" t="n">
        <v>-40738</v>
      </c>
    </row>
    <row r="27">
      <c r="A27" s="4" t="inlineStr">
        <is>
          <t>Foreign Currency Translation</t>
        </is>
      </c>
      <c r="B27" s="6" t="n">
        <v>-4187</v>
      </c>
      <c r="C27" s="6" t="n">
        <v>-2096</v>
      </c>
    </row>
    <row r="28">
      <c r="A28" s="4" t="inlineStr">
        <is>
          <t>Accumulated Amortization</t>
        </is>
      </c>
      <c r="B28" s="6" t="n">
        <v>-38868</v>
      </c>
      <c r="C28" s="6" t="n">
        <v>-26513</v>
      </c>
    </row>
    <row r="29">
      <c r="A29" s="4" t="inlineStr">
        <is>
          <t>Net Book Value</t>
        </is>
      </c>
      <c r="B29" s="5" t="n">
        <v>173307</v>
      </c>
      <c r="C29" s="5" t="n">
        <v>180653</v>
      </c>
    </row>
    <row r="30">
      <c r="A30" s="4" t="inlineStr">
        <is>
          <t>Technology and patents | Minimum</t>
        </is>
      </c>
      <c r="B30" s="4" t="inlineStr">
        <is>
          <t xml:space="preserve"> </t>
        </is>
      </c>
      <c r="C30" s="4" t="inlineStr">
        <is>
          <t xml:space="preserve"> </t>
        </is>
      </c>
    </row>
    <row r="31">
      <c r="A31" s="3" t="inlineStr">
        <is>
          <t>Definite Lived Intangible Assets:</t>
        </is>
      </c>
      <c r="B31" s="4" t="inlineStr">
        <is>
          <t xml:space="preserve"> </t>
        </is>
      </c>
      <c r="C31" s="4" t="inlineStr">
        <is>
          <t xml:space="preserve"> </t>
        </is>
      </c>
    </row>
    <row r="32">
      <c r="A32" s="4" t="inlineStr">
        <is>
          <t>Estimated Useful Life (in years)</t>
        </is>
      </c>
      <c r="B32" s="4" t="inlineStr">
        <is>
          <t>10 years</t>
        </is>
      </c>
      <c r="C32" s="4" t="inlineStr">
        <is>
          <t xml:space="preserve"> </t>
        </is>
      </c>
    </row>
    <row r="33">
      <c r="A33" s="4" t="inlineStr">
        <is>
          <t>Technology and patents | Maximum</t>
        </is>
      </c>
      <c r="B33" s="4" t="inlineStr">
        <is>
          <t xml:space="preserve"> </t>
        </is>
      </c>
      <c r="C33" s="4" t="inlineStr">
        <is>
          <t xml:space="preserve"> </t>
        </is>
      </c>
    </row>
    <row r="34">
      <c r="A34" s="3" t="inlineStr">
        <is>
          <t>Definite Lived Intangible Assets:</t>
        </is>
      </c>
      <c r="B34" s="4" t="inlineStr">
        <is>
          <t xml:space="preserve"> </t>
        </is>
      </c>
      <c r="C34" s="4" t="inlineStr">
        <is>
          <t xml:space="preserve"> </t>
        </is>
      </c>
    </row>
    <row r="35">
      <c r="A35" s="4" t="inlineStr">
        <is>
          <t>Estimated Useful Life (in years)</t>
        </is>
      </c>
      <c r="B35" s="4" t="inlineStr">
        <is>
          <t>20 years</t>
        </is>
      </c>
      <c r="C35" s="4" t="inlineStr">
        <is>
          <t xml:space="preserve"> </t>
        </is>
      </c>
    </row>
    <row r="36">
      <c r="A36" s="4" t="inlineStr">
        <is>
          <t>Tradenames</t>
        </is>
      </c>
      <c r="B36" s="4" t="inlineStr">
        <is>
          <t xml:space="preserve"> </t>
        </is>
      </c>
      <c r="C36" s="4" t="inlineStr">
        <is>
          <t xml:space="preserve"> </t>
        </is>
      </c>
    </row>
    <row r="37">
      <c r="A37" s="3" t="inlineStr">
        <is>
          <t>Definite Lived Intangible Assets:</t>
        </is>
      </c>
      <c r="B37" s="4" t="inlineStr">
        <is>
          <t xml:space="preserve"> </t>
        </is>
      </c>
      <c r="C37" s="4" t="inlineStr">
        <is>
          <t xml:space="preserve"> </t>
        </is>
      </c>
    </row>
    <row r="38">
      <c r="A38" s="4" t="inlineStr">
        <is>
          <t>Estimated Useful Life (in years)</t>
        </is>
      </c>
      <c r="B38" s="4" t="inlineStr">
        <is>
          <t xml:space="preserve"> </t>
        </is>
      </c>
      <c r="C38" s="4" t="inlineStr">
        <is>
          <t>20 years</t>
        </is>
      </c>
    </row>
    <row r="39">
      <c r="A39" s="4" t="inlineStr">
        <is>
          <t>Gross Value</t>
        </is>
      </c>
      <c r="B39" s="5" t="n">
        <v>104500</v>
      </c>
      <c r="C39" s="5" t="n">
        <v>101000</v>
      </c>
    </row>
    <row r="40">
      <c r="A40" s="4" t="inlineStr">
        <is>
          <t>Impairment</t>
        </is>
      </c>
      <c r="B40" s="6" t="n">
        <v>0</v>
      </c>
      <c r="C40" s="6" t="n">
        <v>0</v>
      </c>
    </row>
    <row r="41">
      <c r="A41" s="4" t="inlineStr">
        <is>
          <t>Foreign Currency Translation</t>
        </is>
      </c>
      <c r="B41" s="6" t="n">
        <v>-1393</v>
      </c>
      <c r="C41" s="6" t="n">
        <v>-691</v>
      </c>
    </row>
    <row r="42">
      <c r="A42" s="4" t="inlineStr">
        <is>
          <t>Accumulated Amortization</t>
        </is>
      </c>
      <c r="B42" s="6" t="n">
        <v>-15742</v>
      </c>
      <c r="C42" s="6" t="n">
        <v>-10741</v>
      </c>
    </row>
    <row r="43">
      <c r="A43" s="4" t="inlineStr">
        <is>
          <t>Net Book Value</t>
        </is>
      </c>
      <c r="B43" s="5" t="n">
        <v>87365</v>
      </c>
      <c r="C43" s="5" t="n">
        <v>89568</v>
      </c>
    </row>
    <row r="44">
      <c r="A44" s="4" t="inlineStr">
        <is>
          <t>Tradenames | Minimum</t>
        </is>
      </c>
      <c r="B44" s="4" t="inlineStr">
        <is>
          <t xml:space="preserve"> </t>
        </is>
      </c>
      <c r="C44" s="4" t="inlineStr">
        <is>
          <t xml:space="preserve"> </t>
        </is>
      </c>
    </row>
    <row r="45">
      <c r="A45" s="3" t="inlineStr">
        <is>
          <t>Definite Lived Intangible Assets:</t>
        </is>
      </c>
      <c r="B45" s="4" t="inlineStr">
        <is>
          <t xml:space="preserve"> </t>
        </is>
      </c>
      <c r="C45" s="4" t="inlineStr">
        <is>
          <t xml:space="preserve"> </t>
        </is>
      </c>
    </row>
    <row r="46">
      <c r="A46" s="4" t="inlineStr">
        <is>
          <t>Estimated Useful Life (in years)</t>
        </is>
      </c>
      <c r="B46" s="4" t="inlineStr">
        <is>
          <t>10 years</t>
        </is>
      </c>
      <c r="C46" s="4" t="inlineStr">
        <is>
          <t xml:space="preserve"> </t>
        </is>
      </c>
    </row>
    <row r="47">
      <c r="A47" s="4" t="inlineStr">
        <is>
          <t>Tradenames | Maximum</t>
        </is>
      </c>
      <c r="B47" s="4" t="inlineStr">
        <is>
          <t xml:space="preserve"> </t>
        </is>
      </c>
      <c r="C47" s="4" t="inlineStr">
        <is>
          <t xml:space="preserve"> </t>
        </is>
      </c>
    </row>
    <row r="48">
      <c r="A48" s="3" t="inlineStr">
        <is>
          <t>Definite Lived Intangible Assets:</t>
        </is>
      </c>
      <c r="B48" s="4" t="inlineStr">
        <is>
          <t xml:space="preserve"> </t>
        </is>
      </c>
      <c r="C48" s="4" t="inlineStr">
        <is>
          <t xml:space="preserve"> </t>
        </is>
      </c>
    </row>
    <row r="49">
      <c r="A49" s="4" t="inlineStr">
        <is>
          <t>Estimated Useful Life (in years)</t>
        </is>
      </c>
      <c r="B49" s="4" t="inlineStr">
        <is>
          <t>20 years</t>
        </is>
      </c>
      <c r="C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Value</t>
        </is>
      </c>
      <c r="B4" s="5" t="n">
        <v>1128600</v>
      </c>
      <c r="C4" s="5" t="n">
        <v>1112000</v>
      </c>
      <c r="D4" s="4" t="inlineStr">
        <is>
          <t xml:space="preserve"> </t>
        </is>
      </c>
    </row>
    <row r="5">
      <c r="A5" s="4" t="inlineStr">
        <is>
          <t>Intangible impairment</t>
        </is>
      </c>
      <c r="B5" s="6" t="n">
        <v>0</v>
      </c>
      <c r="C5" s="6" t="n">
        <v>40738</v>
      </c>
      <c r="D5" s="5" t="n">
        <v>0</v>
      </c>
    </row>
    <row r="6">
      <c r="A6" s="4" t="inlineStr">
        <is>
          <t>Amortization of intangible assets</t>
        </is>
      </c>
      <c r="B6" s="6" t="n">
        <v>55000</v>
      </c>
      <c r="C6" s="6" t="n">
        <v>55100</v>
      </c>
      <c r="D6" s="5" t="n">
        <v>55100</v>
      </c>
    </row>
    <row r="7">
      <c r="A7" s="4" t="inlineStr">
        <is>
          <t>Technology and paten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Value</t>
        </is>
      </c>
      <c r="B9" s="5" t="n">
        <v>257100</v>
      </c>
      <c r="C9" s="6" t="n">
        <v>250000</v>
      </c>
      <c r="D9" s="4" t="inlineStr">
        <is>
          <t xml:space="preserve"> </t>
        </is>
      </c>
    </row>
    <row r="10">
      <c r="A10" s="4" t="inlineStr">
        <is>
          <t>Technology and patents | LaderaTech, Inc</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Value</t>
        </is>
      </c>
      <c r="B12" s="4" t="inlineStr">
        <is>
          <t xml:space="preserve"> </t>
        </is>
      </c>
      <c r="C12" s="6" t="n">
        <v>40700</v>
      </c>
      <c r="D12" s="4" t="inlineStr">
        <is>
          <t xml:space="preserve"> </t>
        </is>
      </c>
    </row>
    <row r="13">
      <c r="A13" s="4" t="inlineStr">
        <is>
          <t>Intangible impairment</t>
        </is>
      </c>
      <c r="B13" s="4" t="inlineStr">
        <is>
          <t xml:space="preserve"> </t>
        </is>
      </c>
      <c r="C13" s="5" t="n">
        <v>40700</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55010</v>
      </c>
      <c r="C3" s="4" t="inlineStr">
        <is>
          <t xml:space="preserve"> </t>
        </is>
      </c>
    </row>
    <row r="4">
      <c r="A4" s="4" t="inlineStr">
        <is>
          <t>2026</t>
        </is>
      </c>
      <c r="B4" s="6" t="n">
        <v>55010</v>
      </c>
      <c r="C4" s="4" t="inlineStr">
        <is>
          <t xml:space="preserve"> </t>
        </is>
      </c>
    </row>
    <row r="5">
      <c r="A5" s="4" t="inlineStr">
        <is>
          <t>2027</t>
        </is>
      </c>
      <c r="B5" s="6" t="n">
        <v>55010</v>
      </c>
      <c r="C5" s="4" t="inlineStr">
        <is>
          <t xml:space="preserve"> </t>
        </is>
      </c>
    </row>
    <row r="6">
      <c r="A6" s="4" t="inlineStr">
        <is>
          <t>2028</t>
        </is>
      </c>
      <c r="B6" s="6" t="n">
        <v>55010</v>
      </c>
      <c r="C6" s="4" t="inlineStr">
        <is>
          <t xml:space="preserve"> </t>
        </is>
      </c>
    </row>
    <row r="7">
      <c r="A7" s="4" t="inlineStr">
        <is>
          <t>2029</t>
        </is>
      </c>
      <c r="B7" s="6" t="n">
        <v>55010</v>
      </c>
      <c r="C7" s="4" t="inlineStr">
        <is>
          <t xml:space="preserve"> </t>
        </is>
      </c>
    </row>
    <row r="8">
      <c r="A8" s="4" t="inlineStr">
        <is>
          <t>Thereafter</t>
        </is>
      </c>
      <c r="B8" s="6" t="n">
        <v>623367</v>
      </c>
      <c r="C8" s="4" t="inlineStr">
        <is>
          <t xml:space="preserve"> </t>
        </is>
      </c>
    </row>
    <row r="9">
      <c r="A9" s="4" t="inlineStr">
        <is>
          <t>Net Book Value</t>
        </is>
      </c>
      <c r="B9" s="5" t="n">
        <v>898417</v>
      </c>
      <c r="C9" s="5" t="n">
        <v>9450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ssets and Liabilities, Lesse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17298</v>
      </c>
      <c r="C3" s="5" t="n">
        <v>16339</v>
      </c>
    </row>
    <row r="4">
      <c r="A4" s="4" t="inlineStr">
        <is>
          <t>Finance lease right-of-use assets</t>
        </is>
      </c>
      <c r="B4" s="6" t="n">
        <v>6173</v>
      </c>
      <c r="C4" s="6" t="n">
        <v>6064</v>
      </c>
    </row>
    <row r="5">
      <c r="A5" s="4" t="inlineStr">
        <is>
          <t>Total lease assets</t>
        </is>
      </c>
      <c r="B5" s="5" t="n">
        <v>23471</v>
      </c>
      <c r="C5" s="5" t="n">
        <v>22403</v>
      </c>
    </row>
    <row r="6">
      <c r="A6" s="3" t="inlineStr">
        <is>
          <t>Liabilities</t>
        </is>
      </c>
      <c r="B6" s="4" t="inlineStr">
        <is>
          <t xml:space="preserve"> </t>
        </is>
      </c>
      <c r="C6" s="4" t="inlineStr">
        <is>
          <t xml:space="preserve"> </t>
        </is>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Current (included in accrued expenses and other current liabilities)</t>
        </is>
      </c>
      <c r="B8" s="5" t="n">
        <v>2677</v>
      </c>
      <c r="C8" s="5" t="n">
        <v>2146</v>
      </c>
    </row>
    <row r="9">
      <c r="A9" s="4" t="inlineStr">
        <is>
          <t>Non-current</t>
        </is>
      </c>
      <c r="B9" s="6" t="n">
        <v>15540</v>
      </c>
      <c r="C9" s="6" t="n">
        <v>14908</v>
      </c>
    </row>
    <row r="10">
      <c r="A10" s="4" t="inlineStr">
        <is>
          <t>Total operating lease liabilities</t>
        </is>
      </c>
      <c r="B10" s="5" t="n">
        <v>18217</v>
      </c>
      <c r="C10" s="5" t="n">
        <v>17054</v>
      </c>
    </row>
    <row r="11">
      <c r="A11" s="3" t="inlineStr">
        <is>
          <t>Finance lease liabilities:</t>
        </is>
      </c>
      <c r="B11" s="4" t="inlineStr">
        <is>
          <t xml:space="preserve"> </t>
        </is>
      </c>
      <c r="C11" s="4" t="inlineStr">
        <is>
          <t xml:space="preserve"> </t>
        </is>
      </c>
    </row>
    <row r="12">
      <c r="A12" s="4" t="inlineStr">
        <is>
          <t>Finance Lease, Liability, Current, Statement of Financial Position [Extensible Enumeration]</t>
        </is>
      </c>
      <c r="B12" s="4" t="inlineStr">
        <is>
          <t>Accrued expenses and other current liabilities</t>
        </is>
      </c>
      <c r="C12" s="4" t="inlineStr">
        <is>
          <t>Accrued expenses and other current liabilities</t>
        </is>
      </c>
    </row>
    <row r="13">
      <c r="A13" s="4" t="inlineStr">
        <is>
          <t>Current (included in accrued expenses and other current liabilities)</t>
        </is>
      </c>
      <c r="B13" s="5" t="n">
        <v>732</v>
      </c>
      <c r="C13" s="5" t="n">
        <v>600</v>
      </c>
    </row>
    <row r="14">
      <c r="A14" s="4" t="inlineStr">
        <is>
          <t>Non-current</t>
        </is>
      </c>
      <c r="B14" s="6" t="n">
        <v>6013</v>
      </c>
      <c r="C14" s="6" t="n">
        <v>5547</v>
      </c>
    </row>
    <row r="15">
      <c r="A15" s="4" t="inlineStr">
        <is>
          <t>Total finance lease liabilities</t>
        </is>
      </c>
      <c r="B15" s="6" t="n">
        <v>6745</v>
      </c>
      <c r="C15" s="6" t="n">
        <v>6147</v>
      </c>
    </row>
    <row r="16">
      <c r="A16" s="4" t="inlineStr">
        <is>
          <t>Total lease liabilities</t>
        </is>
      </c>
      <c r="B16" s="5" t="n">
        <v>24962</v>
      </c>
      <c r="C16" s="5" t="n">
        <v>23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t>
        </is>
      </c>
      <c r="B4" s="5" t="n">
        <v>3463</v>
      </c>
      <c r="C4" s="5" t="n">
        <v>4396</v>
      </c>
    </row>
    <row r="5">
      <c r="A5" s="3" t="inlineStr">
        <is>
          <t>Finance lease cost:</t>
        </is>
      </c>
      <c r="B5" s="4" t="inlineStr">
        <is>
          <t xml:space="preserve"> </t>
        </is>
      </c>
      <c r="C5" s="4" t="inlineStr">
        <is>
          <t xml:space="preserve"> </t>
        </is>
      </c>
    </row>
    <row r="6">
      <c r="A6" s="4" t="inlineStr">
        <is>
          <t>Amortization of right-of-use assets</t>
        </is>
      </c>
      <c r="B6" s="6" t="n">
        <v>1080</v>
      </c>
      <c r="C6" s="6" t="n">
        <v>562</v>
      </c>
    </row>
    <row r="7">
      <c r="A7" s="4" t="inlineStr">
        <is>
          <t>Interest on lease liabilities</t>
        </is>
      </c>
      <c r="B7" s="6" t="n">
        <v>527</v>
      </c>
      <c r="C7" s="6" t="n">
        <v>290</v>
      </c>
    </row>
    <row r="8">
      <c r="A8" s="4" t="inlineStr">
        <is>
          <t>Total lease cost</t>
        </is>
      </c>
      <c r="B8" s="6" t="n">
        <v>5070</v>
      </c>
      <c r="C8" s="6" t="n">
        <v>5248</v>
      </c>
    </row>
    <row r="9">
      <c r="A9" s="4" t="inlineStr">
        <is>
          <t>Cost of goods sold</t>
        </is>
      </c>
      <c r="B9" s="4" t="inlineStr">
        <is>
          <t xml:space="preserve"> </t>
        </is>
      </c>
      <c r="C9" s="4" t="inlineStr">
        <is>
          <t xml:space="preserve"> </t>
        </is>
      </c>
    </row>
    <row r="10">
      <c r="A10" s="3" t="inlineStr">
        <is>
          <t>Finance lease cost:</t>
        </is>
      </c>
      <c r="B10" s="4" t="inlineStr">
        <is>
          <t xml:space="preserve"> </t>
        </is>
      </c>
      <c r="C10" s="4" t="inlineStr">
        <is>
          <t xml:space="preserve"> </t>
        </is>
      </c>
    </row>
    <row r="11">
      <c r="A11" s="4" t="inlineStr">
        <is>
          <t>Total lease cost</t>
        </is>
      </c>
      <c r="B11" s="6" t="n">
        <v>4484</v>
      </c>
      <c r="C11" s="6" t="n">
        <v>4777</v>
      </c>
    </row>
    <row r="12">
      <c r="A12" s="4" t="inlineStr">
        <is>
          <t>Selling, general and administrative expense</t>
        </is>
      </c>
      <c r="B12" s="4" t="inlineStr">
        <is>
          <t xml:space="preserve"> </t>
        </is>
      </c>
      <c r="C12" s="4" t="inlineStr">
        <is>
          <t xml:space="preserve"> </t>
        </is>
      </c>
    </row>
    <row r="13">
      <c r="A13" s="3" t="inlineStr">
        <is>
          <t>Finance lease cost:</t>
        </is>
      </c>
      <c r="B13" s="4" t="inlineStr">
        <is>
          <t xml:space="preserve"> </t>
        </is>
      </c>
      <c r="C13" s="4" t="inlineStr">
        <is>
          <t xml:space="preserve"> </t>
        </is>
      </c>
    </row>
    <row r="14">
      <c r="A14" s="4" t="inlineStr">
        <is>
          <t>Total lease cost</t>
        </is>
      </c>
      <c r="B14" s="5" t="n">
        <v>586</v>
      </c>
      <c r="C14" s="5" t="n">
        <v>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50" customWidth="1" min="3" max="3"/>
    <col width="30" customWidth="1" min="4" max="4"/>
    <col width="16" customWidth="1" min="5" max="5"/>
    <col width="27" customWidth="1" min="6" max="6"/>
    <col width="37" customWidth="1" min="7" max="7"/>
    <col width="20" customWidth="1" min="8" max="8"/>
    <col width="70"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Ordinary Shares/ Common Stock</t>
        </is>
      </c>
      <c r="E1" s="2" t="inlineStr">
        <is>
          <t>Treasury Shares</t>
        </is>
      </c>
      <c r="F1" s="2" t="inlineStr">
        <is>
          <t>Additional Paid-in Capital</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6" t="n">
        <v>15723743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081618</v>
      </c>
      <c r="C3" s="5" t="n">
        <v>-1545</v>
      </c>
      <c r="D3" s="5" t="n">
        <v>157237</v>
      </c>
      <c r="E3" s="5" t="n">
        <v>0</v>
      </c>
      <c r="F3" s="5" t="n">
        <v>1670033</v>
      </c>
      <c r="G3" s="5" t="n">
        <v>-7135</v>
      </c>
      <c r="H3" s="5" t="n">
        <v>-738517</v>
      </c>
      <c r="I3" s="5" t="n">
        <v>-1545</v>
      </c>
    </row>
    <row r="4">
      <c r="A4" s="4" t="inlineStr">
        <is>
          <t>Beginning balance (in shares) at Dec. 31, 2021</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6" t="n">
        <v>14649</v>
      </c>
      <c r="C6" s="4" t="inlineStr">
        <is>
          <t xml:space="preserve"> </t>
        </is>
      </c>
      <c r="D6" s="4" t="inlineStr">
        <is>
          <t xml:space="preserve"> </t>
        </is>
      </c>
      <c r="E6" s="4" t="inlineStr">
        <is>
          <t xml:space="preserve"> </t>
        </is>
      </c>
      <c r="F6" s="6" t="n">
        <v>14649</v>
      </c>
      <c r="G6" s="4" t="inlineStr">
        <is>
          <t xml:space="preserve"> </t>
        </is>
      </c>
      <c r="H6" s="4" t="inlineStr">
        <is>
          <t xml:space="preserve"> </t>
        </is>
      </c>
      <c r="I6" s="4" t="inlineStr">
        <is>
          <t xml:space="preserve"> </t>
        </is>
      </c>
    </row>
    <row r="7">
      <c r="A7" s="4" t="inlineStr">
        <is>
          <t>Ordinary shares issued related to share-based compensation (in shares)</t>
        </is>
      </c>
      <c r="B7" s="4" t="inlineStr">
        <is>
          <t xml:space="preserve"> </t>
        </is>
      </c>
      <c r="C7" s="4" t="inlineStr">
        <is>
          <t xml:space="preserve"> </t>
        </is>
      </c>
      <c r="D7" s="6" t="n">
        <v>595299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issued related to founders advisory fees - related party</t>
        </is>
      </c>
      <c r="B8" s="6" t="n">
        <v>0</v>
      </c>
      <c r="C8" s="4" t="inlineStr">
        <is>
          <t xml:space="preserve"> </t>
        </is>
      </c>
      <c r="D8" s="5" t="n">
        <v>5954</v>
      </c>
      <c r="E8" s="4" t="inlineStr">
        <is>
          <t xml:space="preserve"> </t>
        </is>
      </c>
      <c r="F8" s="6" t="n">
        <v>-5954</v>
      </c>
      <c r="G8" s="4" t="inlineStr">
        <is>
          <t xml:space="preserve"> </t>
        </is>
      </c>
      <c r="H8" s="4" t="inlineStr">
        <is>
          <t xml:space="preserve"> </t>
        </is>
      </c>
      <c r="I8" s="4" t="inlineStr">
        <is>
          <t xml:space="preserve"> </t>
        </is>
      </c>
    </row>
    <row r="9">
      <c r="A9" s="4" t="inlineStr">
        <is>
          <t>Liability portion of founders advisory fees - related party reclassified to additional paid in capital</t>
        </is>
      </c>
      <c r="B9" s="6" t="n">
        <v>19568</v>
      </c>
      <c r="C9" s="4" t="inlineStr">
        <is>
          <t xml:space="preserve"> </t>
        </is>
      </c>
      <c r="D9" s="4" t="inlineStr">
        <is>
          <t xml:space="preserve"> </t>
        </is>
      </c>
      <c r="E9" s="4" t="inlineStr">
        <is>
          <t xml:space="preserve"> </t>
        </is>
      </c>
      <c r="F9" s="6" t="n">
        <v>19568</v>
      </c>
      <c r="G9" s="4" t="inlineStr">
        <is>
          <t xml:space="preserve"> </t>
        </is>
      </c>
      <c r="H9" s="4" t="inlineStr">
        <is>
          <t xml:space="preserve"> </t>
        </is>
      </c>
      <c r="I9" s="4" t="inlineStr">
        <is>
          <t xml:space="preserve"> </t>
        </is>
      </c>
    </row>
    <row r="10">
      <c r="A10" s="4" t="inlineStr">
        <is>
          <t>Warrants exercised (in shares)</t>
        </is>
      </c>
      <c r="B10" s="4" t="inlineStr">
        <is>
          <t xml:space="preserve"> </t>
        </is>
      </c>
      <c r="C10" s="4" t="inlineStr">
        <is>
          <t xml:space="preserve"> </t>
        </is>
      </c>
      <c r="D10" s="6" t="n">
        <v>441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d</t>
        </is>
      </c>
      <c r="B11" s="6" t="n">
        <v>529</v>
      </c>
      <c r="C11" s="4" t="inlineStr">
        <is>
          <t xml:space="preserve"> </t>
        </is>
      </c>
      <c r="D11" s="5" t="n">
        <v>44</v>
      </c>
      <c r="E11" s="4" t="inlineStr">
        <is>
          <t xml:space="preserve"> </t>
        </is>
      </c>
      <c r="F11" s="6" t="n">
        <v>485</v>
      </c>
      <c r="G11" s="4" t="inlineStr">
        <is>
          <t xml:space="preserve"> </t>
        </is>
      </c>
      <c r="H11" s="4" t="inlineStr">
        <is>
          <t xml:space="preserve"> </t>
        </is>
      </c>
      <c r="I11" s="4" t="inlineStr">
        <is>
          <t xml:space="preserve"> </t>
        </is>
      </c>
    </row>
    <row r="12">
      <c r="A12" s="4" t="inlineStr">
        <is>
          <t>Ordinary shares repurchased (in shares)</t>
        </is>
      </c>
      <c r="B12" s="4" t="inlineStr">
        <is>
          <t xml:space="preserve"> </t>
        </is>
      </c>
      <c r="C12" s="4" t="inlineStr">
        <is>
          <t xml:space="preserve"> </t>
        </is>
      </c>
      <c r="D12" s="4" t="inlineStr">
        <is>
          <t xml:space="preserve"> </t>
        </is>
      </c>
      <c r="E12" s="6" t="n">
        <v>6436736</v>
      </c>
      <c r="F12" s="4" t="inlineStr">
        <is>
          <t xml:space="preserve"> </t>
        </is>
      </c>
      <c r="G12" s="4" t="inlineStr">
        <is>
          <t xml:space="preserve"> </t>
        </is>
      </c>
      <c r="H12" s="4" t="inlineStr">
        <is>
          <t xml:space="preserve"> </t>
        </is>
      </c>
      <c r="I12" s="4" t="inlineStr">
        <is>
          <t xml:space="preserve"> </t>
        </is>
      </c>
    </row>
    <row r="13">
      <c r="A13" s="4" t="inlineStr">
        <is>
          <t>Ordinary shares repurchased</t>
        </is>
      </c>
      <c r="B13" s="6" t="n">
        <v>-49341</v>
      </c>
      <c r="C13" s="4" t="inlineStr">
        <is>
          <t xml:space="preserve"> </t>
        </is>
      </c>
      <c r="D13" s="4" t="inlineStr">
        <is>
          <t xml:space="preserve"> </t>
        </is>
      </c>
      <c r="E13" s="5" t="n">
        <v>-49341</v>
      </c>
      <c r="F13" s="4" t="inlineStr">
        <is>
          <t xml:space="preserve"> </t>
        </is>
      </c>
      <c r="G13" s="4" t="inlineStr">
        <is>
          <t xml:space="preserve"> </t>
        </is>
      </c>
      <c r="H13" s="4" t="inlineStr">
        <is>
          <t xml:space="preserve"> </t>
        </is>
      </c>
      <c r="I13" s="4" t="inlineStr">
        <is>
          <t xml:space="preserve"> </t>
        </is>
      </c>
    </row>
    <row r="14">
      <c r="A14" s="4" t="inlineStr">
        <is>
          <t>Net (loss) income</t>
        </is>
      </c>
      <c r="B14" s="6" t="n">
        <v>91758</v>
      </c>
      <c r="C14" s="4" t="inlineStr">
        <is>
          <t xml:space="preserve"> </t>
        </is>
      </c>
      <c r="D14" s="4" t="inlineStr">
        <is>
          <t xml:space="preserve"> </t>
        </is>
      </c>
      <c r="E14" s="4" t="inlineStr">
        <is>
          <t xml:space="preserve"> </t>
        </is>
      </c>
      <c r="F14" s="4" t="inlineStr">
        <is>
          <t xml:space="preserve"> </t>
        </is>
      </c>
      <c r="G14" s="4" t="inlineStr">
        <is>
          <t xml:space="preserve"> </t>
        </is>
      </c>
      <c r="H14" s="6" t="n">
        <v>91758</v>
      </c>
      <c r="I14" s="4" t="inlineStr">
        <is>
          <t xml:space="preserve"> </t>
        </is>
      </c>
    </row>
    <row r="15">
      <c r="A15" s="4" t="inlineStr">
        <is>
          <t>Other comprehensive income (loss)</t>
        </is>
      </c>
      <c r="B15" s="6" t="n">
        <v>-18336</v>
      </c>
      <c r="C15" s="4" t="inlineStr">
        <is>
          <t xml:space="preserve"> </t>
        </is>
      </c>
      <c r="D15" s="4" t="inlineStr">
        <is>
          <t xml:space="preserve"> </t>
        </is>
      </c>
      <c r="E15" s="4" t="inlineStr">
        <is>
          <t xml:space="preserve"> </t>
        </is>
      </c>
      <c r="F15" s="4" t="inlineStr">
        <is>
          <t xml:space="preserve"> </t>
        </is>
      </c>
      <c r="G15" s="6" t="n">
        <v>-18336</v>
      </c>
      <c r="H15" s="4" t="inlineStr">
        <is>
          <t xml:space="preserve"> </t>
        </is>
      </c>
      <c r="I15" s="4" t="inlineStr">
        <is>
          <t xml:space="preserve"> </t>
        </is>
      </c>
    </row>
    <row r="16">
      <c r="A16" s="4" t="inlineStr">
        <is>
          <t>Ending balance (in shares) at Dec. 31, 2022</t>
        </is>
      </c>
      <c r="B16" s="4" t="inlineStr">
        <is>
          <t xml:space="preserve"> </t>
        </is>
      </c>
      <c r="C16" s="4" t="inlineStr">
        <is>
          <t xml:space="preserve"> </t>
        </is>
      </c>
      <c r="D16" s="6" t="n">
        <v>16323454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1138900</v>
      </c>
      <c r="C17" s="4" t="inlineStr">
        <is>
          <t xml:space="preserve"> </t>
        </is>
      </c>
      <c r="D17" s="5" t="n">
        <v>163235</v>
      </c>
      <c r="E17" s="5" t="n">
        <v>-49341</v>
      </c>
      <c r="F17" s="6" t="n">
        <v>1698781</v>
      </c>
      <c r="G17" s="6" t="n">
        <v>-25471</v>
      </c>
      <c r="H17" s="6" t="n">
        <v>-648304</v>
      </c>
      <c r="I17" s="4" t="inlineStr">
        <is>
          <t xml:space="preserve"> </t>
        </is>
      </c>
    </row>
    <row r="18">
      <c r="A18" s="4" t="inlineStr">
        <is>
          <t>Ending balance (in shares) at Dec. 31, 2022</t>
        </is>
      </c>
      <c r="B18" s="4" t="inlineStr">
        <is>
          <t xml:space="preserve"> </t>
        </is>
      </c>
      <c r="C18" s="4" t="inlineStr">
        <is>
          <t xml:space="preserve"> </t>
        </is>
      </c>
      <c r="D18" s="4" t="inlineStr">
        <is>
          <t xml:space="preserve"> </t>
        </is>
      </c>
      <c r="E18" s="6" t="n">
        <v>6436736</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6" t="n">
        <v>1596</v>
      </c>
      <c r="C20" s="4" t="inlineStr">
        <is>
          <t xml:space="preserve"> </t>
        </is>
      </c>
      <c r="D20" s="4" t="inlineStr">
        <is>
          <t xml:space="preserve"> </t>
        </is>
      </c>
      <c r="E20" s="4" t="inlineStr">
        <is>
          <t xml:space="preserve"> </t>
        </is>
      </c>
      <c r="F20" s="6" t="n">
        <v>1596</v>
      </c>
      <c r="G20" s="4" t="inlineStr">
        <is>
          <t xml:space="preserve"> </t>
        </is>
      </c>
      <c r="H20" s="4" t="inlineStr">
        <is>
          <t xml:space="preserve"> </t>
        </is>
      </c>
      <c r="I20" s="4" t="inlineStr">
        <is>
          <t xml:space="preserve"> </t>
        </is>
      </c>
    </row>
    <row r="21">
      <c r="A21" s="4" t="inlineStr">
        <is>
          <t>Ordinary shares issued related to share-based compensation (in shares)</t>
        </is>
      </c>
      <c r="B21" s="4" t="inlineStr">
        <is>
          <t xml:space="preserve"> </t>
        </is>
      </c>
      <c r="C21" s="4" t="inlineStr">
        <is>
          <t xml:space="preserve"> </t>
        </is>
      </c>
      <c r="D21" s="6" t="n">
        <v>183165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issued related to founders advisory fees - related party</t>
        </is>
      </c>
      <c r="B22" s="6" t="n">
        <v>0</v>
      </c>
      <c r="C22" s="4" t="inlineStr">
        <is>
          <t xml:space="preserve"> </t>
        </is>
      </c>
      <c r="D22" s="5" t="n">
        <v>1832</v>
      </c>
      <c r="E22" s="4" t="inlineStr">
        <is>
          <t xml:space="preserve"> </t>
        </is>
      </c>
      <c r="F22" s="6" t="n">
        <v>-1832</v>
      </c>
      <c r="G22" s="4" t="inlineStr">
        <is>
          <t xml:space="preserve"> </t>
        </is>
      </c>
      <c r="H22" s="4" t="inlineStr">
        <is>
          <t xml:space="preserve"> </t>
        </is>
      </c>
      <c r="I22" s="4" t="inlineStr">
        <is>
          <t xml:space="preserve"> </t>
        </is>
      </c>
    </row>
    <row r="23">
      <c r="A23" s="4" t="inlineStr">
        <is>
          <t>Liability portion of founders advisory fees - related party reclassified to additional paid in capital</t>
        </is>
      </c>
      <c r="B23" s="6" t="n">
        <v>2618</v>
      </c>
      <c r="C23" s="4" t="inlineStr">
        <is>
          <t xml:space="preserve"> </t>
        </is>
      </c>
      <c r="D23" s="4" t="inlineStr">
        <is>
          <t xml:space="preserve"> </t>
        </is>
      </c>
      <c r="E23" s="4" t="inlineStr">
        <is>
          <t xml:space="preserve"> </t>
        </is>
      </c>
      <c r="F23" s="6" t="n">
        <v>2618</v>
      </c>
      <c r="G23" s="4" t="inlineStr">
        <is>
          <t xml:space="preserve"> </t>
        </is>
      </c>
      <c r="H23" s="4" t="inlineStr">
        <is>
          <t xml:space="preserve"> </t>
        </is>
      </c>
      <c r="I23" s="4" t="inlineStr">
        <is>
          <t xml:space="preserve"> </t>
        </is>
      </c>
    </row>
    <row r="24">
      <c r="A24" s="4" t="inlineStr">
        <is>
          <t>Ordinary shares repurchased (in shares)</t>
        </is>
      </c>
      <c r="B24" s="4" t="inlineStr">
        <is>
          <t xml:space="preserve"> </t>
        </is>
      </c>
      <c r="C24" s="4" t="inlineStr">
        <is>
          <t xml:space="preserve"> </t>
        </is>
      </c>
      <c r="D24" s="4" t="inlineStr">
        <is>
          <t xml:space="preserve"> </t>
        </is>
      </c>
      <c r="E24" s="6" t="n">
        <v>12178454</v>
      </c>
      <c r="F24" s="4" t="inlineStr">
        <is>
          <t xml:space="preserve"> </t>
        </is>
      </c>
      <c r="G24" s="4" t="inlineStr">
        <is>
          <t xml:space="preserve"> </t>
        </is>
      </c>
      <c r="H24" s="4" t="inlineStr">
        <is>
          <t xml:space="preserve"> </t>
        </is>
      </c>
      <c r="I24" s="4" t="inlineStr">
        <is>
          <t xml:space="preserve"> </t>
        </is>
      </c>
    </row>
    <row r="25">
      <c r="A25" s="4" t="inlineStr">
        <is>
          <t>Ordinary shares repurchased</t>
        </is>
      </c>
      <c r="B25" s="6" t="n">
        <v>-64066</v>
      </c>
      <c r="C25" s="4" t="inlineStr">
        <is>
          <t xml:space="preserve"> </t>
        </is>
      </c>
      <c r="D25" s="4" t="inlineStr">
        <is>
          <t xml:space="preserve"> </t>
        </is>
      </c>
      <c r="E25" s="5" t="n">
        <v>-64066</v>
      </c>
      <c r="F25" s="4" t="inlineStr">
        <is>
          <t xml:space="preserve"> </t>
        </is>
      </c>
      <c r="G25" s="4" t="inlineStr">
        <is>
          <t xml:space="preserve"> </t>
        </is>
      </c>
      <c r="H25" s="4" t="inlineStr">
        <is>
          <t xml:space="preserve"> </t>
        </is>
      </c>
      <c r="I25" s="4" t="inlineStr">
        <is>
          <t xml:space="preserve"> </t>
        </is>
      </c>
    </row>
    <row r="26">
      <c r="A26" s="4" t="inlineStr">
        <is>
          <t>Net (loss) income</t>
        </is>
      </c>
      <c r="B26" s="6" t="n">
        <v>67486</v>
      </c>
      <c r="C26" s="4" t="inlineStr">
        <is>
          <t xml:space="preserve"> </t>
        </is>
      </c>
      <c r="D26" s="4" t="inlineStr">
        <is>
          <t xml:space="preserve"> </t>
        </is>
      </c>
      <c r="E26" s="4" t="inlineStr">
        <is>
          <t xml:space="preserve"> </t>
        </is>
      </c>
      <c r="F26" s="4" t="inlineStr">
        <is>
          <t xml:space="preserve"> </t>
        </is>
      </c>
      <c r="G26" s="4" t="inlineStr">
        <is>
          <t xml:space="preserve"> </t>
        </is>
      </c>
      <c r="H26" s="6" t="n">
        <v>67486</v>
      </c>
      <c r="I26" s="4" t="inlineStr">
        <is>
          <t xml:space="preserve"> </t>
        </is>
      </c>
    </row>
    <row r="27">
      <c r="A27" s="4" t="inlineStr">
        <is>
          <t>Other comprehensive income (loss)</t>
        </is>
      </c>
      <c r="B27" s="5" t="n">
        <v>5761</v>
      </c>
      <c r="C27" s="4" t="inlineStr">
        <is>
          <t xml:space="preserve"> </t>
        </is>
      </c>
      <c r="D27" s="4" t="inlineStr">
        <is>
          <t xml:space="preserve"> </t>
        </is>
      </c>
      <c r="E27" s="4" t="inlineStr">
        <is>
          <t xml:space="preserve"> </t>
        </is>
      </c>
      <c r="F27" s="4" t="inlineStr">
        <is>
          <t xml:space="preserve"> </t>
        </is>
      </c>
      <c r="G27" s="6" t="n">
        <v>5761</v>
      </c>
      <c r="H27" s="4" t="inlineStr">
        <is>
          <t xml:space="preserve"> </t>
        </is>
      </c>
      <c r="I27" s="4" t="inlineStr">
        <is>
          <t xml:space="preserve"> </t>
        </is>
      </c>
    </row>
    <row r="28">
      <c r="A28" s="4" t="inlineStr">
        <is>
          <t>Ending balance (in shares) at Dec. 31, 2023</t>
        </is>
      </c>
      <c r="B28" s="6" t="n">
        <v>165066195</v>
      </c>
      <c r="C28" s="4" t="inlineStr">
        <is>
          <t xml:space="preserve"> </t>
        </is>
      </c>
      <c r="D28" s="6" t="n">
        <v>16506619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3</t>
        </is>
      </c>
      <c r="B29" s="5" t="n">
        <v>1152295</v>
      </c>
      <c r="C29" s="4" t="inlineStr">
        <is>
          <t xml:space="preserve"> </t>
        </is>
      </c>
      <c r="D29" s="5" t="n">
        <v>165067</v>
      </c>
      <c r="E29" s="5" t="n">
        <v>-113407</v>
      </c>
      <c r="F29" s="6" t="n">
        <v>1701163</v>
      </c>
      <c r="G29" s="6" t="n">
        <v>-19710</v>
      </c>
      <c r="H29" s="6" t="n">
        <v>-580818</v>
      </c>
      <c r="I29" s="4" t="inlineStr">
        <is>
          <t xml:space="preserve"> </t>
        </is>
      </c>
    </row>
    <row r="30">
      <c r="A30" s="4" t="inlineStr">
        <is>
          <t>Ending balance (in shares) at Dec. 31, 2023</t>
        </is>
      </c>
      <c r="B30" s="6" t="n">
        <v>18615190</v>
      </c>
      <c r="C30" s="4" t="inlineStr">
        <is>
          <t xml:space="preserve"> </t>
        </is>
      </c>
      <c r="D30" s="4" t="inlineStr">
        <is>
          <t xml:space="preserve"> </t>
        </is>
      </c>
      <c r="E30" s="6" t="n">
        <v>18615190</v>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5" t="n">
        <v>12849</v>
      </c>
      <c r="C32" s="4" t="inlineStr">
        <is>
          <t xml:space="preserve"> </t>
        </is>
      </c>
      <c r="D32" s="4" t="inlineStr">
        <is>
          <t xml:space="preserve"> </t>
        </is>
      </c>
      <c r="E32" s="4" t="inlineStr">
        <is>
          <t xml:space="preserve"> </t>
        </is>
      </c>
      <c r="F32" s="6" t="n">
        <v>12849</v>
      </c>
      <c r="G32" s="4" t="inlineStr">
        <is>
          <t xml:space="preserve"> </t>
        </is>
      </c>
      <c r="H32" s="4" t="inlineStr">
        <is>
          <t xml:space="preserve"> </t>
        </is>
      </c>
      <c r="I32" s="4" t="inlineStr">
        <is>
          <t xml:space="preserve"> </t>
        </is>
      </c>
    </row>
    <row r="33">
      <c r="A33" s="4" t="inlineStr">
        <is>
          <t>Ordinary shares issued related to share-based compensation (in shares)</t>
        </is>
      </c>
      <c r="B33" s="4" t="inlineStr">
        <is>
          <t xml:space="preserve"> </t>
        </is>
      </c>
      <c r="C33" s="4" t="inlineStr">
        <is>
          <t xml:space="preserve"> </t>
        </is>
      </c>
      <c r="D33" s="6" t="n">
        <v>175846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issued related to founders advisory fees - related party</t>
        </is>
      </c>
      <c r="B34" s="6" t="n">
        <v>0</v>
      </c>
      <c r="C34" s="4" t="inlineStr">
        <is>
          <t xml:space="preserve"> </t>
        </is>
      </c>
      <c r="D34" s="5" t="n">
        <v>1758</v>
      </c>
      <c r="E34" s="4" t="inlineStr">
        <is>
          <t xml:space="preserve"> </t>
        </is>
      </c>
      <c r="F34" s="6" t="n">
        <v>-1758</v>
      </c>
      <c r="G34" s="4" t="inlineStr">
        <is>
          <t xml:space="preserve"> </t>
        </is>
      </c>
      <c r="H34" s="4" t="inlineStr">
        <is>
          <t xml:space="preserve"> </t>
        </is>
      </c>
      <c r="I34" s="4" t="inlineStr">
        <is>
          <t xml:space="preserve"> </t>
        </is>
      </c>
    </row>
    <row r="35">
      <c r="A35" s="4" t="inlineStr">
        <is>
          <t>Liability portion of founders advisory fees - related party reclassified to additional paid in capital</t>
        </is>
      </c>
      <c r="B35" s="6" t="n">
        <v>8464</v>
      </c>
      <c r="C35" s="4" t="inlineStr">
        <is>
          <t xml:space="preserve"> </t>
        </is>
      </c>
      <c r="D35" s="4" t="inlineStr">
        <is>
          <t xml:space="preserve"> </t>
        </is>
      </c>
      <c r="E35" s="4" t="inlineStr">
        <is>
          <t xml:space="preserve"> </t>
        </is>
      </c>
      <c r="F35" s="6" t="n">
        <v>8464</v>
      </c>
      <c r="G35" s="4" t="inlineStr">
        <is>
          <t xml:space="preserve"> </t>
        </is>
      </c>
      <c r="H35" s="4" t="inlineStr">
        <is>
          <t xml:space="preserve"> </t>
        </is>
      </c>
      <c r="I35" s="4" t="inlineStr">
        <is>
          <t xml:space="preserve"> </t>
        </is>
      </c>
    </row>
    <row r="36">
      <c r="A36" s="4" t="inlineStr">
        <is>
          <t>Warrants exercised (in shares)</t>
        </is>
      </c>
      <c r="B36" s="4" t="inlineStr">
        <is>
          <t xml:space="preserve"> </t>
        </is>
      </c>
      <c r="C36" s="4" t="inlineStr">
        <is>
          <t xml:space="preserve"> </t>
        </is>
      </c>
      <c r="D36" s="6" t="n">
        <v>260145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exercised</t>
        </is>
      </c>
      <c r="B37" s="6" t="n">
        <v>23509</v>
      </c>
      <c r="C37" s="4" t="inlineStr">
        <is>
          <t xml:space="preserve"> </t>
        </is>
      </c>
      <c r="D37" s="5" t="n">
        <v>2601</v>
      </c>
      <c r="E37" s="4" t="inlineStr">
        <is>
          <t xml:space="preserve"> </t>
        </is>
      </c>
      <c r="F37" s="6" t="n">
        <v>20908</v>
      </c>
      <c r="G37" s="4" t="inlineStr">
        <is>
          <t xml:space="preserve"> </t>
        </is>
      </c>
      <c r="H37" s="4" t="inlineStr">
        <is>
          <t xml:space="preserve"> </t>
        </is>
      </c>
      <c r="I37" s="4" t="inlineStr">
        <is>
          <t xml:space="preserve"> </t>
        </is>
      </c>
    </row>
    <row r="38">
      <c r="A38" s="4" t="inlineStr">
        <is>
          <t>Ordinary shares repurchased (in shares)</t>
        </is>
      </c>
      <c r="B38" s="4" t="inlineStr">
        <is>
          <t xml:space="preserve"> </t>
        </is>
      </c>
      <c r="C38" s="4" t="inlineStr">
        <is>
          <t xml:space="preserve"> </t>
        </is>
      </c>
      <c r="D38" s="4" t="inlineStr">
        <is>
          <t xml:space="preserve"> </t>
        </is>
      </c>
      <c r="E38" s="6" t="n">
        <v>2988291</v>
      </c>
      <c r="F38" s="4" t="inlineStr">
        <is>
          <t xml:space="preserve"> </t>
        </is>
      </c>
      <c r="G38" s="4" t="inlineStr">
        <is>
          <t xml:space="preserve"> </t>
        </is>
      </c>
      <c r="H38" s="4" t="inlineStr">
        <is>
          <t xml:space="preserve"> </t>
        </is>
      </c>
      <c r="I38" s="4" t="inlineStr">
        <is>
          <t xml:space="preserve"> </t>
        </is>
      </c>
    </row>
    <row r="39">
      <c r="A39" s="4" t="inlineStr">
        <is>
          <t>Ordinary shares repurchased</t>
        </is>
      </c>
      <c r="B39" s="6" t="n">
        <v>-14420</v>
      </c>
      <c r="C39" s="4" t="inlineStr">
        <is>
          <t xml:space="preserve"> </t>
        </is>
      </c>
      <c r="D39" s="4" t="inlineStr">
        <is>
          <t xml:space="preserve"> </t>
        </is>
      </c>
      <c r="E39" s="5" t="n">
        <v>-14420</v>
      </c>
      <c r="F39" s="4" t="inlineStr">
        <is>
          <t xml:space="preserve"> </t>
        </is>
      </c>
      <c r="G39" s="4" t="inlineStr">
        <is>
          <t xml:space="preserve"> </t>
        </is>
      </c>
      <c r="H39" s="4" t="inlineStr">
        <is>
          <t xml:space="preserve"> </t>
        </is>
      </c>
      <c r="I39" s="4" t="inlineStr">
        <is>
          <t xml:space="preserve"> </t>
        </is>
      </c>
    </row>
    <row r="40">
      <c r="A40" s="4" t="inlineStr">
        <is>
          <t>Change to par value common stock</t>
        </is>
      </c>
      <c r="B40" s="6" t="n">
        <v>0</v>
      </c>
      <c r="C40" s="4" t="inlineStr">
        <is>
          <t xml:space="preserve"> </t>
        </is>
      </c>
      <c r="D40" s="5" t="n">
        <v>-169409</v>
      </c>
      <c r="E40" s="4" t="inlineStr">
        <is>
          <t xml:space="preserve"> </t>
        </is>
      </c>
      <c r="F40" s="6" t="n">
        <v>169409</v>
      </c>
      <c r="G40" s="4" t="inlineStr">
        <is>
          <t xml:space="preserve"> </t>
        </is>
      </c>
      <c r="H40" s="4" t="inlineStr">
        <is>
          <t xml:space="preserve"> </t>
        </is>
      </c>
      <c r="I40" s="4" t="inlineStr">
        <is>
          <t xml:space="preserve"> </t>
        </is>
      </c>
    </row>
    <row r="41">
      <c r="A41" s="4" t="inlineStr">
        <is>
          <t>Net (loss) income</t>
        </is>
      </c>
      <c r="B41" s="6" t="n">
        <v>-5905</v>
      </c>
      <c r="C41" s="4" t="inlineStr">
        <is>
          <t xml:space="preserve"> </t>
        </is>
      </c>
      <c r="D41" s="4" t="inlineStr">
        <is>
          <t xml:space="preserve"> </t>
        </is>
      </c>
      <c r="E41" s="4" t="inlineStr">
        <is>
          <t xml:space="preserve"> </t>
        </is>
      </c>
      <c r="F41" s="4" t="inlineStr">
        <is>
          <t xml:space="preserve"> </t>
        </is>
      </c>
      <c r="G41" s="4" t="inlineStr">
        <is>
          <t xml:space="preserve"> </t>
        </is>
      </c>
      <c r="H41" s="6" t="n">
        <v>-5905</v>
      </c>
      <c r="I41" s="4" t="inlineStr">
        <is>
          <t xml:space="preserve"> </t>
        </is>
      </c>
    </row>
    <row r="42">
      <c r="A42" s="4" t="inlineStr">
        <is>
          <t>Other comprehensive income (loss)</t>
        </is>
      </c>
      <c r="B42" s="5" t="n">
        <v>-19522</v>
      </c>
      <c r="C42" s="4" t="inlineStr">
        <is>
          <t xml:space="preserve"> </t>
        </is>
      </c>
      <c r="D42" s="4" t="inlineStr">
        <is>
          <t xml:space="preserve"> </t>
        </is>
      </c>
      <c r="E42" s="4" t="inlineStr">
        <is>
          <t xml:space="preserve"> </t>
        </is>
      </c>
      <c r="F42" s="4" t="inlineStr">
        <is>
          <t xml:space="preserve"> </t>
        </is>
      </c>
      <c r="G42" s="6" t="n">
        <v>-19522</v>
      </c>
      <c r="H42" s="4" t="inlineStr">
        <is>
          <t xml:space="preserve"> </t>
        </is>
      </c>
      <c r="I42" s="4" t="inlineStr">
        <is>
          <t xml:space="preserve"> </t>
        </is>
      </c>
    </row>
    <row r="43">
      <c r="A43" s="4" t="inlineStr">
        <is>
          <t>Ending balance (in shares) at Dec. 31, 2024</t>
        </is>
      </c>
      <c r="B43" s="6" t="n">
        <v>169426114</v>
      </c>
      <c r="C43" s="4" t="inlineStr">
        <is>
          <t xml:space="preserve"> </t>
        </is>
      </c>
      <c r="D43" s="6" t="n">
        <v>16942611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Dec. 31, 2024</t>
        </is>
      </c>
      <c r="B44" s="5" t="n">
        <v>1157270</v>
      </c>
      <c r="C44" s="4" t="inlineStr">
        <is>
          <t xml:space="preserve"> </t>
        </is>
      </c>
      <c r="D44" s="5" t="n">
        <v>17</v>
      </c>
      <c r="E44" s="5" t="n">
        <v>-127827</v>
      </c>
      <c r="F44" s="5" t="n">
        <v>1911035</v>
      </c>
      <c r="G44" s="5" t="n">
        <v>-39232</v>
      </c>
      <c r="H44" s="5" t="n">
        <v>-586723</v>
      </c>
      <c r="I44" s="4" t="inlineStr">
        <is>
          <t xml:space="preserve"> </t>
        </is>
      </c>
    </row>
    <row r="45">
      <c r="A45" s="4" t="inlineStr">
        <is>
          <t>Ending balance (in shares) at Dec. 31, 2024</t>
        </is>
      </c>
      <c r="B45" s="6" t="n">
        <v>21603481</v>
      </c>
      <c r="C45" s="4" t="inlineStr">
        <is>
          <t xml:space="preserve"> </t>
        </is>
      </c>
      <c r="D45" s="4" t="inlineStr">
        <is>
          <t xml:space="preserve"> </t>
        </is>
      </c>
      <c r="E45" s="6" t="n">
        <v>21603481</v>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Weighted average remaining lease term</t>
        </is>
      </c>
      <c r="B3" s="4" t="inlineStr">
        <is>
          <t>7 years 9 months 18 days</t>
        </is>
      </c>
    </row>
    <row r="4">
      <c r="A4" s="4" t="inlineStr">
        <is>
          <t>Weighted average remaining lease term of finance leases</t>
        </is>
      </c>
      <c r="B4" s="4" t="inlineStr">
        <is>
          <t>6 years 3 months 18 days</t>
        </is>
      </c>
    </row>
    <row r="5">
      <c r="A5" s="4" t="inlineStr">
        <is>
          <t>Weighted average discount rate, percent</t>
        </is>
      </c>
      <c r="B5" s="11" t="n">
        <v>0.068</v>
      </c>
    </row>
    <row r="6">
      <c r="A6" s="4" t="inlineStr">
        <is>
          <t>Weighted average discount rate of finance leases</t>
        </is>
      </c>
      <c r="B6" s="11" t="n">
        <v>0.0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Lease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3278</v>
      </c>
      <c r="C4" s="5" t="n">
        <v>4182</v>
      </c>
      <c r="D4" s="4" t="inlineStr">
        <is>
          <t xml:space="preserve"> </t>
        </is>
      </c>
    </row>
    <row r="5">
      <c r="A5" s="4" t="inlineStr">
        <is>
          <t>Operating cash flows for finance leases</t>
        </is>
      </c>
      <c r="B5" s="6" t="n">
        <v>501</v>
      </c>
      <c r="C5" s="6" t="n">
        <v>282</v>
      </c>
      <c r="D5" s="4" t="inlineStr">
        <is>
          <t xml:space="preserve"> </t>
        </is>
      </c>
    </row>
    <row r="6">
      <c r="A6" s="4" t="inlineStr">
        <is>
          <t>Financing cash flows for finance leases</t>
        </is>
      </c>
      <c r="B6" s="6" t="n">
        <v>740</v>
      </c>
      <c r="C6" s="6" t="n">
        <v>387</v>
      </c>
      <c r="D6" s="5" t="n">
        <v>0</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6" t="n">
        <v>3479</v>
      </c>
      <c r="C8" s="6" t="n">
        <v>4492</v>
      </c>
      <c r="D8" s="4" t="inlineStr">
        <is>
          <t xml:space="preserve"> </t>
        </is>
      </c>
    </row>
    <row r="9">
      <c r="A9" s="4" t="inlineStr">
        <is>
          <t>Finance leases</t>
        </is>
      </c>
      <c r="B9" s="6" t="n">
        <v>884</v>
      </c>
      <c r="C9" s="6" t="n">
        <v>6381</v>
      </c>
      <c r="D9" s="4" t="inlineStr">
        <is>
          <t xml:space="preserve"> </t>
        </is>
      </c>
    </row>
    <row r="10">
      <c r="A10" s="4" t="inlineStr">
        <is>
          <t>Net change in operating right-of-use assets due to lease modifications resulting in reclassification of leases from operating to finance</t>
        </is>
      </c>
      <c r="B10" s="5" t="n">
        <v>-34</v>
      </c>
      <c r="C10" s="5" t="n">
        <v>-1514</v>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 Obligations for Non-Cancelable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669</v>
      </c>
      <c r="C3" s="4" t="inlineStr">
        <is>
          <t xml:space="preserve"> </t>
        </is>
      </c>
    </row>
    <row r="4">
      <c r="A4" s="4" t="inlineStr">
        <is>
          <t>2026</t>
        </is>
      </c>
      <c r="B4" s="6" t="n">
        <v>3320</v>
      </c>
      <c r="C4" s="4" t="inlineStr">
        <is>
          <t xml:space="preserve"> </t>
        </is>
      </c>
    </row>
    <row r="5">
      <c r="A5" s="4" t="inlineStr">
        <is>
          <t>2027</t>
        </is>
      </c>
      <c r="B5" s="6" t="n">
        <v>3157</v>
      </c>
      <c r="C5" s="4" t="inlineStr">
        <is>
          <t xml:space="preserve"> </t>
        </is>
      </c>
    </row>
    <row r="6">
      <c r="A6" s="4" t="inlineStr">
        <is>
          <t>2028</t>
        </is>
      </c>
      <c r="B6" s="6" t="n">
        <v>2477</v>
      </c>
      <c r="C6" s="4" t="inlineStr">
        <is>
          <t xml:space="preserve"> </t>
        </is>
      </c>
    </row>
    <row r="7">
      <c r="A7" s="4" t="inlineStr">
        <is>
          <t>2029</t>
        </is>
      </c>
      <c r="B7" s="6" t="n">
        <v>2471</v>
      </c>
      <c r="C7" s="4" t="inlineStr">
        <is>
          <t xml:space="preserve"> </t>
        </is>
      </c>
    </row>
    <row r="8">
      <c r="A8" s="4" t="inlineStr">
        <is>
          <t>Thereafter</t>
        </is>
      </c>
      <c r="B8" s="6" t="n">
        <v>8648</v>
      </c>
      <c r="C8" s="4" t="inlineStr">
        <is>
          <t xml:space="preserve"> </t>
        </is>
      </c>
    </row>
    <row r="9">
      <c r="A9" s="4" t="inlineStr">
        <is>
          <t>Total lease payments</t>
        </is>
      </c>
      <c r="B9" s="6" t="n">
        <v>23742</v>
      </c>
      <c r="C9" s="4" t="inlineStr">
        <is>
          <t xml:space="preserve"> </t>
        </is>
      </c>
    </row>
    <row r="10">
      <c r="A10" s="4" t="inlineStr">
        <is>
          <t>Less: imputed interest</t>
        </is>
      </c>
      <c r="B10" s="6" t="n">
        <v>-5525</v>
      </c>
      <c r="C10" s="4" t="inlineStr">
        <is>
          <t xml:space="preserve"> </t>
        </is>
      </c>
    </row>
    <row r="11">
      <c r="A11" s="4" t="inlineStr">
        <is>
          <t>Present value of lease liabilities</t>
        </is>
      </c>
      <c r="B11" s="6" t="n">
        <v>18217</v>
      </c>
      <c r="C11" s="5" t="n">
        <v>17054</v>
      </c>
    </row>
    <row r="12">
      <c r="A12" s="3" t="inlineStr">
        <is>
          <t>Finance Leases</t>
        </is>
      </c>
      <c r="B12" s="4" t="inlineStr">
        <is>
          <t xml:space="preserve"> </t>
        </is>
      </c>
      <c r="C12" s="4" t="inlineStr">
        <is>
          <t xml:space="preserve"> </t>
        </is>
      </c>
    </row>
    <row r="13">
      <c r="A13" s="4" t="inlineStr">
        <is>
          <t>2025</t>
        </is>
      </c>
      <c r="B13" s="6" t="n">
        <v>1215</v>
      </c>
      <c r="C13" s="4" t="inlineStr">
        <is>
          <t xml:space="preserve"> </t>
        </is>
      </c>
    </row>
    <row r="14">
      <c r="A14" s="4" t="inlineStr">
        <is>
          <t>2026</t>
        </is>
      </c>
      <c r="B14" s="6" t="n">
        <v>1105</v>
      </c>
      <c r="C14" s="4" t="inlineStr">
        <is>
          <t xml:space="preserve"> </t>
        </is>
      </c>
    </row>
    <row r="15">
      <c r="A15" s="4" t="inlineStr">
        <is>
          <t>2027</t>
        </is>
      </c>
      <c r="B15" s="6" t="n">
        <v>979</v>
      </c>
      <c r="C15" s="4" t="inlineStr">
        <is>
          <t xml:space="preserve"> </t>
        </is>
      </c>
    </row>
    <row r="16">
      <c r="A16" s="4" t="inlineStr">
        <is>
          <t>2028</t>
        </is>
      </c>
      <c r="B16" s="6" t="n">
        <v>1632</v>
      </c>
      <c r="C16" s="4" t="inlineStr">
        <is>
          <t xml:space="preserve"> </t>
        </is>
      </c>
    </row>
    <row r="17">
      <c r="A17" s="4" t="inlineStr">
        <is>
          <t>2029</t>
        </is>
      </c>
      <c r="B17" s="6" t="n">
        <v>952</v>
      </c>
      <c r="C17" s="4" t="inlineStr">
        <is>
          <t xml:space="preserve"> </t>
        </is>
      </c>
    </row>
    <row r="18">
      <c r="A18" s="4" t="inlineStr">
        <is>
          <t>Thereafter</t>
        </is>
      </c>
      <c r="B18" s="6" t="n">
        <v>3291</v>
      </c>
      <c r="C18" s="4" t="inlineStr">
        <is>
          <t xml:space="preserve"> </t>
        </is>
      </c>
    </row>
    <row r="19">
      <c r="A19" s="4" t="inlineStr">
        <is>
          <t>Total lease payments</t>
        </is>
      </c>
      <c r="B19" s="6" t="n">
        <v>9174</v>
      </c>
      <c r="C19" s="4" t="inlineStr">
        <is>
          <t xml:space="preserve"> </t>
        </is>
      </c>
    </row>
    <row r="20">
      <c r="A20" s="4" t="inlineStr">
        <is>
          <t>Less: imputed interest</t>
        </is>
      </c>
      <c r="B20" s="6" t="n">
        <v>-2429</v>
      </c>
      <c r="C20" s="4" t="inlineStr">
        <is>
          <t xml:space="preserve"> </t>
        </is>
      </c>
    </row>
    <row r="21">
      <c r="A21" s="4" t="inlineStr">
        <is>
          <t>Present value of lease liabilities</t>
        </is>
      </c>
      <c r="B21" s="5" t="n">
        <v>6745</v>
      </c>
      <c r="C21" s="5" t="n">
        <v>6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PREFERRED STOCK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nior Notes</t>
        </is>
      </c>
      <c r="B3" s="5" t="n">
        <v>675000</v>
      </c>
      <c r="C3" s="4" t="inlineStr">
        <is>
          <t xml:space="preserve"> </t>
        </is>
      </c>
    </row>
    <row r="4">
      <c r="A4" s="4" t="inlineStr">
        <is>
          <t>Less: unamortized debt issuance costs</t>
        </is>
      </c>
      <c r="B4" s="6" t="n">
        <v>-7226</v>
      </c>
      <c r="C4" s="5" t="n">
        <v>-8506</v>
      </c>
    </row>
    <row r="5">
      <c r="A5" s="4" t="inlineStr">
        <is>
          <t>Long-term debt, net</t>
        </is>
      </c>
      <c r="B5" s="6" t="n">
        <v>667774</v>
      </c>
      <c r="C5" s="6" t="n">
        <v>666494</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t>
        </is>
      </c>
      <c r="B8" s="5" t="n">
        <v>675000</v>
      </c>
      <c r="C8" s="5" t="n">
        <v>6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PREFERRED STOCK - Schedule of Maturities of Long-term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675000</v>
      </c>
    </row>
    <row r="8">
      <c r="A8" s="4" t="inlineStr">
        <is>
          <t>Thereafter</t>
        </is>
      </c>
      <c r="B8" s="6" t="n">
        <v>0</v>
      </c>
    </row>
    <row r="9">
      <c r="A9" s="4" t="inlineStr">
        <is>
          <t>Senior Notes</t>
        </is>
      </c>
      <c r="B9" s="5" t="n">
        <v>6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ONG-TERM DEBT AND PREFERRED STOCK - Revolving Credit Facility (Details)</t>
        </is>
      </c>
      <c r="B1" s="2" t="inlineStr">
        <is>
          <t>12 Months Ended</t>
        </is>
      </c>
    </row>
    <row r="2">
      <c r="B2" s="2" t="inlineStr">
        <is>
          <t>Dec. 31, 2024 USD ($) step_down</t>
        </is>
      </c>
      <c r="C2" s="2" t="inlineStr">
        <is>
          <t>Dec. 31, 2023 USD ($)</t>
        </is>
      </c>
      <c r="D2" s="2" t="inlineStr">
        <is>
          <t>Nov. 09, 2021 USD ($)</t>
        </is>
      </c>
    </row>
    <row r="3">
      <c r="A3" s="4" t="inlineStr">
        <is>
          <t>The Revolving Credit Facility |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term</t>
        </is>
      </c>
      <c r="B5" s="4" t="inlineStr">
        <is>
          <t>5 years</t>
        </is>
      </c>
      <c r="C5" s="4" t="inlineStr">
        <is>
          <t xml:space="preserve"> </t>
        </is>
      </c>
      <c r="D5" s="4" t="inlineStr">
        <is>
          <t xml:space="preserve"> </t>
        </is>
      </c>
    </row>
    <row r="6">
      <c r="A6" s="4" t="inlineStr">
        <is>
          <t>Line of credit, maximum borrowing capacity</t>
        </is>
      </c>
      <c r="B6" s="5" t="n">
        <v>100000000</v>
      </c>
      <c r="C6" s="4" t="inlineStr">
        <is>
          <t xml:space="preserve"> </t>
        </is>
      </c>
      <c r="D6" s="4" t="inlineStr">
        <is>
          <t xml:space="preserve"> </t>
        </is>
      </c>
    </row>
    <row r="7">
      <c r="A7" s="4" t="inlineStr">
        <is>
          <t>Line of credit accordion feature</t>
        </is>
      </c>
      <c r="B7" s="5" t="n">
        <v>143000000</v>
      </c>
      <c r="C7" s="4" t="inlineStr">
        <is>
          <t xml:space="preserve"> </t>
        </is>
      </c>
      <c r="D7" s="4" t="inlineStr">
        <is>
          <t xml:space="preserve"> </t>
        </is>
      </c>
    </row>
    <row r="8">
      <c r="A8" s="4" t="inlineStr">
        <is>
          <t>Line of credit, increase percentage factor</t>
        </is>
      </c>
      <c r="B8" s="9" t="n">
        <v>1</v>
      </c>
      <c r="C8" s="4" t="inlineStr">
        <is>
          <t xml:space="preserve"> </t>
        </is>
      </c>
      <c r="D8" s="4" t="inlineStr">
        <is>
          <t xml:space="preserve"> </t>
        </is>
      </c>
    </row>
    <row r="9">
      <c r="A9" s="4" t="inlineStr">
        <is>
          <t>Number of step downs | step_down</t>
        </is>
      </c>
      <c r="B9" s="6" t="n">
        <v>2</v>
      </c>
      <c r="C9" s="4" t="inlineStr">
        <is>
          <t xml:space="preserve"> </t>
        </is>
      </c>
      <c r="D9" s="4" t="inlineStr">
        <is>
          <t xml:space="preserve"> </t>
        </is>
      </c>
    </row>
    <row r="10">
      <c r="A10" s="4" t="inlineStr">
        <is>
          <t>Step down rate</t>
        </is>
      </c>
      <c r="B10" s="11" t="n">
        <v>0.0025</v>
      </c>
      <c r="C10" s="4" t="inlineStr">
        <is>
          <t xml:space="preserve"> </t>
        </is>
      </c>
      <c r="D10" s="4" t="inlineStr">
        <is>
          <t xml:space="preserve"> </t>
        </is>
      </c>
    </row>
    <row r="11">
      <c r="A11" s="4" t="inlineStr">
        <is>
          <t>Utilization threshold</t>
        </is>
      </c>
      <c r="B11" s="9" t="n">
        <v>0.4</v>
      </c>
      <c r="C11" s="4" t="inlineStr">
        <is>
          <t xml:space="preserve"> </t>
        </is>
      </c>
      <c r="D11" s="4" t="inlineStr">
        <is>
          <t xml:space="preserve"> </t>
        </is>
      </c>
    </row>
    <row r="12">
      <c r="A12" s="4" t="inlineStr">
        <is>
          <t>Leverage ratio</t>
        </is>
      </c>
      <c r="B12" s="13" t="n">
        <v>7.5</v>
      </c>
      <c r="C12" s="4" t="inlineStr">
        <is>
          <t xml:space="preserve"> </t>
        </is>
      </c>
      <c r="D12" s="4" t="inlineStr">
        <is>
          <t xml:space="preserve"> </t>
        </is>
      </c>
    </row>
    <row r="13">
      <c r="A13" s="4" t="inlineStr">
        <is>
          <t>Long-term line of credit</t>
        </is>
      </c>
      <c r="B13" s="5" t="n">
        <v>0</v>
      </c>
      <c r="C13" s="5" t="n">
        <v>0</v>
      </c>
      <c r="D13" s="4" t="inlineStr">
        <is>
          <t xml:space="preserve"> </t>
        </is>
      </c>
    </row>
    <row r="14">
      <c r="A14" s="4" t="inlineStr">
        <is>
          <t>The Revolving Credit Facility | Revolving Credit Facility |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terest rate</t>
        </is>
      </c>
      <c r="B16" s="11" t="n">
        <v>0.0325</v>
      </c>
      <c r="C16" s="4" t="inlineStr">
        <is>
          <t xml:space="preserve"> </t>
        </is>
      </c>
      <c r="D16" s="4" t="inlineStr">
        <is>
          <t xml:space="preserve"> </t>
        </is>
      </c>
    </row>
    <row r="17">
      <c r="A17" s="4" t="inlineStr">
        <is>
          <t>The Revolving Credit Facility | Revolving Credit Facility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terest rate</t>
        </is>
      </c>
      <c r="B19" s="11" t="n">
        <v>0.0225</v>
      </c>
      <c r="C19" s="4" t="inlineStr">
        <is>
          <t xml:space="preserve"> </t>
        </is>
      </c>
      <c r="D19" s="4" t="inlineStr">
        <is>
          <t xml:space="preserve"> </t>
        </is>
      </c>
    </row>
    <row r="20">
      <c r="A20" s="4" t="inlineStr">
        <is>
          <t>The Revolving Credit Facility | Bridge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maximum borrowing capacity</t>
        </is>
      </c>
      <c r="B22" s="4" t="inlineStr">
        <is>
          <t xml:space="preserve"> </t>
        </is>
      </c>
      <c r="C22" s="4" t="inlineStr">
        <is>
          <t xml:space="preserve"> </t>
        </is>
      </c>
      <c r="D22" s="5" t="n">
        <v>20000000</v>
      </c>
    </row>
    <row r="23">
      <c r="A23" s="4" t="inlineStr">
        <is>
          <t>The Revolving Credit Facility | Letter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maximum borrowing capacity</t>
        </is>
      </c>
      <c r="B25" s="4" t="inlineStr">
        <is>
          <t xml:space="preserve"> </t>
        </is>
      </c>
      <c r="C25" s="4" t="inlineStr">
        <is>
          <t xml:space="preserve"> </t>
        </is>
      </c>
      <c r="D25" s="5" t="n">
        <v>25000000</v>
      </c>
    </row>
    <row r="26">
      <c r="A26" s="4" t="inlineStr">
        <is>
          <t>Amount of undrawn letters of credit</t>
        </is>
      </c>
      <c r="B26" s="5" t="n">
        <v>10000000</v>
      </c>
      <c r="C26" s="4" t="inlineStr">
        <is>
          <t xml:space="preserve"> </t>
        </is>
      </c>
      <c r="D26" s="4" t="inlineStr">
        <is>
          <t xml:space="preserve"> </t>
        </is>
      </c>
    </row>
    <row r="27">
      <c r="A27" s="4" t="inlineStr">
        <is>
          <t>The Revolving Credit Facility Due 2026 - Interest Rate Option Two | Revolving Credit Facility | Fed Funds Effective Rate Overnight Index Swap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1" t="n">
        <v>0.005</v>
      </c>
      <c r="C29" s="4" t="inlineStr">
        <is>
          <t xml:space="preserve"> </t>
        </is>
      </c>
      <c r="D29" s="4" t="inlineStr">
        <is>
          <t xml:space="preserve"> </t>
        </is>
      </c>
    </row>
    <row r="30">
      <c r="A30" s="4" t="inlineStr">
        <is>
          <t>The Revolving Credit Facility Due 2026 - Interest Rate Option Two | Revolving Credit Facility | One Month London Interbank Offered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9" t="n">
        <v>0.01</v>
      </c>
      <c r="C32" s="4" t="inlineStr">
        <is>
          <t xml:space="preserve"> </t>
        </is>
      </c>
      <c r="D32" s="4" t="inlineStr">
        <is>
          <t xml:space="preserve"> </t>
        </is>
      </c>
    </row>
    <row r="33">
      <c r="A33" s="4" t="inlineStr">
        <is>
          <t>The Revolving Credit Facility Due 2026 - Interest Rate Option Two | Revolving Credit Facility | LIBOR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9" t="n">
        <v>0.01</v>
      </c>
      <c r="C35" s="4" t="inlineStr">
        <is>
          <t xml:space="preserve"> </t>
        </is>
      </c>
      <c r="D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PREFERRED STOCK - Senior Notes (Details) - Senior Notes Due 2029 - Senior Notes</t>
        </is>
      </c>
      <c r="B1" s="2" t="inlineStr">
        <is>
          <t>Dec. 31, 2024 USD ($)</t>
        </is>
      </c>
    </row>
    <row r="2">
      <c r="A2" s="3" t="inlineStr">
        <is>
          <t>Debt Instrument [Line Items]</t>
        </is>
      </c>
      <c r="B2" s="4" t="inlineStr">
        <is>
          <t xml:space="preserve"> </t>
        </is>
      </c>
    </row>
    <row r="3">
      <c r="A3" s="4" t="inlineStr">
        <is>
          <t>Debt face amount</t>
        </is>
      </c>
      <c r="B3" s="5" t="n">
        <v>675000000</v>
      </c>
    </row>
    <row r="4">
      <c r="A4" s="4" t="inlineStr">
        <is>
          <t>Debt interest rate</t>
        </is>
      </c>
      <c r="B4" s="9"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AND PREFERRED STOCK- Redeemable Preferred Shares (Details) - USD ($) $ / shares in Units, $ in Millions</t>
        </is>
      </c>
      <c r="C1" s="2" t="inlineStr">
        <is>
          <t>12 Months Ended</t>
        </is>
      </c>
    </row>
    <row r="2">
      <c r="B2" s="2" t="inlineStr">
        <is>
          <t>Nov. 20, 2024</t>
        </is>
      </c>
      <c r="C2" s="2" t="inlineStr">
        <is>
          <t>Dec. 31, 2024</t>
        </is>
      </c>
      <c r="D2" s="2" t="inlineStr">
        <is>
          <t>Dec. 31, 2023</t>
        </is>
      </c>
      <c r="E2" s="2" t="inlineStr">
        <is>
          <t>Dec. 31, 2022</t>
        </is>
      </c>
      <c r="F2" s="2" t="inlineStr">
        <is>
          <t>Nov. 1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onvertible, conversion ratio</t>
        </is>
      </c>
      <c r="B4" s="6" t="n">
        <v>1</v>
      </c>
      <c r="C4" s="4" t="inlineStr">
        <is>
          <t xml:space="preserve"> </t>
        </is>
      </c>
      <c r="D4" s="4" t="inlineStr">
        <is>
          <t xml:space="preserve"> </t>
        </is>
      </c>
      <c r="E4" s="4" t="inlineStr">
        <is>
          <t xml:space="preserve"> </t>
        </is>
      </c>
      <c r="F4" s="4" t="inlineStr">
        <is>
          <t xml:space="preserve"> </t>
        </is>
      </c>
    </row>
    <row r="5">
      <c r="A5" s="4" t="inlineStr">
        <is>
          <t>Common stock, convertible, conversion ratio</t>
        </is>
      </c>
      <c r="B5" s="9" t="n">
        <v>1</v>
      </c>
      <c r="C5" s="4" t="inlineStr">
        <is>
          <t xml:space="preserve"> </t>
        </is>
      </c>
      <c r="D5" s="4" t="inlineStr">
        <is>
          <t xml:space="preserve"> </t>
        </is>
      </c>
      <c r="E5" s="4" t="inlineStr">
        <is>
          <t xml:space="preserve"> </t>
        </is>
      </c>
      <c r="F5" s="4" t="inlineStr">
        <is>
          <t xml:space="preserve"> </t>
        </is>
      </c>
    </row>
    <row r="6">
      <c r="A6" s="4" t="inlineStr">
        <is>
          <t>Preferred stock, par value (in usd per share)</t>
        </is>
      </c>
      <c r="B6" s="7" t="n">
        <v>0.0001</v>
      </c>
      <c r="C6" s="4" t="inlineStr">
        <is>
          <t xml:space="preserve"> </t>
        </is>
      </c>
      <c r="D6" s="4" t="inlineStr">
        <is>
          <t xml:space="preserve"> </t>
        </is>
      </c>
      <c r="E6" s="4" t="inlineStr">
        <is>
          <t xml:space="preserve"> </t>
        </is>
      </c>
      <c r="F6" s="5" t="n">
        <v>10</v>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6" t="n">
        <v>10000000</v>
      </c>
    </row>
    <row r="8">
      <c r="A8" s="4" t="inlineStr">
        <is>
          <t>Dividend percentage</t>
        </is>
      </c>
      <c r="B8" s="4" t="inlineStr">
        <is>
          <t xml:space="preserve"> </t>
        </is>
      </c>
      <c r="C8" s="11" t="n">
        <v>0.065</v>
      </c>
      <c r="D8" s="4" t="inlineStr">
        <is>
          <t xml:space="preserve"> </t>
        </is>
      </c>
      <c r="E8" s="4" t="inlineStr">
        <is>
          <t xml:space="preserve"> </t>
        </is>
      </c>
      <c r="F8" s="4" t="inlineStr">
        <is>
          <t xml:space="preserve"> </t>
        </is>
      </c>
    </row>
    <row r="9">
      <c r="A9" s="4" t="inlineStr">
        <is>
          <t>Preferred dividend, paid in cash percentage</t>
        </is>
      </c>
      <c r="B9" s="4" t="inlineStr">
        <is>
          <t xml:space="preserve"> </t>
        </is>
      </c>
      <c r="C9" s="9" t="n">
        <v>0.4</v>
      </c>
      <c r="D9" s="4" t="inlineStr">
        <is>
          <t xml:space="preserve"> </t>
        </is>
      </c>
      <c r="E9" s="4" t="inlineStr">
        <is>
          <t xml:space="preserve"> </t>
        </is>
      </c>
      <c r="F9" s="4" t="inlineStr">
        <is>
          <t xml:space="preserve"> </t>
        </is>
      </c>
    </row>
    <row r="10">
      <c r="A10" s="4" t="inlineStr">
        <is>
          <t>Preferred dividend, paid in kind percentage</t>
        </is>
      </c>
      <c r="B10" s="4" t="inlineStr">
        <is>
          <t xml:space="preserve"> </t>
        </is>
      </c>
      <c r="C10" s="9" t="n">
        <v>0.6</v>
      </c>
      <c r="D10" s="4" t="inlineStr">
        <is>
          <t xml:space="preserve"> </t>
        </is>
      </c>
      <c r="E10" s="4" t="inlineStr">
        <is>
          <t xml:space="preserve"> </t>
        </is>
      </c>
      <c r="F10" s="4" t="inlineStr">
        <is>
          <t xml:space="preserve"> </t>
        </is>
      </c>
    </row>
    <row r="11">
      <c r="A11" s="4" t="inlineStr">
        <is>
          <t>Period of dividend payment after annual meeting</t>
        </is>
      </c>
      <c r="B11" s="4" t="inlineStr">
        <is>
          <t xml:space="preserve"> </t>
        </is>
      </c>
      <c r="C11" s="4" t="inlineStr">
        <is>
          <t>3 days</t>
        </is>
      </c>
      <c r="D11" s="4" t="inlineStr">
        <is>
          <t xml:space="preserve"> </t>
        </is>
      </c>
      <c r="E11" s="4" t="inlineStr">
        <is>
          <t xml:space="preserve"> </t>
        </is>
      </c>
      <c r="F11" s="4" t="inlineStr">
        <is>
          <t xml:space="preserve"> </t>
        </is>
      </c>
    </row>
    <row r="12">
      <c r="A12" s="4" t="inlineStr">
        <is>
          <t>6.50% Redeemable 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following latest maturity date</t>
        </is>
      </c>
      <c r="B14" s="4" t="inlineStr">
        <is>
          <t xml:space="preserve"> </t>
        </is>
      </c>
      <c r="C14" s="4" t="inlineStr">
        <is>
          <t>6 months</t>
        </is>
      </c>
      <c r="D14" s="4" t="inlineStr">
        <is>
          <t xml:space="preserve"> </t>
        </is>
      </c>
      <c r="E14" s="4" t="inlineStr">
        <is>
          <t xml:space="preserve"> </t>
        </is>
      </c>
      <c r="F14" s="4" t="inlineStr">
        <is>
          <t xml:space="preserve"> </t>
        </is>
      </c>
    </row>
    <row r="15">
      <c r="A15" s="4" t="inlineStr">
        <is>
          <t>Period following issuance of 6.50% redeemable preferred shares</t>
        </is>
      </c>
      <c r="B15" s="4" t="inlineStr">
        <is>
          <t xml:space="preserve"> </t>
        </is>
      </c>
      <c r="C15" s="4" t="inlineStr">
        <is>
          <t>9 years</t>
        </is>
      </c>
      <c r="D15" s="4" t="inlineStr">
        <is>
          <t xml:space="preserve"> </t>
        </is>
      </c>
      <c r="E15" s="4" t="inlineStr">
        <is>
          <t xml:space="preserve"> </t>
        </is>
      </c>
      <c r="F15" s="4" t="inlineStr">
        <is>
          <t xml:space="preserve"> </t>
        </is>
      </c>
    </row>
    <row r="16">
      <c r="A16" s="4" t="inlineStr">
        <is>
          <t>Liquidation preference</t>
        </is>
      </c>
      <c r="B16" s="4" t="inlineStr">
        <is>
          <t xml:space="preserve"> </t>
        </is>
      </c>
      <c r="C16" s="5" t="n">
        <v>100</v>
      </c>
      <c r="D16" s="4" t="inlineStr">
        <is>
          <t xml:space="preserve"> </t>
        </is>
      </c>
      <c r="E16" s="4" t="inlineStr">
        <is>
          <t xml:space="preserve"> </t>
        </is>
      </c>
      <c r="F16" s="4" t="inlineStr">
        <is>
          <t xml:space="preserve"> </t>
        </is>
      </c>
    </row>
    <row r="17">
      <c r="A17" s="4" t="inlineStr">
        <is>
          <t>Redemption price</t>
        </is>
      </c>
      <c r="B17" s="4" t="inlineStr">
        <is>
          <t xml:space="preserve"> </t>
        </is>
      </c>
      <c r="C17" s="12" t="n">
        <v>112.8</v>
      </c>
      <c r="D17" s="10" t="n">
        <v>108.6</v>
      </c>
      <c r="E17" s="4" t="inlineStr">
        <is>
          <t xml:space="preserve"> </t>
        </is>
      </c>
      <c r="F17" s="4" t="inlineStr">
        <is>
          <t xml:space="preserve"> </t>
        </is>
      </c>
    </row>
    <row r="18">
      <c r="A18" s="4" t="inlineStr">
        <is>
          <t>6.50% Redeemable Preferred Shares | Interes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t>
        </is>
      </c>
      <c r="B20" s="4" t="inlineStr">
        <is>
          <t xml:space="preserve"> </t>
        </is>
      </c>
      <c r="C20" s="10" t="n">
        <v>7.1</v>
      </c>
      <c r="D20" s="10" t="n">
        <v>6.8</v>
      </c>
      <c r="E20" s="10" t="n">
        <v>6.5</v>
      </c>
      <c r="F20" s="4" t="inlineStr">
        <is>
          <t xml:space="preserve"> </t>
        </is>
      </c>
    </row>
    <row r="21">
      <c r="A21" s="4" t="inlineStr">
        <is>
          <t>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authorized (in shares)</t>
        </is>
      </c>
      <c r="B23" s="6" t="n">
        <v>20000000</v>
      </c>
      <c r="C23" s="4" t="inlineStr">
        <is>
          <t xml:space="preserve"> </t>
        </is>
      </c>
      <c r="D23" s="4" t="inlineStr">
        <is>
          <t xml:space="preserve"> </t>
        </is>
      </c>
      <c r="E23" s="4" t="inlineStr">
        <is>
          <t xml:space="preserve"> </t>
        </is>
      </c>
      <c r="F23" s="4" t="inlineStr">
        <is>
          <t xml:space="preserve"> </t>
        </is>
      </c>
    </row>
    <row r="24">
      <c r="A24" s="4" t="inlineStr">
        <is>
          <t>Mandatorily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datory redeemable shares amount</t>
        </is>
      </c>
      <c r="B26" s="5" t="n">
        <v>100</v>
      </c>
      <c r="C26" s="4" t="inlineStr">
        <is>
          <t xml:space="preserve"> </t>
        </is>
      </c>
      <c r="D26" s="4" t="inlineStr">
        <is>
          <t xml:space="preserve"> </t>
        </is>
      </c>
      <c r="E26" s="4" t="inlineStr">
        <is>
          <t xml:space="preserve"> </t>
        </is>
      </c>
      <c r="F26" s="4" t="inlineStr">
        <is>
          <t xml:space="preserve"> </t>
        </is>
      </c>
    </row>
    <row r="27">
      <c r="A27" s="4" t="inlineStr">
        <is>
          <t>SK Holdings Ordinary Shares Exchan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conversion (in shares)</t>
        </is>
      </c>
      <c r="B29" s="6" t="n">
        <v>10000000</v>
      </c>
      <c r="C29" s="4" t="inlineStr">
        <is>
          <t xml:space="preserve"> </t>
        </is>
      </c>
      <c r="D29" s="4" t="inlineStr">
        <is>
          <t xml:space="preserve"> </t>
        </is>
      </c>
      <c r="E29" s="4" t="inlineStr">
        <is>
          <t xml:space="preserve"> </t>
        </is>
      </c>
      <c r="F29" s="4" t="inlineStr">
        <is>
          <t xml:space="preserve"> </t>
        </is>
      </c>
    </row>
    <row r="30">
      <c r="A30" s="4" t="inlineStr">
        <is>
          <t>Preferred stock conversion price (in usd per share)</t>
        </is>
      </c>
      <c r="B30" s="5" t="n">
        <v>10</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Luxembourg</t>
        </is>
      </c>
      <c r="B4" s="5" t="n">
        <v>0</v>
      </c>
      <c r="C4" s="5" t="n">
        <v>0</v>
      </c>
      <c r="D4" s="5" t="n">
        <v>0</v>
      </c>
    </row>
    <row r="5">
      <c r="A5" s="4" t="inlineStr">
        <is>
          <t>U.S. Federal</t>
        </is>
      </c>
      <c r="B5" s="6" t="n">
        <v>-36605</v>
      </c>
      <c r="C5" s="6" t="n">
        <v>-7178</v>
      </c>
      <c r="D5" s="6" t="n">
        <v>-13561</v>
      </c>
    </row>
    <row r="6">
      <c r="A6" s="4" t="inlineStr">
        <is>
          <t>U.S. state and local</t>
        </is>
      </c>
      <c r="B6" s="6" t="n">
        <v>-13249</v>
      </c>
      <c r="C6" s="6" t="n">
        <v>-1485</v>
      </c>
      <c r="D6" s="6" t="n">
        <v>-5453</v>
      </c>
    </row>
    <row r="7">
      <c r="A7" s="4" t="inlineStr">
        <is>
          <t>Other foreign jurisdictions</t>
        </is>
      </c>
      <c r="B7" s="6" t="n">
        <v>-8745</v>
      </c>
      <c r="C7" s="6" t="n">
        <v>-11250</v>
      </c>
      <c r="D7" s="6" t="n">
        <v>-3455</v>
      </c>
    </row>
    <row r="8">
      <c r="A8" s="4" t="inlineStr">
        <is>
          <t>Total current</t>
        </is>
      </c>
      <c r="B8" s="6" t="n">
        <v>-58599</v>
      </c>
      <c r="C8" s="6" t="n">
        <v>-19913</v>
      </c>
      <c r="D8" s="6" t="n">
        <v>-22469</v>
      </c>
    </row>
    <row r="9">
      <c r="A9" s="3" t="inlineStr">
        <is>
          <t>Deferred:</t>
        </is>
      </c>
      <c r="B9" s="4" t="inlineStr">
        <is>
          <t xml:space="preserve"> </t>
        </is>
      </c>
      <c r="C9" s="4" t="inlineStr">
        <is>
          <t xml:space="preserve"> </t>
        </is>
      </c>
      <c r="D9" s="4" t="inlineStr">
        <is>
          <t xml:space="preserve"> </t>
        </is>
      </c>
    </row>
    <row r="10">
      <c r="A10" s="4" t="inlineStr">
        <is>
          <t>U.S. Federal</t>
        </is>
      </c>
      <c r="B10" s="6" t="n">
        <v>81253</v>
      </c>
      <c r="C10" s="6" t="n">
        <v>20584</v>
      </c>
      <c r="D10" s="6" t="n">
        <v>11029</v>
      </c>
    </row>
    <row r="11">
      <c r="A11" s="4" t="inlineStr">
        <is>
          <t>U.S. state and local</t>
        </is>
      </c>
      <c r="B11" s="6" t="n">
        <v>17394</v>
      </c>
      <c r="C11" s="6" t="n">
        <v>4886</v>
      </c>
      <c r="D11" s="6" t="n">
        <v>5397</v>
      </c>
    </row>
    <row r="12">
      <c r="A12" s="4" t="inlineStr">
        <is>
          <t>Other foreign jurisdictions</t>
        </is>
      </c>
      <c r="B12" s="6" t="n">
        <v>910</v>
      </c>
      <c r="C12" s="6" t="n">
        <v>346</v>
      </c>
      <c r="D12" s="6" t="n">
        <v>574</v>
      </c>
    </row>
    <row r="13">
      <c r="A13" s="4" t="inlineStr">
        <is>
          <t>Total deferred</t>
        </is>
      </c>
      <c r="B13" s="6" t="n">
        <v>99557</v>
      </c>
      <c r="C13" s="6" t="n">
        <v>25816</v>
      </c>
      <c r="D13" s="6" t="n">
        <v>17000</v>
      </c>
    </row>
    <row r="14">
      <c r="A14" s="4" t="inlineStr">
        <is>
          <t>Total income tax benefit (expense)</t>
        </is>
      </c>
      <c r="B14" s="5" t="n">
        <v>40958</v>
      </c>
      <c r="C14" s="5" t="n">
        <v>5903</v>
      </c>
      <c r="D14" s="5" t="n">
        <v>-54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uxembourg</t>
        </is>
      </c>
      <c r="B4" s="5" t="n">
        <v>-244594</v>
      </c>
      <c r="C4" s="5" t="n">
        <v>85705</v>
      </c>
      <c r="D4" s="5" t="n">
        <v>81308</v>
      </c>
    </row>
    <row r="5">
      <c r="A5" s="4" t="inlineStr">
        <is>
          <t>U.S.</t>
        </is>
      </c>
      <c r="B5" s="6" t="n">
        <v>170922</v>
      </c>
      <c r="C5" s="6" t="n">
        <v>-61995</v>
      </c>
      <c r="D5" s="6" t="n">
        <v>9063</v>
      </c>
    </row>
    <row r="6">
      <c r="A6" s="4" t="inlineStr">
        <is>
          <t>Other foreign jurisdictions</t>
        </is>
      </c>
      <c r="B6" s="6" t="n">
        <v>26809</v>
      </c>
      <c r="C6" s="6" t="n">
        <v>37873</v>
      </c>
      <c r="D6" s="6" t="n">
        <v>6856</v>
      </c>
    </row>
    <row r="7">
      <c r="A7" s="4" t="inlineStr">
        <is>
          <t>(Loss) income before income taxes</t>
        </is>
      </c>
      <c r="B7" s="5" t="n">
        <v>-46863</v>
      </c>
      <c r="C7" s="5" t="n">
        <v>61583</v>
      </c>
      <c r="D7" s="5" t="n">
        <v>972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5905</v>
      </c>
      <c r="C4" s="5" t="n">
        <v>67486</v>
      </c>
      <c r="D4" s="5" t="n">
        <v>91758</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Founders advisory fees - related party (change in fair value)</t>
        </is>
      </c>
      <c r="B6" s="6" t="n">
        <v>198308</v>
      </c>
      <c r="C6" s="6" t="n">
        <v>-108481</v>
      </c>
      <c r="D6" s="6" t="n">
        <v>-117302</v>
      </c>
    </row>
    <row r="7">
      <c r="A7" s="4" t="inlineStr">
        <is>
          <t>Depreciation and amortization expense</t>
        </is>
      </c>
      <c r="B7" s="6" t="n">
        <v>65718</v>
      </c>
      <c r="C7" s="6" t="n">
        <v>64855</v>
      </c>
      <c r="D7" s="6" t="n">
        <v>65795</v>
      </c>
    </row>
    <row r="8">
      <c r="A8" s="4" t="inlineStr">
        <is>
          <t>Interest and payment-in-kind on preferred shares</t>
        </is>
      </c>
      <c r="B8" s="6" t="n">
        <v>7057</v>
      </c>
      <c r="C8" s="6" t="n">
        <v>6792</v>
      </c>
      <c r="D8" s="6" t="n">
        <v>6537</v>
      </c>
    </row>
    <row r="9">
      <c r="A9" s="4" t="inlineStr">
        <is>
          <t>Share-based compensation</t>
        </is>
      </c>
      <c r="B9" s="6" t="n">
        <v>12849</v>
      </c>
      <c r="C9" s="6" t="n">
        <v>1596</v>
      </c>
      <c r="D9" s="6" t="n">
        <v>14649</v>
      </c>
    </row>
    <row r="10">
      <c r="A10" s="4" t="inlineStr">
        <is>
          <t>Non-cash lease expense</t>
        </is>
      </c>
      <c r="B10" s="6" t="n">
        <v>5070</v>
      </c>
      <c r="C10" s="6" t="n">
        <v>5248</v>
      </c>
      <c r="D10" s="6" t="n">
        <v>5390</v>
      </c>
    </row>
    <row r="11">
      <c r="A11" s="4" t="inlineStr">
        <is>
          <t>Deferred income taxes</t>
        </is>
      </c>
      <c r="B11" s="6" t="n">
        <v>-99557</v>
      </c>
      <c r="C11" s="6" t="n">
        <v>-25816</v>
      </c>
      <c r="D11" s="6" t="n">
        <v>-17000</v>
      </c>
    </row>
    <row r="12">
      <c r="A12" s="4" t="inlineStr">
        <is>
          <t>Intangible impairment</t>
        </is>
      </c>
      <c r="B12" s="6" t="n">
        <v>0</v>
      </c>
      <c r="C12" s="6" t="n">
        <v>40738</v>
      </c>
      <c r="D12" s="6" t="n">
        <v>0</v>
      </c>
    </row>
    <row r="13">
      <c r="A13" s="4" t="inlineStr">
        <is>
          <t>Amortization of deferred financing costs</t>
        </is>
      </c>
      <c r="B13" s="6" t="n">
        <v>1730</v>
      </c>
      <c r="C13" s="6" t="n">
        <v>1664</v>
      </c>
      <c r="D13" s="6" t="n">
        <v>1602</v>
      </c>
    </row>
    <row r="14">
      <c r="A14" s="4" t="inlineStr">
        <is>
          <t>Amortization of acquisition related inventory step-up</t>
        </is>
      </c>
      <c r="B14" s="6" t="n">
        <v>0</v>
      </c>
      <c r="C14" s="6" t="n">
        <v>0</v>
      </c>
      <c r="D14" s="6" t="n">
        <v>24796</v>
      </c>
    </row>
    <row r="15">
      <c r="A15" s="4" t="inlineStr">
        <is>
          <t>Gain on contingent earn-out</t>
        </is>
      </c>
      <c r="B15" s="6" t="n">
        <v>0</v>
      </c>
      <c r="C15" s="6" t="n">
        <v>-7273</v>
      </c>
      <c r="D15" s="6" t="n">
        <v>-12706</v>
      </c>
    </row>
    <row r="16">
      <c r="A16" s="4" t="inlineStr">
        <is>
          <t>Foreign currency loss (gain)</t>
        </is>
      </c>
      <c r="B16" s="6" t="n">
        <v>2443</v>
      </c>
      <c r="C16" s="6" t="n">
        <v>-1655</v>
      </c>
      <c r="D16" s="6" t="n">
        <v>3462</v>
      </c>
    </row>
    <row r="17">
      <c r="A17" s="4" t="inlineStr">
        <is>
          <t>Loss on disposal of assets</t>
        </is>
      </c>
      <c r="B17" s="6" t="n">
        <v>66</v>
      </c>
      <c r="C17" s="6" t="n">
        <v>139</v>
      </c>
      <c r="D17" s="6" t="n">
        <v>9</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t>
        </is>
      </c>
      <c r="B19" s="6" t="n">
        <v>-13293</v>
      </c>
      <c r="C19" s="6" t="n">
        <v>-14435</v>
      </c>
      <c r="D19" s="6" t="n">
        <v>-6190</v>
      </c>
    </row>
    <row r="20">
      <c r="A20" s="4" t="inlineStr">
        <is>
          <t>Inventories</t>
        </is>
      </c>
      <c r="B20" s="6" t="n">
        <v>29872</v>
      </c>
      <c r="C20" s="6" t="n">
        <v>-2044</v>
      </c>
      <c r="D20" s="6" t="n">
        <v>-61934</v>
      </c>
    </row>
    <row r="21">
      <c r="A21" s="4" t="inlineStr">
        <is>
          <t>Prepaid expenses and other current assets</t>
        </is>
      </c>
      <c r="B21" s="6" t="n">
        <v>-843</v>
      </c>
      <c r="C21" s="6" t="n">
        <v>1014</v>
      </c>
      <c r="D21" s="6" t="n">
        <v>1922</v>
      </c>
    </row>
    <row r="22">
      <c r="A22" s="4" t="inlineStr">
        <is>
          <t>Accounts payable</t>
        </is>
      </c>
      <c r="B22" s="6" t="n">
        <v>-754</v>
      </c>
      <c r="C22" s="6" t="n">
        <v>-15335</v>
      </c>
      <c r="D22" s="6" t="n">
        <v>9696</v>
      </c>
    </row>
    <row r="23">
      <c r="A23" s="4" t="inlineStr">
        <is>
          <t>Deferred revenue</t>
        </is>
      </c>
      <c r="B23" s="6" t="n">
        <v>1842</v>
      </c>
      <c r="C23" s="6" t="n">
        <v>0</v>
      </c>
      <c r="D23" s="6" t="n">
        <v>-383</v>
      </c>
    </row>
    <row r="24">
      <c r="A24" s="4" t="inlineStr">
        <is>
          <t>Income taxes payable, net</t>
        </is>
      </c>
      <c r="B24" s="6" t="n">
        <v>-13299</v>
      </c>
      <c r="C24" s="6" t="n">
        <v>-3498</v>
      </c>
      <c r="D24" s="6" t="n">
        <v>8920</v>
      </c>
    </row>
    <row r="25">
      <c r="A25" s="4" t="inlineStr">
        <is>
          <t>Accrued expenses and other current liabilities</t>
        </is>
      </c>
      <c r="B25" s="6" t="n">
        <v>4306</v>
      </c>
      <c r="C25" s="6" t="n">
        <v>-1758</v>
      </c>
      <c r="D25" s="6" t="n">
        <v>-647</v>
      </c>
    </row>
    <row r="26">
      <c r="A26" s="4" t="inlineStr">
        <is>
          <t>Founders advisory fees - related party (cash settled)</t>
        </is>
      </c>
      <c r="B26" s="6" t="n">
        <v>-2702</v>
      </c>
      <c r="C26" s="6" t="n">
        <v>-4655</v>
      </c>
      <c r="D26" s="6" t="n">
        <v>-53547</v>
      </c>
    </row>
    <row r="27">
      <c r="A27" s="4" t="inlineStr">
        <is>
          <t>Operating lease liabilities</t>
        </is>
      </c>
      <c r="B27" s="6" t="n">
        <v>-3278</v>
      </c>
      <c r="C27" s="6" t="n">
        <v>-4182</v>
      </c>
      <c r="D27" s="6" t="n">
        <v>-5072</v>
      </c>
    </row>
    <row r="28">
      <c r="A28" s="4" t="inlineStr">
        <is>
          <t>Finance lease liabilities</t>
        </is>
      </c>
      <c r="B28" s="6" t="n">
        <v>-501</v>
      </c>
      <c r="C28" s="6" t="n">
        <v>-282</v>
      </c>
      <c r="D28" s="6" t="n">
        <v>0</v>
      </c>
    </row>
    <row r="29">
      <c r="A29" s="4" t="inlineStr">
        <is>
          <t>Other, net</t>
        </is>
      </c>
      <c r="B29" s="6" t="n">
        <v>-741</v>
      </c>
      <c r="C29" s="6" t="n">
        <v>75</v>
      </c>
      <c r="D29" s="6" t="n">
        <v>73</v>
      </c>
    </row>
    <row r="30">
      <c r="A30" s="4" t="inlineStr">
        <is>
          <t>Net cash provided by (used in) operating activities</t>
        </is>
      </c>
      <c r="B30" s="6" t="n">
        <v>188388</v>
      </c>
      <c r="C30" s="6" t="n">
        <v>193</v>
      </c>
      <c r="D30" s="6" t="n">
        <v>-40172</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6" t="n">
        <v>-15531</v>
      </c>
      <c r="C32" s="6" t="n">
        <v>-9435</v>
      </c>
      <c r="D32" s="6" t="n">
        <v>-8613</v>
      </c>
    </row>
    <row r="33">
      <c r="A33" s="4" t="inlineStr">
        <is>
          <t>Proceeds from short-term investments</t>
        </is>
      </c>
      <c r="B33" s="6" t="n">
        <v>5383</v>
      </c>
      <c r="C33" s="6" t="n">
        <v>0</v>
      </c>
      <c r="D33" s="6" t="n">
        <v>0</v>
      </c>
    </row>
    <row r="34">
      <c r="A34" s="4" t="inlineStr">
        <is>
          <t>Purchase of short-term investments</t>
        </is>
      </c>
      <c r="B34" s="6" t="n">
        <v>0</v>
      </c>
      <c r="C34" s="6" t="n">
        <v>-5459</v>
      </c>
      <c r="D34" s="6" t="n">
        <v>0</v>
      </c>
    </row>
    <row r="35">
      <c r="A35" s="4" t="inlineStr">
        <is>
          <t>Purchase of businesses, net of cash acquired</t>
        </is>
      </c>
      <c r="B35" s="6" t="n">
        <v>-32792</v>
      </c>
      <c r="C35" s="6" t="n">
        <v>0</v>
      </c>
      <c r="D35" s="6" t="n">
        <v>-1638</v>
      </c>
    </row>
    <row r="36">
      <c r="A36" s="4" t="inlineStr">
        <is>
          <t>Net cash used in investing activities</t>
        </is>
      </c>
      <c r="B36" s="6" t="n">
        <v>-42940</v>
      </c>
      <c r="C36" s="6" t="n">
        <v>-14894</v>
      </c>
      <c r="D36" s="6" t="n">
        <v>-10251</v>
      </c>
    </row>
    <row r="37">
      <c r="A37" s="3" t="inlineStr">
        <is>
          <t>Cash flows from financing activities:</t>
        </is>
      </c>
      <c r="B37" s="4" t="inlineStr">
        <is>
          <t xml:space="preserve"> </t>
        </is>
      </c>
      <c r="C37" s="4" t="inlineStr">
        <is>
          <t xml:space="preserve"> </t>
        </is>
      </c>
      <c r="D37" s="4" t="inlineStr">
        <is>
          <t xml:space="preserve"> </t>
        </is>
      </c>
    </row>
    <row r="38">
      <c r="A38" s="4" t="inlineStr">
        <is>
          <t>Ordinary shares repurchased</t>
        </is>
      </c>
      <c r="B38" s="6" t="n">
        <v>-14420</v>
      </c>
      <c r="C38" s="6" t="n">
        <v>-64066</v>
      </c>
      <c r="D38" s="6" t="n">
        <v>-49341</v>
      </c>
    </row>
    <row r="39">
      <c r="A39" s="4" t="inlineStr">
        <is>
          <t>Proceeds from exercise of warrants</t>
        </is>
      </c>
      <c r="B39" s="6" t="n">
        <v>23509</v>
      </c>
      <c r="C39" s="6" t="n">
        <v>0</v>
      </c>
      <c r="D39" s="6" t="n">
        <v>529</v>
      </c>
    </row>
    <row r="40">
      <c r="A40" s="4" t="inlineStr">
        <is>
          <t>Principal payments on finance lease obligations</t>
        </is>
      </c>
      <c r="B40" s="6" t="n">
        <v>-740</v>
      </c>
      <c r="C40" s="6" t="n">
        <v>-387</v>
      </c>
      <c r="D40" s="6" t="n">
        <v>0</v>
      </c>
    </row>
    <row r="41">
      <c r="A41" s="4" t="inlineStr">
        <is>
          <t>Net cash provided by (used in) financing activities</t>
        </is>
      </c>
      <c r="B41" s="6" t="n">
        <v>8349</v>
      </c>
      <c r="C41" s="6" t="n">
        <v>-64453</v>
      </c>
      <c r="D41" s="6" t="n">
        <v>-48812</v>
      </c>
    </row>
    <row r="42">
      <c r="A42" s="4" t="inlineStr">
        <is>
          <t>Effect of foreign currency on cash and cash equivalents</t>
        </is>
      </c>
      <c r="B42" s="6" t="n">
        <v>-2617</v>
      </c>
      <c r="C42" s="6" t="n">
        <v>-320</v>
      </c>
      <c r="D42" s="6" t="n">
        <v>431</v>
      </c>
    </row>
    <row r="43">
      <c r="A43" s="4" t="inlineStr">
        <is>
          <t>Net change in cash and cash equivalents</t>
        </is>
      </c>
      <c r="B43" s="6" t="n">
        <v>151180</v>
      </c>
      <c r="C43" s="6" t="n">
        <v>-79474</v>
      </c>
      <c r="D43" s="6" t="n">
        <v>-98804</v>
      </c>
    </row>
    <row r="44">
      <c r="A44" s="4" t="inlineStr">
        <is>
          <t>Cash and cash equivalents, beginning of period</t>
        </is>
      </c>
      <c r="B44" s="6" t="n">
        <v>47276</v>
      </c>
      <c r="C44" s="6" t="n">
        <v>126750</v>
      </c>
      <c r="D44" s="6" t="n">
        <v>225554</v>
      </c>
    </row>
    <row r="45">
      <c r="A45" s="4" t="inlineStr">
        <is>
          <t>Cash and cash equivalents, end of period</t>
        </is>
      </c>
      <c r="B45" s="6" t="n">
        <v>198456</v>
      </c>
      <c r="C45" s="6" t="n">
        <v>47276</v>
      </c>
      <c r="D45" s="6" t="n">
        <v>126750</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6" t="n">
        <v>37317</v>
      </c>
      <c r="C47" s="6" t="n">
        <v>37005</v>
      </c>
      <c r="D47" s="6" t="n">
        <v>35488</v>
      </c>
    </row>
    <row r="48">
      <c r="A48" s="4" t="inlineStr">
        <is>
          <t>Cash paid for income taxes</t>
        </is>
      </c>
      <c r="B48" s="6" t="n">
        <v>74559</v>
      </c>
      <c r="C48" s="6" t="n">
        <v>25960</v>
      </c>
      <c r="D48" s="6" t="n">
        <v>13488</v>
      </c>
    </row>
    <row r="49">
      <c r="A49" s="3" t="inlineStr">
        <is>
          <t>Non-cash investing and financing activities:</t>
        </is>
      </c>
      <c r="B49" s="4" t="inlineStr">
        <is>
          <t xml:space="preserve"> </t>
        </is>
      </c>
      <c r="C49" s="4" t="inlineStr">
        <is>
          <t xml:space="preserve"> </t>
        </is>
      </c>
      <c r="D49" s="4" t="inlineStr">
        <is>
          <t xml:space="preserve"> </t>
        </is>
      </c>
    </row>
    <row r="50">
      <c r="A50" s="4" t="inlineStr">
        <is>
          <t>Liability portion of founders advisory fees - related party reclassified to additional paid in capital</t>
        </is>
      </c>
      <c r="B50" s="5" t="n">
        <v>8464</v>
      </c>
      <c r="C50" s="5" t="n">
        <v>2618</v>
      </c>
      <c r="D50" s="5" t="n">
        <v>195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ational statutory tax rate</t>
        </is>
      </c>
      <c r="B4" s="9" t="n">
        <v>0.21</v>
      </c>
      <c r="C4" s="11" t="n">
        <v>0.2494</v>
      </c>
      <c r="D4" s="11" t="n">
        <v>0.2494</v>
      </c>
    </row>
    <row r="5">
      <c r="A5" s="3" t="inlineStr">
        <is>
          <t>Increase/(reduction) in income tax rate:</t>
        </is>
      </c>
      <c r="B5" s="4" t="inlineStr">
        <is>
          <t xml:space="preserve"> </t>
        </is>
      </c>
      <c r="C5" s="4" t="inlineStr">
        <is>
          <t xml:space="preserve"> </t>
        </is>
      </c>
      <c r="D5" s="4" t="inlineStr">
        <is>
          <t xml:space="preserve"> </t>
        </is>
      </c>
    </row>
    <row r="6">
      <c r="A6" s="4" t="inlineStr">
        <is>
          <t>U.S. state and local income taxes, net</t>
        </is>
      </c>
      <c r="B6" s="11" t="n">
        <v>0.1439</v>
      </c>
      <c r="C6" s="4" t="inlineStr">
        <is>
          <t>(6.35%)</t>
        </is>
      </c>
      <c r="D6" s="4" t="inlineStr">
        <is>
          <t>(0.14%)</t>
        </is>
      </c>
    </row>
    <row r="7">
      <c r="A7" s="4" t="inlineStr">
        <is>
          <t>Effect of rates different from statutory</t>
        </is>
      </c>
      <c r="B7" s="11" t="n">
        <v>0.176</v>
      </c>
      <c r="C7" s="11" t="n">
        <v>0.045</v>
      </c>
      <c r="D7" s="11" t="n">
        <v>0.0036</v>
      </c>
    </row>
    <row r="8">
      <c r="A8" s="4" t="inlineStr">
        <is>
          <t>Nondeductible officer compensation</t>
        </is>
      </c>
      <c r="B8" s="4" t="inlineStr">
        <is>
          <t>(5.19%)</t>
        </is>
      </c>
      <c r="C8" s="11" t="n">
        <v>0.0004</v>
      </c>
      <c r="D8" s="11" t="n">
        <v>0.0159</v>
      </c>
    </row>
    <row r="9">
      <c r="A9" s="4" t="inlineStr">
        <is>
          <t>Tax on undistributed earnings</t>
        </is>
      </c>
      <c r="B9" s="11" t="n">
        <v>0.2253</v>
      </c>
      <c r="C9" s="11" t="n">
        <v>0.0355</v>
      </c>
      <c r="D9" s="11" t="n">
        <v>0.0373</v>
      </c>
    </row>
    <row r="10">
      <c r="A10" s="4" t="inlineStr">
        <is>
          <t>Section 250 deduction</t>
        </is>
      </c>
      <c r="B10" s="11" t="n">
        <v>0.0067</v>
      </c>
      <c r="C10" s="4" t="inlineStr">
        <is>
          <t>(0.59%)</t>
        </is>
      </c>
      <c r="D10" s="4" t="inlineStr">
        <is>
          <t>(0.71%)</t>
        </is>
      </c>
    </row>
    <row r="11">
      <c r="A11" s="4" t="inlineStr">
        <is>
          <t>Nontaxable gain/loss on earn-out liability</t>
        </is>
      </c>
      <c r="B11" s="9" t="n">
        <v>0</v>
      </c>
      <c r="C11" s="4" t="inlineStr">
        <is>
          <t>(2.48%)</t>
        </is>
      </c>
      <c r="D11" s="4" t="inlineStr">
        <is>
          <t>(2.71%)</t>
        </is>
      </c>
    </row>
    <row r="12">
      <c r="A12" s="4" t="inlineStr">
        <is>
          <t>Founders advisory fees</t>
        </is>
      </c>
      <c r="B12" s="11" t="n">
        <v>0.2948</v>
      </c>
      <c r="C12" s="4" t="inlineStr">
        <is>
          <t>(48.09%)</t>
        </is>
      </c>
      <c r="D12" s="4" t="inlineStr">
        <is>
          <t>(30.09%)</t>
        </is>
      </c>
    </row>
    <row r="13">
      <c r="A13" s="4" t="inlineStr">
        <is>
          <t>Tax rate changes</t>
        </is>
      </c>
      <c r="B13" s="11" t="n">
        <v>0.0067</v>
      </c>
      <c r="C13" s="4" t="inlineStr">
        <is>
          <t>(0.15%)</t>
        </is>
      </c>
      <c r="D13" s="4" t="inlineStr">
        <is>
          <t>(0.94%)</t>
        </is>
      </c>
    </row>
    <row r="14">
      <c r="A14" s="4" t="inlineStr">
        <is>
          <t>Changes in prior year estimates</t>
        </is>
      </c>
      <c r="B14" s="11" t="n">
        <v>0.0078</v>
      </c>
      <c r="C14" s="11" t="n">
        <v>0.0338</v>
      </c>
      <c r="D14" s="4" t="inlineStr">
        <is>
          <t>(1.95%)</t>
        </is>
      </c>
    </row>
    <row r="15">
      <c r="A15" s="4" t="inlineStr">
        <is>
          <t>Write-off of deferred taxes in exited jurisdiction</t>
        </is>
      </c>
      <c r="B15" s="4" t="inlineStr">
        <is>
          <t>(57.72%)</t>
        </is>
      </c>
      <c r="C15" s="9" t="n">
        <v>0</v>
      </c>
      <c r="D15" s="9" t="n">
        <v>0</v>
      </c>
    </row>
    <row r="16">
      <c r="A16" s="4" t="inlineStr">
        <is>
          <t>Change in valuation allowance</t>
        </is>
      </c>
      <c r="B16" s="11" t="n">
        <v>0.4534</v>
      </c>
      <c r="C16" s="11" t="n">
        <v>0.1158</v>
      </c>
      <c r="D16" s="11" t="n">
        <v>0.109</v>
      </c>
    </row>
    <row r="17">
      <c r="A17" s="4" t="inlineStr">
        <is>
          <t>Other, net</t>
        </is>
      </c>
      <c r="B17" s="4" t="inlineStr">
        <is>
          <t>(2.15%)</t>
        </is>
      </c>
      <c r="C17" s="11" t="n">
        <v>0.0008</v>
      </c>
      <c r="D17" s="11" t="n">
        <v>0.0064</v>
      </c>
    </row>
    <row r="18">
      <c r="A18" s="4" t="inlineStr">
        <is>
          <t>Effective tax rate</t>
        </is>
      </c>
      <c r="B18" s="11" t="n">
        <v>0.874</v>
      </c>
      <c r="C18" s="4" t="inlineStr">
        <is>
          <t>(9.59%)</t>
        </is>
      </c>
      <c r="D18" s="11" t="n">
        <v>0.05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684</v>
      </c>
      <c r="C3" s="5" t="n">
        <v>22185</v>
      </c>
    </row>
    <row r="4">
      <c r="A4" s="4" t="inlineStr">
        <is>
          <t>Inventories</t>
        </is>
      </c>
      <c r="B4" s="6" t="n">
        <v>59</v>
      </c>
      <c r="C4" s="6" t="n">
        <v>487</v>
      </c>
    </row>
    <row r="5">
      <c r="A5" s="4" t="inlineStr">
        <is>
          <t>Interest</t>
        </is>
      </c>
      <c r="B5" s="6" t="n">
        <v>118</v>
      </c>
      <c r="C5" s="6" t="n">
        <v>7263</v>
      </c>
    </row>
    <row r="6">
      <c r="A6" s="4" t="inlineStr">
        <is>
          <t>Accrued expenses and other current liabilities</t>
        </is>
      </c>
      <c r="B6" s="6" t="n">
        <v>5211</v>
      </c>
      <c r="C6" s="6" t="n">
        <v>3490</v>
      </c>
    </row>
    <row r="7">
      <c r="A7" s="4" t="inlineStr">
        <is>
          <t>Lease liabilities</t>
        </is>
      </c>
      <c r="B7" s="6" t="n">
        <v>4141</v>
      </c>
      <c r="C7" s="6" t="n">
        <v>4368</v>
      </c>
    </row>
    <row r="8">
      <c r="A8" s="4" t="inlineStr">
        <is>
          <t>Deferred compensation</t>
        </is>
      </c>
      <c r="B8" s="6" t="n">
        <v>79413</v>
      </c>
      <c r="C8" s="6" t="n">
        <v>0</v>
      </c>
    </row>
    <row r="9">
      <c r="A9" s="4" t="inlineStr">
        <is>
          <t>Other</t>
        </is>
      </c>
      <c r="B9" s="6" t="n">
        <v>5598</v>
      </c>
      <c r="C9" s="6" t="n">
        <v>4538</v>
      </c>
    </row>
    <row r="10">
      <c r="A10" s="4" t="inlineStr">
        <is>
          <t>Valuation allowance</t>
        </is>
      </c>
      <c r="B10" s="6" t="n">
        <v>-1957</v>
      </c>
      <c r="C10" s="6" t="n">
        <v>-23315</v>
      </c>
    </row>
    <row r="11">
      <c r="A11" s="4" t="inlineStr">
        <is>
          <t>Total deferred tax assets</t>
        </is>
      </c>
      <c r="B11" s="6" t="n">
        <v>94267</v>
      </c>
      <c r="C11" s="6" t="n">
        <v>19016</v>
      </c>
    </row>
    <row r="12">
      <c r="A12" s="3" t="inlineStr">
        <is>
          <t>Deferred Tax Liabilities:</t>
        </is>
      </c>
      <c r="B12" s="4" t="inlineStr">
        <is>
          <t xml:space="preserve"> </t>
        </is>
      </c>
      <c r="C12" s="4" t="inlineStr">
        <is>
          <t xml:space="preserve"> </t>
        </is>
      </c>
    </row>
    <row r="13">
      <c r="A13" s="4" t="inlineStr">
        <is>
          <t>Property, plant and equipment</t>
        </is>
      </c>
      <c r="B13" s="6" t="n">
        <v>-10362</v>
      </c>
      <c r="C13" s="6" t="n">
        <v>-10560</v>
      </c>
    </row>
    <row r="14">
      <c r="A14" s="4" t="inlineStr">
        <is>
          <t>Goodwill and other intangibles</t>
        </is>
      </c>
      <c r="B14" s="6" t="n">
        <v>-230290</v>
      </c>
      <c r="C14" s="6" t="n">
        <v>-245359</v>
      </c>
    </row>
    <row r="15">
      <c r="A15" s="4" t="inlineStr">
        <is>
          <t>Undistributed earnings</t>
        </is>
      </c>
      <c r="B15" s="6" t="n">
        <v>-1183</v>
      </c>
      <c r="C15" s="6" t="n">
        <v>-11824</v>
      </c>
    </row>
    <row r="16">
      <c r="A16" s="4" t="inlineStr">
        <is>
          <t>Right-of-use assets</t>
        </is>
      </c>
      <c r="B16" s="6" t="n">
        <v>-3965</v>
      </c>
      <c r="C16" s="6" t="n">
        <v>-4211</v>
      </c>
    </row>
    <row r="17">
      <c r="A17" s="4" t="inlineStr">
        <is>
          <t>Other</t>
        </is>
      </c>
      <c r="B17" s="6" t="n">
        <v>-370</v>
      </c>
      <c r="C17" s="6" t="n">
        <v>-516</v>
      </c>
    </row>
    <row r="18">
      <c r="A18" s="4" t="inlineStr">
        <is>
          <t>Total deferred tax liabilities</t>
        </is>
      </c>
      <c r="B18" s="6" t="n">
        <v>-246170</v>
      </c>
      <c r="C18" s="6" t="n">
        <v>-272470</v>
      </c>
    </row>
    <row r="19">
      <c r="A19" s="4" t="inlineStr">
        <is>
          <t>Net deferred tax liability</t>
        </is>
      </c>
      <c r="B19" s="5" t="n">
        <v>-151903</v>
      </c>
      <c r="C19" s="5" t="n">
        <v>-2534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valuation allowance for deferred tax asset</t>
        </is>
      </c>
      <c r="B4" s="5" t="n">
        <v>21400000</v>
      </c>
      <c r="C4" s="4" t="inlineStr">
        <is>
          <t xml:space="preserve"> </t>
        </is>
      </c>
    </row>
    <row r="5">
      <c r="A5" s="4" t="inlineStr">
        <is>
          <t>Deferred tax liability not recognized in foreign subsidiaries</t>
        </is>
      </c>
      <c r="B5" s="6" t="n">
        <v>1200000</v>
      </c>
      <c r="C5" s="4" t="inlineStr">
        <is>
          <t xml:space="preserve"> </t>
        </is>
      </c>
    </row>
    <row r="6">
      <c r="A6" s="4" t="inlineStr">
        <is>
          <t>Unrecognized tax benefit that would not impact effective tax rate</t>
        </is>
      </c>
      <c r="B6" s="6" t="n">
        <v>23200000</v>
      </c>
      <c r="C6" s="5" t="n">
        <v>23200000</v>
      </c>
    </row>
    <row r="7">
      <c r="A7" s="4" t="inlineStr">
        <is>
          <t>Accrued interest or penalties</t>
        </is>
      </c>
      <c r="B7" s="6" t="n">
        <v>0</v>
      </c>
      <c r="C7" s="6" t="n">
        <v>0</v>
      </c>
    </row>
    <row r="8">
      <c r="A8" s="4" t="inlineStr">
        <is>
          <t>Income tax penalties and interest expense</t>
        </is>
      </c>
      <c r="B8" s="6" t="n">
        <v>0</v>
      </c>
      <c r="C8" s="5" t="n">
        <v>0</v>
      </c>
    </row>
    <row r="9">
      <c r="A9" s="4" t="inlineStr">
        <is>
          <t>Domestic Tax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0</v>
      </c>
      <c r="C11" s="4" t="inlineStr">
        <is>
          <t xml:space="preserve"> </t>
        </is>
      </c>
    </row>
    <row r="12">
      <c r="A12" s="4" t="inlineStr">
        <is>
          <t>Foreign Tax Jurisdiction, Luxembourg</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0</v>
      </c>
      <c r="C14" s="4" t="inlineStr">
        <is>
          <t xml:space="preserve"> </t>
        </is>
      </c>
    </row>
    <row r="15">
      <c r="A15" s="4" t="inlineStr">
        <is>
          <t>Other Foreign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6700000</v>
      </c>
      <c r="C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at beginning of year</t>
        </is>
      </c>
      <c r="B4" s="5" t="n">
        <v>23245</v>
      </c>
      <c r="C4" s="5" t="n">
        <v>36257</v>
      </c>
    </row>
    <row r="5">
      <c r="A5" s="4" t="inlineStr">
        <is>
          <t>Increase in prior years’ tax positions</t>
        </is>
      </c>
      <c r="B5" s="6" t="n">
        <v>0</v>
      </c>
      <c r="C5" s="6" t="n">
        <v>20572</v>
      </c>
    </row>
    <row r="6">
      <c r="A6" s="4" t="inlineStr">
        <is>
          <t>Decrease in prior years’ tax positions</t>
        </is>
      </c>
      <c r="B6" s="6" t="n">
        <v>0</v>
      </c>
      <c r="C6" s="6" t="n">
        <v>-33584</v>
      </c>
    </row>
    <row r="7">
      <c r="A7" s="4" t="inlineStr">
        <is>
          <t>Balance at end of year</t>
        </is>
      </c>
      <c r="B7" s="5" t="n">
        <v>23245</v>
      </c>
      <c r="C7" s="5" t="n">
        <v>232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5" customWidth="1" min="2" max="2"/>
    <col width="20" customWidth="1" min="3" max="3"/>
    <col width="40" customWidth="1" min="4" max="4"/>
    <col width="32" customWidth="1" min="5" max="5"/>
    <col width="25" customWidth="1" min="6" max="6"/>
    <col width="22" customWidth="1" min="7" max="7"/>
  </cols>
  <sheetData>
    <row r="1">
      <c r="A1" s="1" t="inlineStr">
        <is>
          <t>EQUITY - Ordinary Shares (Details)</t>
        </is>
      </c>
      <c r="D1" s="2" t="inlineStr">
        <is>
          <t>12 Months Ended</t>
        </is>
      </c>
    </row>
    <row r="2">
      <c r="B2" s="2" t="inlineStr">
        <is>
          <t>Nov. 19, 2024 USD ($) vote $ / shares shares</t>
        </is>
      </c>
      <c r="C2" s="2" t="inlineStr">
        <is>
          <t>May 23, 2024 shares</t>
        </is>
      </c>
      <c r="D2" s="2" t="inlineStr">
        <is>
          <t>Dec. 31, 2024 USD ($) $ / shares shares</t>
        </is>
      </c>
      <c r="E2" s="2" t="inlineStr">
        <is>
          <t>Dec. 31, 2023 $ / shares shares</t>
        </is>
      </c>
      <c r="F2" s="2" t="inlineStr">
        <is>
          <t>Nov. 20, 2024 $ / shares</t>
        </is>
      </c>
      <c r="G2" s="2" t="inlineStr">
        <is>
          <t>Feb. 2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 $</t>
        </is>
      </c>
      <c r="B4" s="5" t="n">
        <v>41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authorized (in shares)</t>
        </is>
      </c>
      <c r="B5" s="6" t="n">
        <v>4000000000</v>
      </c>
      <c r="C5" s="4" t="inlineStr">
        <is>
          <t xml:space="preserve"> </t>
        </is>
      </c>
      <c r="D5" s="6" t="n">
        <v>4000000000</v>
      </c>
      <c r="E5" s="6" t="n">
        <v>4000000000</v>
      </c>
      <c r="F5" s="4" t="inlineStr">
        <is>
          <t xml:space="preserve"> </t>
        </is>
      </c>
      <c r="G5" s="4" t="inlineStr">
        <is>
          <t xml:space="preserve"> </t>
        </is>
      </c>
    </row>
    <row r="6">
      <c r="A6" s="4" t="inlineStr">
        <is>
          <t>Common stock, par value (in usd per share) | $ / shares</t>
        </is>
      </c>
      <c r="B6" s="5" t="n">
        <v>1</v>
      </c>
      <c r="C6" s="4" t="inlineStr">
        <is>
          <t xml:space="preserve"> </t>
        </is>
      </c>
      <c r="D6" s="7" t="n">
        <v>0.0001</v>
      </c>
      <c r="E6" s="5" t="n">
        <v>1</v>
      </c>
      <c r="F6" s="7" t="n">
        <v>0.0001</v>
      </c>
      <c r="G6" s="4" t="inlineStr">
        <is>
          <t xml:space="preserve"> </t>
        </is>
      </c>
    </row>
    <row r="7">
      <c r="A7" s="4" t="inlineStr">
        <is>
          <t>Preferred stock, authorized (in shares)</t>
        </is>
      </c>
      <c r="B7" s="6" t="n">
        <v>1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 (in usd per share) | $ / shares</t>
        </is>
      </c>
      <c r="B8" s="5" t="n">
        <v>10</v>
      </c>
      <c r="C8" s="4" t="inlineStr">
        <is>
          <t xml:space="preserve"> </t>
        </is>
      </c>
      <c r="D8" s="4" t="inlineStr">
        <is>
          <t xml:space="preserve"> </t>
        </is>
      </c>
      <c r="E8" s="4" t="inlineStr">
        <is>
          <t xml:space="preserve"> </t>
        </is>
      </c>
      <c r="F8" s="7" t="n">
        <v>0.0001</v>
      </c>
      <c r="G8" s="4" t="inlineStr">
        <is>
          <t xml:space="preserve"> </t>
        </is>
      </c>
    </row>
    <row r="9">
      <c r="A9" s="4" t="inlineStr">
        <is>
          <t>Number of votes per share | vote</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convertible, conversion ratio</t>
        </is>
      </c>
      <c r="B10" s="4" t="inlineStr">
        <is>
          <t xml:space="preserve"> </t>
        </is>
      </c>
      <c r="C10" s="4" t="inlineStr">
        <is>
          <t xml:space="preserve"> </t>
        </is>
      </c>
      <c r="D10" s="4" t="inlineStr">
        <is>
          <t xml:space="preserve"> </t>
        </is>
      </c>
      <c r="E10" s="4" t="inlineStr">
        <is>
          <t xml:space="preserve"> </t>
        </is>
      </c>
      <c r="F10" s="6" t="n">
        <v>1</v>
      </c>
      <c r="G10" s="4" t="inlineStr">
        <is>
          <t xml:space="preserve"> </t>
        </is>
      </c>
    </row>
    <row r="11">
      <c r="A11" s="4" t="inlineStr">
        <is>
          <t>Common stock, convertible, conversion ratio</t>
        </is>
      </c>
      <c r="B11" s="4" t="inlineStr">
        <is>
          <t xml:space="preserve"> </t>
        </is>
      </c>
      <c r="C11" s="4" t="inlineStr">
        <is>
          <t xml:space="preserve"> </t>
        </is>
      </c>
      <c r="D11" s="4" t="inlineStr">
        <is>
          <t xml:space="preserve"> </t>
        </is>
      </c>
      <c r="E11" s="4" t="inlineStr">
        <is>
          <t xml:space="preserve"> </t>
        </is>
      </c>
      <c r="F11" s="9" t="n">
        <v>1</v>
      </c>
      <c r="G11" s="4" t="inlineStr">
        <is>
          <t xml:space="preserve"> </t>
        </is>
      </c>
    </row>
    <row r="12">
      <c r="A12" s="4" t="inlineStr">
        <is>
          <t>Common stock, issued (in shares)</t>
        </is>
      </c>
      <c r="B12" s="4" t="inlineStr">
        <is>
          <t xml:space="preserve"> </t>
        </is>
      </c>
      <c r="C12" s="4" t="inlineStr">
        <is>
          <t xml:space="preserve"> </t>
        </is>
      </c>
      <c r="D12" s="6" t="n">
        <v>169426114</v>
      </c>
      <c r="E12" s="6" t="n">
        <v>165066195</v>
      </c>
      <c r="F12" s="4" t="inlineStr">
        <is>
          <t xml:space="preserve"> </t>
        </is>
      </c>
      <c r="G12" s="4" t="inlineStr">
        <is>
          <t xml:space="preserve"> </t>
        </is>
      </c>
    </row>
    <row r="13">
      <c r="A13" s="4" t="inlineStr">
        <is>
          <t>Common stock, outstanding (in shares)</t>
        </is>
      </c>
      <c r="B13" s="4" t="inlineStr">
        <is>
          <t xml:space="preserve"> </t>
        </is>
      </c>
      <c r="C13" s="4" t="inlineStr">
        <is>
          <t xml:space="preserve"> </t>
        </is>
      </c>
      <c r="D13" s="6" t="n">
        <v>147822633</v>
      </c>
      <c r="E13" s="6" t="n">
        <v>146451005</v>
      </c>
      <c r="F13" s="4" t="inlineStr">
        <is>
          <t xml:space="preserve"> </t>
        </is>
      </c>
      <c r="G13" s="4" t="inlineStr">
        <is>
          <t xml:space="preserve"> </t>
        </is>
      </c>
    </row>
    <row r="14">
      <c r="A14" s="4" t="inlineStr">
        <is>
          <t>Share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utstanding shares authorized to be repurchased</t>
        </is>
      </c>
      <c r="B16" s="4" t="inlineStr">
        <is>
          <t xml:space="preserve"> </t>
        </is>
      </c>
      <c r="C16" s="9" t="n">
        <v>0.25</v>
      </c>
      <c r="D16" s="4" t="inlineStr">
        <is>
          <t xml:space="preserve"> </t>
        </is>
      </c>
      <c r="E16" s="4" t="inlineStr">
        <is>
          <t xml:space="preserve"> </t>
        </is>
      </c>
      <c r="F16" s="4" t="inlineStr">
        <is>
          <t xml:space="preserve"> </t>
        </is>
      </c>
      <c r="G16" s="4" t="inlineStr">
        <is>
          <t xml:space="preserve"> </t>
        </is>
      </c>
    </row>
    <row r="17">
      <c r="A17" s="4" t="inlineStr">
        <is>
          <t>Stock repurchase program, number of shares authorized to be repurchased (in shares)</t>
        </is>
      </c>
      <c r="B17" s="4" t="inlineStr">
        <is>
          <t xml:space="preserve"> </t>
        </is>
      </c>
      <c r="C17" s="6" t="n">
        <v>36310028</v>
      </c>
      <c r="D17" s="4" t="inlineStr">
        <is>
          <t xml:space="preserve"> </t>
        </is>
      </c>
      <c r="E17" s="4" t="inlineStr">
        <is>
          <t xml:space="preserve"> </t>
        </is>
      </c>
      <c r="F17" s="4" t="inlineStr">
        <is>
          <t xml:space="preserve"> </t>
        </is>
      </c>
      <c r="G17" s="4" t="inlineStr">
        <is>
          <t xml:space="preserve"> </t>
        </is>
      </c>
    </row>
    <row r="18">
      <c r="A18" s="4" t="inlineStr">
        <is>
          <t>Stock repurchase plan period</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Authorized repurchase amount | $</t>
        </is>
      </c>
      <c r="B19" s="4" t="inlineStr">
        <is>
          <t xml:space="preserve"> </t>
        </is>
      </c>
      <c r="C19" s="4" t="inlineStr">
        <is>
          <t xml:space="preserve"> </t>
        </is>
      </c>
      <c r="D19" s="4" t="inlineStr">
        <is>
          <t xml:space="preserve"> </t>
        </is>
      </c>
      <c r="E19" s="4" t="inlineStr">
        <is>
          <t xml:space="preserve"> </t>
        </is>
      </c>
      <c r="F19" s="4" t="inlineStr">
        <is>
          <t xml:space="preserve"> </t>
        </is>
      </c>
      <c r="G19" s="5" t="n">
        <v>100000000</v>
      </c>
    </row>
    <row r="20">
      <c r="A20" s="4" t="inlineStr">
        <is>
          <t>Remaining authorized amount | $</t>
        </is>
      </c>
      <c r="B20" s="4" t="inlineStr">
        <is>
          <t xml:space="preserve"> </t>
        </is>
      </c>
      <c r="C20" s="4" t="inlineStr">
        <is>
          <t xml:space="preserve"> </t>
        </is>
      </c>
      <c r="D20" s="5" t="n">
        <v>97200000</v>
      </c>
      <c r="E20" s="4" t="inlineStr">
        <is>
          <t xml:space="preserve"> </t>
        </is>
      </c>
      <c r="F20" s="4" t="inlineStr">
        <is>
          <t xml:space="preserve"> </t>
        </is>
      </c>
      <c r="G20" s="4" t="inlineStr">
        <is>
          <t xml:space="preserve"> </t>
        </is>
      </c>
    </row>
    <row r="21">
      <c r="A21" s="4" t="inlineStr">
        <is>
          <t>Ordinary shares repurchased (in shares)</t>
        </is>
      </c>
      <c r="B21" s="4" t="inlineStr">
        <is>
          <t xml:space="preserve"> </t>
        </is>
      </c>
      <c r="C21" s="4" t="inlineStr">
        <is>
          <t xml:space="preserve"> </t>
        </is>
      </c>
      <c r="D21" s="6" t="n">
        <v>2988291</v>
      </c>
      <c r="E21" s="6" t="n">
        <v>12178454</v>
      </c>
      <c r="F21" s="4" t="inlineStr">
        <is>
          <t xml:space="preserve"> </t>
        </is>
      </c>
      <c r="G21" s="4" t="inlineStr">
        <is>
          <t xml:space="preserve"> </t>
        </is>
      </c>
    </row>
    <row r="22">
      <c r="A22" s="4" t="inlineStr">
        <is>
          <t>SK Holdings Ordinary Shares Ex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 (in usd per share) | $ / shares</t>
        </is>
      </c>
      <c r="B24" s="4" t="inlineStr">
        <is>
          <t xml:space="preserve"> </t>
        </is>
      </c>
      <c r="C24" s="4" t="inlineStr">
        <is>
          <t xml:space="preserve"> </t>
        </is>
      </c>
      <c r="D24" s="4" t="inlineStr">
        <is>
          <t xml:space="preserve"> </t>
        </is>
      </c>
      <c r="E24" s="4" t="inlineStr">
        <is>
          <t xml:space="preserve"> </t>
        </is>
      </c>
      <c r="F24" s="5" t="n">
        <v>1</v>
      </c>
      <c r="G24" s="4" t="inlineStr">
        <is>
          <t xml:space="preserve"> </t>
        </is>
      </c>
    </row>
    <row r="25">
      <c r="A25" s="4" t="inlineStr">
        <is>
          <t>Preferred stock conversion price (in usd per share) | $ / shares</t>
        </is>
      </c>
      <c r="B25" s="4" t="inlineStr">
        <is>
          <t xml:space="preserve"> </t>
        </is>
      </c>
      <c r="C25" s="4" t="inlineStr">
        <is>
          <t xml:space="preserve"> </t>
        </is>
      </c>
      <c r="D25" s="4" t="inlineStr">
        <is>
          <t xml:space="preserve"> </t>
        </is>
      </c>
      <c r="E25" s="4" t="inlineStr">
        <is>
          <t xml:space="preserve"> </t>
        </is>
      </c>
      <c r="F25" s="5" t="n">
        <v>10</v>
      </c>
      <c r="G25"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QUITY - Warrants (Details) - USD ($) $ / shares in Units, $ in Thousands</t>
        </is>
      </c>
      <c r="B1" s="2" t="inlineStr">
        <is>
          <t>12 Months Ended</t>
        </is>
      </c>
    </row>
    <row r="2">
      <c r="B2" s="2" t="inlineStr">
        <is>
          <t>Dec. 31, 2024</t>
        </is>
      </c>
      <c r="C2" s="2" t="inlineStr">
        <is>
          <t>Dec. 31, 2023</t>
        </is>
      </c>
      <c r="D2" s="2" t="inlineStr">
        <is>
          <t>Dec. 31, 2022</t>
        </is>
      </c>
      <c r="E2" s="2" t="inlineStr">
        <is>
          <t>Nov. 09,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6" t="n">
        <v>0</v>
      </c>
      <c r="C4" s="6" t="n">
        <v>33843440</v>
      </c>
      <c r="D4" s="4" t="inlineStr">
        <is>
          <t xml:space="preserve"> </t>
        </is>
      </c>
      <c r="E4" s="6" t="n">
        <v>34020000</v>
      </c>
    </row>
    <row r="5">
      <c r="A5" s="4" t="inlineStr">
        <is>
          <t>Number of securities called by each warrant (in shares)</t>
        </is>
      </c>
      <c r="B5" s="4" t="inlineStr">
        <is>
          <t xml:space="preserve"> </t>
        </is>
      </c>
      <c r="C5" s="4" t="inlineStr">
        <is>
          <t xml:space="preserve"> </t>
        </is>
      </c>
      <c r="D5" s="4" t="inlineStr">
        <is>
          <t xml:space="preserve"> </t>
        </is>
      </c>
      <c r="E5" s="13" t="n">
        <v>0.25</v>
      </c>
    </row>
    <row r="6">
      <c r="A6" s="4" t="inlineStr">
        <is>
          <t>Warrant exercise price (in usd per share)</t>
        </is>
      </c>
      <c r="B6" s="4" t="inlineStr">
        <is>
          <t xml:space="preserve"> </t>
        </is>
      </c>
      <c r="C6" s="4" t="inlineStr">
        <is>
          <t xml:space="preserve"> </t>
        </is>
      </c>
      <c r="D6" s="4" t="inlineStr">
        <is>
          <t xml:space="preserve"> </t>
        </is>
      </c>
      <c r="E6" s="5" t="n">
        <v>12</v>
      </c>
    </row>
    <row r="7">
      <c r="A7" s="4" t="inlineStr">
        <is>
          <t>Proceeds from exercise of warrants</t>
        </is>
      </c>
      <c r="B7" s="5" t="n">
        <v>23509</v>
      </c>
      <c r="C7" s="5" t="n">
        <v>0</v>
      </c>
      <c r="D7" s="5" t="n">
        <v>529</v>
      </c>
      <c r="E7" s="4" t="inlineStr">
        <is>
          <t xml:space="preserve"> </t>
        </is>
      </c>
    </row>
    <row r="8">
      <c r="A8" s="4" t="inlineStr">
        <is>
          <t>Number of warrants exercised (in shares)</t>
        </is>
      </c>
      <c r="B8" s="6" t="n">
        <v>32907728</v>
      </c>
      <c r="C8" s="4" t="inlineStr">
        <is>
          <t xml:space="preserve"> </t>
        </is>
      </c>
      <c r="D8" s="6" t="n">
        <v>176460</v>
      </c>
      <c r="E8" s="4" t="inlineStr">
        <is>
          <t xml:space="preserve"> </t>
        </is>
      </c>
    </row>
    <row r="9">
      <c r="A9" s="4" t="inlineStr">
        <is>
          <t>Ordinary shares issued (in shares)</t>
        </is>
      </c>
      <c r="B9" s="6" t="n">
        <v>2601455</v>
      </c>
      <c r="C9" s="4" t="inlineStr">
        <is>
          <t xml:space="preserve"> </t>
        </is>
      </c>
      <c r="D9" s="6" t="n">
        <v>44115</v>
      </c>
      <c r="E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32" customWidth="1" min="5" max="5"/>
    <col width="45" customWidth="1" min="6" max="6"/>
    <col width="29" customWidth="1" min="7" max="7"/>
    <col width="22" customWidth="1" min="8" max="8"/>
  </cols>
  <sheetData>
    <row r="1">
      <c r="A1" s="1" t="inlineStr">
        <is>
          <t>SHARE-BASED COMPENSATION AND EMPLOYEE BENEFIT PLANS - 2021 Equity Plan (Details)</t>
        </is>
      </c>
      <c r="E1" s="2" t="inlineStr">
        <is>
          <t>1 Months Ended</t>
        </is>
      </c>
      <c r="F1" s="2" t="inlineStr">
        <is>
          <t>12 Months Ended</t>
        </is>
      </c>
    </row>
    <row r="2">
      <c r="B2" s="2" t="inlineStr">
        <is>
          <t>May 08, 2023 USD ($)</t>
        </is>
      </c>
      <c r="C2" s="2" t="inlineStr">
        <is>
          <t>May 07, 2023</t>
        </is>
      </c>
      <c r="D2" s="2" t="inlineStr">
        <is>
          <t>Mar. 08, 2023</t>
        </is>
      </c>
      <c r="E2" s="2" t="inlineStr">
        <is>
          <t>Mar. 31, 2023 $ / shares shares</t>
        </is>
      </c>
      <c r="F2" s="2" t="inlineStr">
        <is>
          <t>Dec. 31, 2024 USD ($) type $ / shares shares</t>
        </is>
      </c>
      <c r="G2" s="2" t="inlineStr">
        <is>
          <t>Dec. 31, 2023 USD ($) shares</t>
        </is>
      </c>
      <c r="H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and reserved for future issuance (in shares)</t>
        </is>
      </c>
      <c r="B4" s="4" t="inlineStr">
        <is>
          <t xml:space="preserve"> </t>
        </is>
      </c>
      <c r="C4" s="4" t="inlineStr">
        <is>
          <t xml:space="preserve"> </t>
        </is>
      </c>
      <c r="D4" s="4" t="inlineStr">
        <is>
          <t xml:space="preserve"> </t>
        </is>
      </c>
      <c r="E4" s="4" t="inlineStr">
        <is>
          <t xml:space="preserve"> </t>
        </is>
      </c>
      <c r="F4" s="6" t="n">
        <v>31900000</v>
      </c>
      <c r="G4" s="4" t="inlineStr">
        <is>
          <t xml:space="preserve"> </t>
        </is>
      </c>
      <c r="H4" s="4" t="inlineStr">
        <is>
          <t xml:space="preserve"> </t>
        </is>
      </c>
    </row>
    <row r="5">
      <c r="A5" s="4" t="inlineStr">
        <is>
          <t>Lower exercise price (in usd per share) | $ / shares</t>
        </is>
      </c>
      <c r="B5" s="4" t="inlineStr">
        <is>
          <t xml:space="preserve"> </t>
        </is>
      </c>
      <c r="C5" s="4" t="inlineStr">
        <is>
          <t xml:space="preserve"> </t>
        </is>
      </c>
      <c r="D5" s="4" t="inlineStr">
        <is>
          <t xml:space="preserve"> </t>
        </is>
      </c>
      <c r="E5" s="4" t="inlineStr">
        <is>
          <t xml:space="preserve"> </t>
        </is>
      </c>
      <c r="F5" s="8" t="n">
        <v>2.94</v>
      </c>
      <c r="G5" s="4" t="inlineStr">
        <is>
          <t xml:space="preserve"> </t>
        </is>
      </c>
      <c r="H5" s="4" t="inlineStr">
        <is>
          <t xml:space="preserve"> </t>
        </is>
      </c>
    </row>
    <row r="6">
      <c r="A6" s="4" t="inlineStr">
        <is>
          <t>Upper exercise price (in usd per share) | $ / shares</t>
        </is>
      </c>
      <c r="B6" s="4" t="inlineStr">
        <is>
          <t xml:space="preserve"> </t>
        </is>
      </c>
      <c r="C6" s="4" t="inlineStr">
        <is>
          <t xml:space="preserve"> </t>
        </is>
      </c>
      <c r="D6" s="4" t="inlineStr">
        <is>
          <t xml:space="preserve"> </t>
        </is>
      </c>
      <c r="E6" s="4" t="inlineStr">
        <is>
          <t xml:space="preserve"> </t>
        </is>
      </c>
      <c r="F6" s="8" t="n">
        <v>13.24</v>
      </c>
      <c r="G6" s="4" t="inlineStr">
        <is>
          <t xml:space="preserve"> </t>
        </is>
      </c>
      <c r="H6" s="4" t="inlineStr">
        <is>
          <t xml:space="preserve"> </t>
        </is>
      </c>
    </row>
    <row r="7">
      <c r="A7" s="4" t="inlineStr">
        <is>
          <t>Number of vesting criteria types | type</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6" t="n">
        <v>4655000</v>
      </c>
      <c r="G8" s="4" t="inlineStr">
        <is>
          <t xml:space="preserve"> </t>
        </is>
      </c>
      <c r="H8" s="4" t="inlineStr">
        <is>
          <t xml:space="preserve"> </t>
        </is>
      </c>
    </row>
    <row r="9">
      <c r="A9" s="4" t="inlineStr">
        <is>
          <t>Cancelled (in shares)</t>
        </is>
      </c>
      <c r="B9" s="4" t="inlineStr">
        <is>
          <t xml:space="preserve"> </t>
        </is>
      </c>
      <c r="C9" s="4" t="inlineStr">
        <is>
          <t xml:space="preserve"> </t>
        </is>
      </c>
      <c r="D9" s="4" t="inlineStr">
        <is>
          <t xml:space="preserve"> </t>
        </is>
      </c>
      <c r="E9" s="4" t="inlineStr">
        <is>
          <t xml:space="preserve"> </t>
        </is>
      </c>
      <c r="F9" s="6" t="n">
        <v>240000</v>
      </c>
      <c r="G9" s="4" t="inlineStr">
        <is>
          <t xml:space="preserve"> </t>
        </is>
      </c>
      <c r="H9" s="4" t="inlineStr">
        <is>
          <t xml:space="preserve"> </t>
        </is>
      </c>
    </row>
    <row r="10">
      <c r="A10" s="4" t="inlineStr">
        <is>
          <t>Options outstanding (in shares)</t>
        </is>
      </c>
      <c r="B10" s="4" t="inlineStr">
        <is>
          <t xml:space="preserve"> </t>
        </is>
      </c>
      <c r="C10" s="4" t="inlineStr">
        <is>
          <t xml:space="preserve"> </t>
        </is>
      </c>
      <c r="D10" s="4" t="inlineStr">
        <is>
          <t xml:space="preserve"> </t>
        </is>
      </c>
      <c r="E10" s="4" t="inlineStr">
        <is>
          <t xml:space="preserve"> </t>
        </is>
      </c>
      <c r="F10" s="6" t="n">
        <v>15134171</v>
      </c>
      <c r="G10" s="6" t="n">
        <v>11244171</v>
      </c>
      <c r="H10" s="4" t="inlineStr">
        <is>
          <t xml:space="preserve"> </t>
        </is>
      </c>
    </row>
    <row r="11">
      <c r="A11" s="4" t="inlineStr">
        <is>
          <t>Period to comply with minimum personal investment requirement</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Compensation expense recognized | $</t>
        </is>
      </c>
      <c r="B12" s="4" t="inlineStr">
        <is>
          <t xml:space="preserve"> </t>
        </is>
      </c>
      <c r="C12" s="4" t="inlineStr">
        <is>
          <t xml:space="preserve"> </t>
        </is>
      </c>
      <c r="D12" s="4" t="inlineStr">
        <is>
          <t xml:space="preserve"> </t>
        </is>
      </c>
      <c r="E12" s="4" t="inlineStr">
        <is>
          <t xml:space="preserve"> </t>
        </is>
      </c>
      <c r="F12" s="5" t="n">
        <v>12849000</v>
      </c>
      <c r="G12" s="5" t="n">
        <v>1596000</v>
      </c>
      <c r="H12" s="5" t="n">
        <v>14649000</v>
      </c>
    </row>
    <row r="13">
      <c r="A13" s="4" t="inlineStr">
        <is>
          <t>Unrecognized compensation expense | $</t>
        </is>
      </c>
      <c r="B13" s="4" t="inlineStr">
        <is>
          <t xml:space="preserve"> </t>
        </is>
      </c>
      <c r="C13" s="4" t="inlineStr">
        <is>
          <t xml:space="preserve"> </t>
        </is>
      </c>
      <c r="D13" s="4" t="inlineStr">
        <is>
          <t xml:space="preserve"> </t>
        </is>
      </c>
      <c r="E13" s="4" t="inlineStr">
        <is>
          <t xml:space="preserve"> </t>
        </is>
      </c>
      <c r="F13" s="6" t="n">
        <v>17000000</v>
      </c>
      <c r="G13" s="4" t="inlineStr">
        <is>
          <t xml:space="preserve"> </t>
        </is>
      </c>
      <c r="H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personal investment requirement | $</t>
        </is>
      </c>
      <c r="B16" s="4" t="inlineStr">
        <is>
          <t xml:space="preserve"> </t>
        </is>
      </c>
      <c r="C16" s="4" t="inlineStr">
        <is>
          <t xml:space="preserve"> </t>
        </is>
      </c>
      <c r="D16" s="4" t="inlineStr">
        <is>
          <t xml:space="preserve"> </t>
        </is>
      </c>
      <c r="E16" s="4" t="inlineStr">
        <is>
          <t xml:space="preserve"> </t>
        </is>
      </c>
      <c r="F16" s="6" t="n">
        <v>2200000</v>
      </c>
      <c r="G16" s="4" t="inlineStr">
        <is>
          <t xml:space="preserve"> </t>
        </is>
      </c>
      <c r="H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personal investment requirement | $</t>
        </is>
      </c>
      <c r="B19" s="4" t="inlineStr">
        <is>
          <t xml:space="preserve"> </t>
        </is>
      </c>
      <c r="C19" s="4" t="inlineStr">
        <is>
          <t xml:space="preserve"> </t>
        </is>
      </c>
      <c r="D19" s="4" t="inlineStr">
        <is>
          <t xml:space="preserve"> </t>
        </is>
      </c>
      <c r="E19" s="4" t="inlineStr">
        <is>
          <t xml:space="preserve"> </t>
        </is>
      </c>
      <c r="F19" s="5" t="n">
        <v>1500000</v>
      </c>
      <c r="G19" s="4" t="inlineStr">
        <is>
          <t xml:space="preserve"> </t>
        </is>
      </c>
      <c r="H19" s="4" t="inlineStr">
        <is>
          <t xml:space="preserve"> </t>
        </is>
      </c>
    </row>
    <row r="20">
      <c r="A20" s="4" t="inlineStr">
        <is>
          <t>PBNQS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iration period</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row>
    <row r="23">
      <c r="A23" s="4" t="inlineStr">
        <is>
          <t>Compensation expense recognized | $</t>
        </is>
      </c>
      <c r="B23" s="4" t="inlineStr">
        <is>
          <t xml:space="preserve"> </t>
        </is>
      </c>
      <c r="C23" s="4" t="inlineStr">
        <is>
          <t xml:space="preserve"> </t>
        </is>
      </c>
      <c r="D23" s="4" t="inlineStr">
        <is>
          <t xml:space="preserve"> </t>
        </is>
      </c>
      <c r="E23" s="4" t="inlineStr">
        <is>
          <t xml:space="preserve"> </t>
        </is>
      </c>
      <c r="F23" s="5" t="n">
        <v>12800000</v>
      </c>
      <c r="G23" s="6" t="n">
        <v>1600000</v>
      </c>
      <c r="H23" s="6" t="n">
        <v>14600000</v>
      </c>
    </row>
    <row r="24">
      <c r="A24" s="4" t="inlineStr">
        <is>
          <t>Tax benefit recognized | $</t>
        </is>
      </c>
      <c r="B24" s="4" t="inlineStr">
        <is>
          <t xml:space="preserve"> </t>
        </is>
      </c>
      <c r="C24" s="4" t="inlineStr">
        <is>
          <t xml:space="preserve"> </t>
        </is>
      </c>
      <c r="D24" s="4" t="inlineStr">
        <is>
          <t xml:space="preserve"> </t>
        </is>
      </c>
      <c r="E24" s="4" t="inlineStr">
        <is>
          <t xml:space="preserve"> </t>
        </is>
      </c>
      <c r="F24" s="5" t="n">
        <v>200000</v>
      </c>
      <c r="G24" s="5" t="n">
        <v>800000</v>
      </c>
      <c r="H24" s="5" t="n">
        <v>1500000</v>
      </c>
    </row>
    <row r="25">
      <c r="A25" s="4" t="inlineStr">
        <is>
          <t>Period for recognition</t>
        </is>
      </c>
      <c r="B25" s="4" t="inlineStr">
        <is>
          <t xml:space="preserve"> </t>
        </is>
      </c>
      <c r="C25" s="4" t="inlineStr">
        <is>
          <t xml:space="preserve"> </t>
        </is>
      </c>
      <c r="D25" s="4" t="inlineStr">
        <is>
          <t xml:space="preserve"> </t>
        </is>
      </c>
      <c r="E25" s="4" t="inlineStr">
        <is>
          <t xml:space="preserve"> </t>
        </is>
      </c>
      <c r="F25" s="4" t="inlineStr">
        <is>
          <t>1 year 9 months 18 days</t>
        </is>
      </c>
      <c r="G25" s="4" t="inlineStr">
        <is>
          <t xml:space="preserve"> </t>
        </is>
      </c>
      <c r="H25" s="4" t="inlineStr">
        <is>
          <t xml:space="preserve"> </t>
        </is>
      </c>
    </row>
    <row r="26">
      <c r="A26" s="4" t="inlineStr">
        <is>
          <t>Bridge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6" t="n">
        <v>245004</v>
      </c>
      <c r="G28" s="4" t="inlineStr">
        <is>
          <t xml:space="preserve"> </t>
        </is>
      </c>
      <c r="H28" s="4" t="inlineStr">
        <is>
          <t xml:space="preserve"> </t>
        </is>
      </c>
    </row>
    <row r="29">
      <c r="A29" s="4" t="inlineStr">
        <is>
          <t>Target EBITDA | $</t>
        </is>
      </c>
      <c r="B29" s="4" t="inlineStr">
        <is>
          <t xml:space="preserve"> </t>
        </is>
      </c>
      <c r="C29" s="4" t="inlineStr">
        <is>
          <t xml:space="preserve"> </t>
        </is>
      </c>
      <c r="D29" s="4" t="inlineStr">
        <is>
          <t xml:space="preserve"> </t>
        </is>
      </c>
      <c r="E29" s="4" t="inlineStr">
        <is>
          <t xml:space="preserve"> </t>
        </is>
      </c>
      <c r="F29" s="5" t="n">
        <v>136000000</v>
      </c>
      <c r="G29" s="4" t="inlineStr">
        <is>
          <t xml:space="preserve"> </t>
        </is>
      </c>
      <c r="H29" s="4" t="inlineStr">
        <is>
          <t xml:space="preserve"> </t>
        </is>
      </c>
    </row>
    <row r="30">
      <c r="A30" s="4" t="inlineStr">
        <is>
          <t>Fiscal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6" t="n">
        <v>5639500</v>
      </c>
      <c r="G32" s="4" t="inlineStr">
        <is>
          <t xml:space="preserve"> </t>
        </is>
      </c>
      <c r="H32" s="4" t="inlineStr">
        <is>
          <t xml:space="preserve"> </t>
        </is>
      </c>
    </row>
    <row r="33">
      <c r="A33" s="4" t="inlineStr">
        <is>
          <t>5-Year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6" t="n">
        <v>9249667</v>
      </c>
      <c r="G35" s="4" t="inlineStr">
        <is>
          <t xml:space="preserve"> </t>
        </is>
      </c>
      <c r="H35" s="4" t="inlineStr">
        <is>
          <t xml:space="preserve"> </t>
        </is>
      </c>
    </row>
    <row r="36">
      <c r="A36" s="4" t="inlineStr">
        <is>
          <t>Stock Option, Eligible For Vesting Based On Five Year Perform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iod</t>
        </is>
      </c>
      <c r="B38" s="4" t="inlineStr">
        <is>
          <t xml:space="preserve"> </t>
        </is>
      </c>
      <c r="C38" s="4" t="inlineStr">
        <is>
          <t xml:space="preserve"> </t>
        </is>
      </c>
      <c r="D38" s="4" t="inlineStr">
        <is>
          <t>5 years</t>
        </is>
      </c>
      <c r="E38" s="4" t="inlineStr">
        <is>
          <t>5 years</t>
        </is>
      </c>
      <c r="F38" s="4" t="inlineStr">
        <is>
          <t>5 years</t>
        </is>
      </c>
      <c r="G38" s="4" t="inlineStr">
        <is>
          <t xml:space="preserve"> </t>
        </is>
      </c>
      <c r="H38" s="4" t="inlineStr">
        <is>
          <t xml:space="preserve"> </t>
        </is>
      </c>
    </row>
    <row r="39">
      <c r="A39" s="4" t="inlineStr">
        <is>
          <t>Annual operation performance per diluted share (in usd per share) | $ / shares</t>
        </is>
      </c>
      <c r="B39" s="4" t="inlineStr">
        <is>
          <t xml:space="preserve"> </t>
        </is>
      </c>
      <c r="C39" s="4" t="inlineStr">
        <is>
          <t xml:space="preserve"> </t>
        </is>
      </c>
      <c r="D39" s="4" t="inlineStr">
        <is>
          <t xml:space="preserve"> </t>
        </is>
      </c>
      <c r="E39" s="8" t="n">
        <v>8.390000000000001</v>
      </c>
      <c r="F39" s="4" t="inlineStr">
        <is>
          <t xml:space="preserve"> </t>
        </is>
      </c>
      <c r="G39" s="4" t="inlineStr">
        <is>
          <t xml:space="preserve"> </t>
        </is>
      </c>
      <c r="H39" s="4" t="inlineStr">
        <is>
          <t xml:space="preserve"> </t>
        </is>
      </c>
    </row>
    <row r="40">
      <c r="A40" s="4" t="inlineStr">
        <is>
          <t>Target annual operation performance per diluted share (in usd per share) | $ / shares</t>
        </is>
      </c>
      <c r="B40" s="4" t="inlineStr">
        <is>
          <t xml:space="preserve"> </t>
        </is>
      </c>
      <c r="C40" s="4" t="inlineStr">
        <is>
          <t xml:space="preserve"> </t>
        </is>
      </c>
      <c r="D40" s="4" t="inlineStr">
        <is>
          <t xml:space="preserve"> </t>
        </is>
      </c>
      <c r="E40" s="8" t="n">
        <v>11.35</v>
      </c>
      <c r="F40" s="4" t="inlineStr">
        <is>
          <t xml:space="preserve"> </t>
        </is>
      </c>
      <c r="G40" s="4" t="inlineStr">
        <is>
          <t xml:space="preserve"> </t>
        </is>
      </c>
      <c r="H40" s="4" t="inlineStr">
        <is>
          <t xml:space="preserve"> </t>
        </is>
      </c>
    </row>
    <row r="41">
      <c r="A41" s="4" t="inlineStr">
        <is>
          <t>Cancelled (in shares)</t>
        </is>
      </c>
      <c r="B41" s="4" t="inlineStr">
        <is>
          <t xml:space="preserve"> </t>
        </is>
      </c>
      <c r="C41" s="4" t="inlineStr">
        <is>
          <t xml:space="preserve"> </t>
        </is>
      </c>
      <c r="D41" s="4" t="inlineStr">
        <is>
          <t xml:space="preserve"> </t>
        </is>
      </c>
      <c r="E41" s="6" t="n">
        <v>240000</v>
      </c>
      <c r="F41" s="4" t="inlineStr">
        <is>
          <t xml:space="preserve"> </t>
        </is>
      </c>
      <c r="G41" s="4" t="inlineStr">
        <is>
          <t xml:space="preserve"> </t>
        </is>
      </c>
      <c r="H41" s="4" t="inlineStr">
        <is>
          <t xml:space="preserve"> </t>
        </is>
      </c>
    </row>
    <row r="42">
      <c r="A42" s="4" t="inlineStr">
        <is>
          <t>Look-back period</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ok-forward period</t>
        </is>
      </c>
      <c r="B43" s="4" t="inlineStr">
        <is>
          <t>2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inimum compounded annual growth</t>
        </is>
      </c>
      <c r="B44" s="9" t="n">
        <v>0.1</v>
      </c>
      <c r="C44" s="11" t="n">
        <v>0.1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compounded annual growth</t>
        </is>
      </c>
      <c r="B45" s="9" t="n">
        <v>0.2</v>
      </c>
      <c r="C45" s="11" t="n">
        <v>0.23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mental expense | $</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 Eligible For Vesting Based On Five Year Performance | Former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and time based vesting percentage</t>
        </is>
      </c>
      <c r="B49" s="4" t="inlineStr">
        <is>
          <t xml:space="preserve"> </t>
        </is>
      </c>
      <c r="C49" s="4" t="inlineStr">
        <is>
          <t xml:space="preserve"> </t>
        </is>
      </c>
      <c r="D49" s="9" t="n">
        <v>0.5</v>
      </c>
      <c r="E49" s="4" t="inlineStr">
        <is>
          <t xml:space="preserve"> </t>
        </is>
      </c>
      <c r="F49" s="4" t="inlineStr">
        <is>
          <t xml:space="preserve"> </t>
        </is>
      </c>
      <c r="G49" s="4" t="inlineStr">
        <is>
          <t xml:space="preserve"> </t>
        </is>
      </c>
      <c r="H49" s="4" t="inlineStr">
        <is>
          <t xml:space="preserve"> </t>
        </is>
      </c>
    </row>
    <row r="50">
      <c r="A50" s="4" t="inlineStr">
        <is>
          <t>Performance based vesting percentage</t>
        </is>
      </c>
      <c r="B50" s="4" t="inlineStr">
        <is>
          <t xml:space="preserve"> </t>
        </is>
      </c>
      <c r="C50" s="4" t="inlineStr">
        <is>
          <t xml:space="preserve"> </t>
        </is>
      </c>
      <c r="D50" s="9" t="n">
        <v>0.5</v>
      </c>
      <c r="E50" s="4" t="inlineStr">
        <is>
          <t xml:space="preserve"> </t>
        </is>
      </c>
      <c r="F50" s="4" t="inlineStr">
        <is>
          <t xml:space="preserve"> </t>
        </is>
      </c>
      <c r="G50" s="4" t="inlineStr">
        <is>
          <t xml:space="preserve"> </t>
        </is>
      </c>
      <c r="H50" s="4" t="inlineStr">
        <is>
          <t xml:space="preserve"> </t>
        </is>
      </c>
    </row>
    <row r="51">
      <c r="A51" s="4" t="inlineStr">
        <is>
          <t>Pre Modification 2023 Option G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tion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175000</v>
      </c>
      <c r="H53" s="4" t="inlineStr">
        <is>
          <t xml:space="preserve"> </t>
        </is>
      </c>
    </row>
    <row r="54">
      <c r="A54" s="4" t="inlineStr">
        <is>
          <t>Year Ended December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tion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405000</v>
      </c>
      <c r="H56"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AND EMPLOYEE BENEFIT PLANS - Schedule of Stock Option Activity (Details) $ / shares in Units, $ in Thousands</t>
        </is>
      </c>
      <c r="B1" s="2" t="inlineStr">
        <is>
          <t>12 Months Ended</t>
        </is>
      </c>
    </row>
    <row r="2">
      <c r="B2" s="2" t="inlineStr">
        <is>
          <t>Dec. 31, 2024 USD ($) $ / shares shares</t>
        </is>
      </c>
    </row>
    <row r="3">
      <c r="A3" s="3" t="inlineStr">
        <is>
          <t>Number of Options</t>
        </is>
      </c>
      <c r="B3" s="4" t="inlineStr">
        <is>
          <t xml:space="preserve"> </t>
        </is>
      </c>
    </row>
    <row r="4">
      <c r="A4" s="4" t="inlineStr">
        <is>
          <t>Beginning balance (in shares) | shares</t>
        </is>
      </c>
      <c r="B4" s="6" t="n">
        <v>11244171</v>
      </c>
    </row>
    <row r="5">
      <c r="A5" s="4" t="inlineStr">
        <is>
          <t>Granted (in shares) | shares</t>
        </is>
      </c>
      <c r="B5" s="6" t="n">
        <v>4655000</v>
      </c>
    </row>
    <row r="6">
      <c r="A6" s="4" t="inlineStr">
        <is>
          <t>Exercised (in shares) | shares</t>
        </is>
      </c>
      <c r="B6" s="6" t="n">
        <v>0</v>
      </c>
    </row>
    <row r="7">
      <c r="A7" s="4" t="inlineStr">
        <is>
          <t>Forfeited (in shares) | shares</t>
        </is>
      </c>
      <c r="B7" s="6" t="n">
        <v>-525000</v>
      </c>
    </row>
    <row r="8">
      <c r="A8" s="4" t="inlineStr">
        <is>
          <t>Cancelled (in shares) | shares</t>
        </is>
      </c>
      <c r="B8" s="6" t="n">
        <v>-240000</v>
      </c>
    </row>
    <row r="9">
      <c r="A9" s="4" t="inlineStr">
        <is>
          <t>Ending balance (in shares) | shares</t>
        </is>
      </c>
      <c r="B9" s="6" t="n">
        <v>15134171</v>
      </c>
    </row>
    <row r="10">
      <c r="A10" s="4" t="inlineStr">
        <is>
          <t>Options vested and exercisable (in shares) | shares</t>
        </is>
      </c>
      <c r="B10" s="6" t="n">
        <v>5884504</v>
      </c>
    </row>
    <row r="11">
      <c r="A11" s="3" t="inlineStr">
        <is>
          <t>Weighted-Average Exercise/Conversion Price</t>
        </is>
      </c>
      <c r="B11" s="4" t="inlineStr">
        <is>
          <t xml:space="preserve"> </t>
        </is>
      </c>
    </row>
    <row r="12">
      <c r="A12" s="4" t="inlineStr">
        <is>
          <t>Beginning balance (in usd per share) | $ / shares</t>
        </is>
      </c>
      <c r="B12" s="8" t="n">
        <v>9.300000000000001</v>
      </c>
    </row>
    <row r="13">
      <c r="A13" s="4" t="inlineStr">
        <is>
          <t>Granted (in usd per share) | $ / shares</t>
        </is>
      </c>
      <c r="B13" s="13" t="n">
        <v>6.43</v>
      </c>
    </row>
    <row r="14">
      <c r="A14" s="4" t="inlineStr">
        <is>
          <t>Exercised (in usd per share) | $ / shares</t>
        </is>
      </c>
      <c r="B14" s="6" t="n">
        <v>0</v>
      </c>
    </row>
    <row r="15">
      <c r="A15" s="4" t="inlineStr">
        <is>
          <t>Forfeited (in usd per share) | $ / shares</t>
        </is>
      </c>
      <c r="B15" s="13" t="n">
        <v>7.4</v>
      </c>
    </row>
    <row r="16">
      <c r="A16" s="4" t="inlineStr">
        <is>
          <t>Cancelled (in usd per share) | $ / shares</t>
        </is>
      </c>
      <c r="B16" s="13" t="n">
        <v>8.630000000000001</v>
      </c>
    </row>
    <row r="17">
      <c r="A17" s="4" t="inlineStr">
        <is>
          <t>Ending balance (in usd per share) | $ / shares</t>
        </is>
      </c>
      <c r="B17" s="13" t="n">
        <v>8.49</v>
      </c>
    </row>
    <row r="18">
      <c r="A18" s="4" t="inlineStr">
        <is>
          <t>Options vested and exercisable (in usd per share) | $ / shares</t>
        </is>
      </c>
      <c r="B18" s="8" t="n">
        <v>9.279999999999999</v>
      </c>
    </row>
    <row r="19">
      <c r="A19" s="3" t="inlineStr">
        <is>
          <t>Share-based Compensation Arrangement by Share-based Payment Award, Options, Additional Disclosures [Abstract]</t>
        </is>
      </c>
      <c r="B19" s="4" t="inlineStr">
        <is>
          <t xml:space="preserve"> </t>
        </is>
      </c>
    </row>
    <row r="20">
      <c r="A20" s="4" t="inlineStr">
        <is>
          <t>Options outstanding, weighted average remaining contractual life</t>
        </is>
      </c>
      <c r="B20" s="4" t="inlineStr">
        <is>
          <t>7 years 10 months 6 days</t>
        </is>
      </c>
    </row>
    <row r="21">
      <c r="A21" s="4" t="inlineStr">
        <is>
          <t>Options outstanding, aggregate intrinsic value | $</t>
        </is>
      </c>
      <c r="B21" s="5" t="n">
        <v>66389</v>
      </c>
    </row>
    <row r="22">
      <c r="A22" s="4" t="inlineStr">
        <is>
          <t>Options vested and exercisable, weighted average remaining contractual life</t>
        </is>
      </c>
      <c r="B22" s="4" t="inlineStr">
        <is>
          <t>7 years 3 months 18 days</t>
        </is>
      </c>
    </row>
    <row r="23">
      <c r="A23" s="4" t="inlineStr">
        <is>
          <t>Options vested and exercisable, aggregate intrinsic value | $</t>
        </is>
      </c>
      <c r="B23" s="5" t="n">
        <v>2066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AND EMPLOYEE BENEFIT PLANS - Schedule of Stock Option Valuation Assumptions (Details) - PBNQSO</t>
        </is>
      </c>
      <c r="B1" s="2" t="inlineStr">
        <is>
          <t>12 Months Ended</t>
        </is>
      </c>
    </row>
    <row r="2">
      <c r="B2" s="2" t="inlineStr">
        <is>
          <t>Dec. 31, 2024 USD ($) $ / shares</t>
        </is>
      </c>
    </row>
    <row r="3">
      <c r="A3" s="3" t="inlineStr">
        <is>
          <t>Share-based Compensation Arrangement by Share-based Payment Award [Line Items]</t>
        </is>
      </c>
      <c r="B3" s="4" t="inlineStr">
        <is>
          <t xml:space="preserve"> </t>
        </is>
      </c>
    </row>
    <row r="4">
      <c r="A4" s="4" t="inlineStr">
        <is>
          <t>Dividend yield | $</t>
        </is>
      </c>
      <c r="B4" s="5" t="n">
        <v>0</v>
      </c>
    </row>
    <row r="5">
      <c r="A5" s="4" t="inlineStr">
        <is>
          <t>Risk-free interest rate, minimum</t>
        </is>
      </c>
      <c r="B5" s="11" t="n">
        <v>0.0372</v>
      </c>
    </row>
    <row r="6">
      <c r="A6" s="4" t="inlineStr">
        <is>
          <t>Risk-free interest rate, maximum</t>
        </is>
      </c>
      <c r="B6" s="11" t="n">
        <v>0.0442</v>
      </c>
    </row>
    <row r="7">
      <c r="A7" s="4" t="inlineStr">
        <is>
          <t>Expected volatility, minimum</t>
        </is>
      </c>
      <c r="B7" s="9" t="n">
        <v>0.39</v>
      </c>
    </row>
    <row r="8">
      <c r="A8" s="4" t="inlineStr">
        <is>
          <t>Expected volatility, maximum</t>
        </is>
      </c>
      <c r="B8" s="9" t="n">
        <v>0.44</v>
      </c>
    </row>
    <row r="9">
      <c r="A9" s="4" t="inlineStr">
        <is>
          <t>Expected life (years)</t>
        </is>
      </c>
      <c r="B9" s="4" t="inlineStr">
        <is>
          <t>10 years</t>
        </is>
      </c>
    </row>
    <row r="10">
      <c r="A10" s="4" t="inlineStr">
        <is>
          <t>Suboptimal exercise multiple</t>
        </is>
      </c>
      <c r="B10" s="12" t="n">
        <v>2.5</v>
      </c>
    </row>
    <row r="11">
      <c r="A11" s="4" t="inlineStr">
        <is>
          <t>Weighted average exercise price of options granted (in usd per share)</t>
        </is>
      </c>
      <c r="B11" s="8" t="n">
        <v>6.43</v>
      </c>
    </row>
    <row r="12">
      <c r="A12" s="4" t="inlineStr">
        <is>
          <t>Weighted average fair value of options granted (in usd per share)</t>
        </is>
      </c>
      <c r="B12" s="8" t="n">
        <v>3.45</v>
      </c>
    </row>
    <row r="13">
      <c r="A13" s="4" t="inlineStr">
        <is>
          <t>Minimum</t>
        </is>
      </c>
      <c r="B13" s="4" t="inlineStr">
        <is>
          <t xml:space="preserve"> </t>
        </is>
      </c>
    </row>
    <row r="14">
      <c r="A14" s="3" t="inlineStr">
        <is>
          <t>Share-based Compensation Arrangement by Share-based Payment Award [Line Items]</t>
        </is>
      </c>
      <c r="B14" s="4" t="inlineStr">
        <is>
          <t xml:space="preserve"> </t>
        </is>
      </c>
    </row>
    <row r="15">
      <c r="A15" s="4" t="inlineStr">
        <is>
          <t>Drift rate</t>
        </is>
      </c>
      <c r="B15" s="11" t="n">
        <v>0.0372</v>
      </c>
    </row>
    <row r="16">
      <c r="A16" s="4" t="inlineStr">
        <is>
          <t>Maximum</t>
        </is>
      </c>
      <c r="B16" s="4" t="inlineStr">
        <is>
          <t xml:space="preserve"> </t>
        </is>
      </c>
    </row>
    <row r="17">
      <c r="A17" s="3" t="inlineStr">
        <is>
          <t>Share-based Compensation Arrangement by Share-based Payment Award [Line Items]</t>
        </is>
      </c>
      <c r="B17" s="4" t="inlineStr">
        <is>
          <t xml:space="preserve"> </t>
        </is>
      </c>
    </row>
    <row r="18">
      <c r="A18" s="4" t="inlineStr">
        <is>
          <t>Drift rate</t>
        </is>
      </c>
      <c r="B18" s="11" t="n">
        <v>0.04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Founder Amount Valuation Assumptions (Details) - Founders advisory fee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Risk-free interest rate</t>
        </is>
      </c>
      <c r="B5" s="11" t="n">
        <v>0.0443</v>
      </c>
      <c r="C5" s="11" t="n">
        <v>0.0384</v>
      </c>
      <c r="D5" s="11" t="n">
        <v>0.0387</v>
      </c>
    </row>
    <row r="6">
      <c r="A6" s="4" t="inlineStr">
        <is>
          <t>Expected volatility</t>
        </is>
      </c>
      <c r="B6" s="11" t="n">
        <v>0.495</v>
      </c>
      <c r="C6" s="11" t="n">
        <v>0.481</v>
      </c>
      <c r="D6" s="11" t="n">
        <v>0.431</v>
      </c>
    </row>
    <row r="7">
      <c r="A7" s="4" t="inlineStr">
        <is>
          <t>Expected life (years)</t>
        </is>
      </c>
      <c r="B7" s="4" t="inlineStr">
        <is>
          <t>7 years</t>
        </is>
      </c>
      <c r="C7" s="4" t="inlineStr">
        <is>
          <t>8 years</t>
        </is>
      </c>
      <c r="D7" s="4" t="inlineStr">
        <is>
          <t>9 years</t>
        </is>
      </c>
    </row>
    <row r="8">
      <c r="A8" s="4" t="inlineStr">
        <is>
          <t>10-day volume weighted average stock price (in usd per share)</t>
        </is>
      </c>
      <c r="B8" s="8" t="n">
        <v>12.85</v>
      </c>
      <c r="C8" s="8" t="n">
        <v>4.51</v>
      </c>
      <c r="D8" s="8" t="n">
        <v>8.859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HARE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avings and Investment Pla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any's matching contribution</t>
        </is>
      </c>
      <c r="B4" s="10" t="n">
        <v>1.3</v>
      </c>
      <c r="C4" s="10" t="n">
        <v>1.3</v>
      </c>
      <c r="D4" s="10" t="n">
        <v>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4" t="inlineStr">
        <is>
          <t>Level 2 | Senior Note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fair value</t>
        </is>
      </c>
      <c r="B4" s="10" t="n">
        <v>629.5</v>
      </c>
      <c r="C4" s="10" t="n">
        <v>58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a Recurring Basis (Details) - Fair Value, Recurring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Founders advisory fees payable - related party</t>
        </is>
      </c>
      <c r="B3" s="5" t="n">
        <v>246760</v>
      </c>
      <c r="C3" s="5" t="n">
        <v>59619</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ounders advisory fees payable - related party</t>
        </is>
      </c>
      <c r="B6" s="6" t="n">
        <v>52098</v>
      </c>
      <c r="C6" s="6" t="n">
        <v>23972</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ounders advisory fees payable - related party</t>
        </is>
      </c>
      <c r="B9" s="6" t="n">
        <v>0</v>
      </c>
      <c r="C9" s="6"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ounders advisory fees payable - related party</t>
        </is>
      </c>
      <c r="B12" s="5" t="n">
        <v>194662</v>
      </c>
      <c r="C12" s="5" t="n">
        <v>356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Reconciliation of Level 3 Liabilities Measured on a Recurring Basis (Details) - USD ($) $ in Thousands</t>
        </is>
      </c>
      <c r="B1" s="2" t="inlineStr">
        <is>
          <t>12 Months Ended</t>
        </is>
      </c>
    </row>
    <row r="2">
      <c r="B2" s="2" t="inlineStr">
        <is>
          <t>Dec. 31, 2024</t>
        </is>
      </c>
      <c r="C2" s="2" t="inlineStr">
        <is>
          <t>Dec. 31, 2023</t>
        </is>
      </c>
      <c r="D2" s="2" t="inlineStr">
        <is>
          <t>Dec. 31, 2022</t>
        </is>
      </c>
    </row>
    <row r="3">
      <c r="A3" s="4" t="inlineStr">
        <is>
          <t>Founders Advisory Fees Payable - Related Party</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5" t="n">
        <v>35647</v>
      </c>
      <c r="C5" s="5" t="n">
        <v>118490</v>
      </c>
      <c r="D5" s="5" t="n">
        <v>251513</v>
      </c>
    </row>
    <row r="6">
      <c r="A6" s="4" t="inlineStr">
        <is>
          <t>Settlements</t>
        </is>
      </c>
      <c r="B6" s="4" t="inlineStr">
        <is>
          <t xml:space="preserve"> </t>
        </is>
      </c>
      <c r="C6" s="4" t="inlineStr">
        <is>
          <t xml:space="preserve"> </t>
        </is>
      </c>
      <c r="D6" s="6" t="n">
        <v>-40776</v>
      </c>
    </row>
    <row r="7">
      <c r="A7" s="4" t="inlineStr">
        <is>
          <t>Reclassification from liability to equity</t>
        </is>
      </c>
      <c r="B7" s="4" t="inlineStr">
        <is>
          <t xml:space="preserve"> </t>
        </is>
      </c>
      <c r="C7" s="4" t="inlineStr">
        <is>
          <t xml:space="preserve"> </t>
        </is>
      </c>
      <c r="D7" s="6" t="n">
        <v>-10495</v>
      </c>
    </row>
    <row r="8">
      <c r="A8" s="4" t="inlineStr">
        <is>
          <t>Founders advisory fees - related party, change in fair value</t>
        </is>
      </c>
      <c r="B8" s="6" t="n">
        <v>159015</v>
      </c>
      <c r="C8" s="6" t="n">
        <v>-82843</v>
      </c>
      <c r="D8" s="6" t="n">
        <v>-81752</v>
      </c>
    </row>
    <row r="9">
      <c r="A9" s="4" t="inlineStr">
        <is>
          <t>Gain on contingent earn-out, change in fair value</t>
        </is>
      </c>
      <c r="B9" s="4" t="inlineStr">
        <is>
          <t xml:space="preserve"> </t>
        </is>
      </c>
      <c r="C9" s="6" t="n">
        <v>0</v>
      </c>
      <c r="D9" s="6" t="n">
        <v>0</v>
      </c>
    </row>
    <row r="10">
      <c r="A10" s="4" t="inlineStr">
        <is>
          <t>Ending balance</t>
        </is>
      </c>
      <c r="B10" s="6" t="n">
        <v>194662</v>
      </c>
      <c r="C10" s="6" t="n">
        <v>35647</v>
      </c>
      <c r="D10" s="6" t="n">
        <v>118490</v>
      </c>
    </row>
    <row r="11">
      <c r="A11" s="4" t="inlineStr">
        <is>
          <t>LaderaTech Contingent Earn-out</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6" t="n">
        <v>0</v>
      </c>
      <c r="C13" s="6" t="n">
        <v>7273</v>
      </c>
      <c r="D13" s="6" t="n">
        <v>19979</v>
      </c>
    </row>
    <row r="14">
      <c r="A14" s="4" t="inlineStr">
        <is>
          <t>Settlements</t>
        </is>
      </c>
      <c r="B14" s="4" t="inlineStr">
        <is>
          <t xml:space="preserve"> </t>
        </is>
      </c>
      <c r="C14" s="4" t="inlineStr">
        <is>
          <t xml:space="preserve"> </t>
        </is>
      </c>
      <c r="D14" s="6" t="n">
        <v>0</v>
      </c>
    </row>
    <row r="15">
      <c r="A15" s="4" t="inlineStr">
        <is>
          <t>Reclassification from liability to equity</t>
        </is>
      </c>
      <c r="B15" s="4" t="inlineStr">
        <is>
          <t xml:space="preserve"> </t>
        </is>
      </c>
      <c r="C15" s="4" t="inlineStr">
        <is>
          <t xml:space="preserve"> </t>
        </is>
      </c>
      <c r="D15" s="6" t="n">
        <v>0</v>
      </c>
    </row>
    <row r="16">
      <c r="A16" s="4" t="inlineStr">
        <is>
          <t>Founders advisory fees - related party, change in fair value</t>
        </is>
      </c>
      <c r="B16" s="6" t="n">
        <v>0</v>
      </c>
      <c r="C16" s="6" t="n">
        <v>0</v>
      </c>
      <c r="D16" s="6" t="n">
        <v>0</v>
      </c>
    </row>
    <row r="17">
      <c r="A17" s="4" t="inlineStr">
        <is>
          <t>Gain on contingent earn-out, change in fair value</t>
        </is>
      </c>
      <c r="B17" s="4" t="inlineStr">
        <is>
          <t xml:space="preserve"> </t>
        </is>
      </c>
      <c r="C17" s="6" t="n">
        <v>-7273</v>
      </c>
      <c r="D17" s="6" t="n">
        <v>-12706</v>
      </c>
    </row>
    <row r="18">
      <c r="A18" s="4" t="inlineStr">
        <is>
          <t>Ending balance</t>
        </is>
      </c>
      <c r="B18" s="5" t="n">
        <v>0</v>
      </c>
      <c r="C18" s="5" t="n">
        <v>0</v>
      </c>
      <c r="D18" s="5" t="n">
        <v>72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52" customWidth="1" min="5" max="5"/>
    <col width="40" customWidth="1" min="6" max="6"/>
    <col width="25" customWidth="1" min="7" max="7"/>
  </cols>
  <sheetData>
    <row r="1">
      <c r="A1" s="1" t="inlineStr">
        <is>
          <t>RELATED PARTIES - Narrative (Details) $ / shares in Units, $ in Millions</t>
        </is>
      </c>
      <c r="E1" s="2" t="inlineStr">
        <is>
          <t>12 Months Ended</t>
        </is>
      </c>
    </row>
    <row r="2">
      <c r="B2" s="2" t="inlineStr">
        <is>
          <t>Feb. 18, 2025 USD ($) shares</t>
        </is>
      </c>
      <c r="C2" s="2" t="inlineStr">
        <is>
          <t>Feb. 15, 2024 USD ($) shares</t>
        </is>
      </c>
      <c r="D2" s="2" t="inlineStr">
        <is>
          <t>Nov. 09, 2021 $ / shares shares</t>
        </is>
      </c>
      <c r="E2" s="2" t="inlineStr">
        <is>
          <t>Dec. 31, 2024 USD ($) trading_day $ / shares shares</t>
        </is>
      </c>
      <c r="F2" s="2" t="inlineStr">
        <is>
          <t>Dec. 31, 2023 USD ($) $ / shares shares</t>
        </is>
      </c>
      <c r="G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4" t="inlineStr">
        <is>
          <t xml:space="preserve"> </t>
        </is>
      </c>
      <c r="C4" s="4" t="inlineStr">
        <is>
          <t xml:space="preserve"> </t>
        </is>
      </c>
      <c r="D4" s="4" t="inlineStr">
        <is>
          <t xml:space="preserve"> </t>
        </is>
      </c>
      <c r="E4" s="6" t="n">
        <v>147822633</v>
      </c>
      <c r="F4" s="6" t="n">
        <v>146451005</v>
      </c>
      <c r="G4" s="4" t="inlineStr">
        <is>
          <t xml:space="preserve"> </t>
        </is>
      </c>
    </row>
    <row r="5">
      <c r="A5" s="4" t="inlineStr">
        <is>
          <t>Founders advisor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unders advisory fees - related party | $</t>
        </is>
      </c>
      <c r="B7" s="4" t="inlineStr">
        <is>
          <t xml:space="preserve"> </t>
        </is>
      </c>
      <c r="C7" s="4" t="inlineStr">
        <is>
          <t xml:space="preserve"> </t>
        </is>
      </c>
      <c r="D7" s="4" t="inlineStr">
        <is>
          <t xml:space="preserve"> </t>
        </is>
      </c>
      <c r="E7" s="10" t="n">
        <v>198.3</v>
      </c>
      <c r="F7" s="10" t="n">
        <v>-108.5</v>
      </c>
      <c r="G7" s="4" t="inlineStr">
        <is>
          <t xml:space="preserve"> </t>
        </is>
      </c>
    </row>
    <row r="8">
      <c r="A8" s="4" t="inlineStr">
        <is>
          <t>Founders advisory fees | Affiliated Entity | Founders advisory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Yearly issue percentage</t>
        </is>
      </c>
      <c r="B10" s="4" t="inlineStr">
        <is>
          <t xml:space="preserve"> </t>
        </is>
      </c>
      <c r="C10" s="4" t="inlineStr">
        <is>
          <t xml:space="preserve"> </t>
        </is>
      </c>
      <c r="D10" s="11" t="n">
        <v>0.015</v>
      </c>
      <c r="E10" s="4" t="inlineStr">
        <is>
          <t xml:space="preserve"> </t>
        </is>
      </c>
      <c r="F10" s="4" t="inlineStr">
        <is>
          <t xml:space="preserve"> </t>
        </is>
      </c>
      <c r="G10" s="4" t="inlineStr">
        <is>
          <t xml:space="preserve"> </t>
        </is>
      </c>
    </row>
    <row r="11">
      <c r="A11" s="4" t="inlineStr">
        <is>
          <t>Common stock, outstanding (in shares)</t>
        </is>
      </c>
      <c r="B11" s="4" t="inlineStr">
        <is>
          <t xml:space="preserve"> </t>
        </is>
      </c>
      <c r="C11" s="4" t="inlineStr">
        <is>
          <t xml:space="preserve"> </t>
        </is>
      </c>
      <c r="D11" s="6" t="n">
        <v>157137410</v>
      </c>
      <c r="E11" s="4" t="inlineStr">
        <is>
          <t xml:space="preserve"> </t>
        </is>
      </c>
      <c r="F11" s="4" t="inlineStr">
        <is>
          <t xml:space="preserve"> </t>
        </is>
      </c>
      <c r="G11" s="4" t="inlineStr">
        <is>
          <t xml:space="preserve"> </t>
        </is>
      </c>
    </row>
    <row r="12">
      <c r="A12" s="4" t="inlineStr">
        <is>
          <t>EverArc Founder Entity | Founders advisory fees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annual advisory shares (in shares)</t>
        </is>
      </c>
      <c r="B14" s="4" t="inlineStr">
        <is>
          <t xml:space="preserve"> </t>
        </is>
      </c>
      <c r="C14" s="4" t="inlineStr">
        <is>
          <t xml:space="preserve"> </t>
        </is>
      </c>
      <c r="D14" s="6" t="n">
        <v>2357061</v>
      </c>
      <c r="E14" s="6" t="n">
        <v>2357061</v>
      </c>
      <c r="F14" s="6" t="n">
        <v>2357061</v>
      </c>
      <c r="G14" s="4" t="inlineStr">
        <is>
          <t xml:space="preserve"> </t>
        </is>
      </c>
    </row>
    <row r="15">
      <c r="A15" s="4" t="inlineStr">
        <is>
          <t>Yearly issue percentage</t>
        </is>
      </c>
      <c r="B15" s="4" t="inlineStr">
        <is>
          <t xml:space="preserve"> </t>
        </is>
      </c>
      <c r="C15" s="4" t="inlineStr">
        <is>
          <t xml:space="preserve"> </t>
        </is>
      </c>
      <c r="D15" s="11" t="n">
        <v>0.015</v>
      </c>
      <c r="E15" s="4" t="inlineStr">
        <is>
          <t xml:space="preserve"> </t>
        </is>
      </c>
      <c r="F15" s="4" t="inlineStr">
        <is>
          <t xml:space="preserve"> </t>
        </is>
      </c>
      <c r="G15" s="4" t="inlineStr">
        <is>
          <t xml:space="preserve"> </t>
        </is>
      </c>
    </row>
    <row r="16">
      <c r="A16" s="4" t="inlineStr">
        <is>
          <t>Common stock, outstanding (in shares)</t>
        </is>
      </c>
      <c r="B16" s="4" t="inlineStr">
        <is>
          <t xml:space="preserve"> </t>
        </is>
      </c>
      <c r="C16" s="4" t="inlineStr">
        <is>
          <t xml:space="preserve"> </t>
        </is>
      </c>
      <c r="D16" s="6" t="n">
        <v>157137410</v>
      </c>
      <c r="E16" s="4" t="inlineStr">
        <is>
          <t xml:space="preserve"> </t>
        </is>
      </c>
      <c r="F16" s="4" t="inlineStr">
        <is>
          <t xml:space="preserve"> </t>
        </is>
      </c>
      <c r="G16" s="4" t="inlineStr">
        <is>
          <t xml:space="preserve"> </t>
        </is>
      </c>
    </row>
    <row r="17">
      <c r="A17" s="4" t="inlineStr">
        <is>
          <t>Average share price threshold (in usd per share) | $ / shares</t>
        </is>
      </c>
      <c r="B17" s="4" t="inlineStr">
        <is>
          <t xml:space="preserve"> </t>
        </is>
      </c>
      <c r="C17" s="4" t="inlineStr">
        <is>
          <t xml:space="preserve"> </t>
        </is>
      </c>
      <c r="D17" s="5" t="n">
        <v>10</v>
      </c>
      <c r="E17" s="4" t="inlineStr">
        <is>
          <t xml:space="preserve"> </t>
        </is>
      </c>
      <c r="F17" s="4" t="inlineStr">
        <is>
          <t xml:space="preserve"> </t>
        </is>
      </c>
      <c r="G17" s="4" t="inlineStr">
        <is>
          <t xml:space="preserve"> </t>
        </is>
      </c>
    </row>
    <row r="18">
      <c r="A18" s="4" t="inlineStr">
        <is>
          <t>Increase in market value</t>
        </is>
      </c>
      <c r="B18" s="4" t="inlineStr">
        <is>
          <t xml:space="preserve"> </t>
        </is>
      </c>
      <c r="C18" s="4" t="inlineStr">
        <is>
          <t xml:space="preserve"> </t>
        </is>
      </c>
      <c r="D18" s="9" t="n">
        <v>0.18</v>
      </c>
      <c r="E18" s="4" t="inlineStr">
        <is>
          <t xml:space="preserve"> </t>
        </is>
      </c>
      <c r="F18" s="4" t="inlineStr">
        <is>
          <t xml:space="preserve"> </t>
        </is>
      </c>
      <c r="G18" s="4" t="inlineStr">
        <is>
          <t xml:space="preserve"> </t>
        </is>
      </c>
    </row>
    <row r="19">
      <c r="A19" s="4" t="inlineStr">
        <is>
          <t>Share price (in usd per share) | $ / shares</t>
        </is>
      </c>
      <c r="B19" s="4" t="inlineStr">
        <is>
          <t xml:space="preserve"> </t>
        </is>
      </c>
      <c r="C19" s="4" t="inlineStr">
        <is>
          <t xml:space="preserve"> </t>
        </is>
      </c>
      <c r="D19" s="5" t="n">
        <v>10</v>
      </c>
      <c r="E19" s="4" t="inlineStr">
        <is>
          <t xml:space="preserve"> </t>
        </is>
      </c>
      <c r="F19" s="4" t="inlineStr">
        <is>
          <t xml:space="preserve"> </t>
        </is>
      </c>
      <c r="G19" s="4" t="inlineStr">
        <is>
          <t xml:space="preserve"> </t>
        </is>
      </c>
    </row>
    <row r="20">
      <c r="A20" s="4" t="inlineStr">
        <is>
          <t>Variable annual advisory paid in cash</t>
        </is>
      </c>
      <c r="B20" s="4" t="inlineStr">
        <is>
          <t xml:space="preserve"> </t>
        </is>
      </c>
      <c r="C20" s="4" t="inlineStr">
        <is>
          <t xml:space="preserve"> </t>
        </is>
      </c>
      <c r="D20" s="4" t="inlineStr">
        <is>
          <t xml:space="preserve"> </t>
        </is>
      </c>
      <c r="E20" s="9" t="n">
        <v>0.5</v>
      </c>
      <c r="F20" s="4" t="inlineStr">
        <is>
          <t xml:space="preserve"> </t>
        </is>
      </c>
      <c r="G20" s="4" t="inlineStr">
        <is>
          <t xml:space="preserve"> </t>
        </is>
      </c>
    </row>
    <row r="21">
      <c r="A21" s="4" t="inlineStr">
        <is>
          <t>Fixed annual advisory, average share price (in usd per share) | $ / shares</t>
        </is>
      </c>
      <c r="B21" s="4" t="inlineStr">
        <is>
          <t xml:space="preserve"> </t>
        </is>
      </c>
      <c r="C21" s="4" t="inlineStr">
        <is>
          <t xml:space="preserve"> </t>
        </is>
      </c>
      <c r="D21" s="4" t="inlineStr">
        <is>
          <t xml:space="preserve"> </t>
        </is>
      </c>
      <c r="E21" s="8" t="n">
        <v>12.85</v>
      </c>
      <c r="F21" s="8" t="n">
        <v>4.51</v>
      </c>
      <c r="G21" s="4" t="inlineStr">
        <is>
          <t xml:space="preserve"> </t>
        </is>
      </c>
    </row>
    <row r="22">
      <c r="A22" s="4" t="inlineStr">
        <is>
          <t>Fixed annual advisory fee shares value | $</t>
        </is>
      </c>
      <c r="B22" s="4" t="inlineStr">
        <is>
          <t xml:space="preserve"> </t>
        </is>
      </c>
      <c r="C22" s="4" t="inlineStr">
        <is>
          <t xml:space="preserve"> </t>
        </is>
      </c>
      <c r="D22" s="4" t="inlineStr">
        <is>
          <t xml:space="preserve"> </t>
        </is>
      </c>
      <c r="E22" s="10" t="n">
        <v>30.3</v>
      </c>
      <c r="F22" s="10" t="n">
        <v>10.6</v>
      </c>
      <c r="G22" s="4" t="inlineStr">
        <is>
          <t xml:space="preserve"> </t>
        </is>
      </c>
    </row>
    <row r="23">
      <c r="A23" s="4" t="inlineStr">
        <is>
          <t>Variable annual advisory, average share price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13.63</v>
      </c>
    </row>
    <row r="24">
      <c r="A24" s="4" t="inlineStr">
        <is>
          <t>Percentage received in shares</t>
        </is>
      </c>
      <c r="B24" s="4" t="inlineStr">
        <is>
          <t xml:space="preserve"> </t>
        </is>
      </c>
      <c r="C24" s="4" t="inlineStr">
        <is>
          <t xml:space="preserve"> </t>
        </is>
      </c>
      <c r="D24" s="4" t="inlineStr">
        <is>
          <t xml:space="preserve"> </t>
        </is>
      </c>
      <c r="E24" s="9" t="n">
        <v>0.78</v>
      </c>
      <c r="F24" s="9" t="n">
        <v>0.75</v>
      </c>
      <c r="G24" s="4" t="inlineStr">
        <is>
          <t xml:space="preserve"> </t>
        </is>
      </c>
    </row>
    <row r="25">
      <c r="A25" s="4" t="inlineStr">
        <is>
          <t>Advisory share amount (in shares)</t>
        </is>
      </c>
      <c r="B25" s="4" t="inlineStr">
        <is>
          <t xml:space="preserve"> </t>
        </is>
      </c>
      <c r="C25" s="4" t="inlineStr">
        <is>
          <t xml:space="preserve"> </t>
        </is>
      </c>
      <c r="D25" s="4" t="inlineStr">
        <is>
          <t xml:space="preserve"> </t>
        </is>
      </c>
      <c r="E25" s="6" t="n">
        <v>1837304</v>
      </c>
      <c r="F25" s="6" t="n">
        <v>1758464</v>
      </c>
      <c r="G25" s="4" t="inlineStr">
        <is>
          <t xml:space="preserve"> </t>
        </is>
      </c>
    </row>
    <row r="26">
      <c r="A26" s="4" t="inlineStr">
        <is>
          <t>Percentage received in cash</t>
        </is>
      </c>
      <c r="B26" s="4" t="inlineStr">
        <is>
          <t xml:space="preserve"> </t>
        </is>
      </c>
      <c r="C26" s="4" t="inlineStr">
        <is>
          <t xml:space="preserve"> </t>
        </is>
      </c>
      <c r="D26" s="4" t="inlineStr">
        <is>
          <t xml:space="preserve"> </t>
        </is>
      </c>
      <c r="E26" s="9" t="n">
        <v>0.22</v>
      </c>
      <c r="F26" s="9" t="n">
        <v>0.25</v>
      </c>
      <c r="G26" s="4" t="inlineStr">
        <is>
          <t xml:space="preserve"> </t>
        </is>
      </c>
    </row>
    <row r="27">
      <c r="A27" s="4" t="inlineStr">
        <is>
          <t>Payment of advisory amount | $</t>
        </is>
      </c>
      <c r="B27" s="4" t="inlineStr">
        <is>
          <t xml:space="preserve"> </t>
        </is>
      </c>
      <c r="C27" s="10" t="n">
        <v>2.7</v>
      </c>
      <c r="D27" s="4" t="inlineStr">
        <is>
          <t xml:space="preserve"> </t>
        </is>
      </c>
      <c r="E27" s="10" t="n">
        <v>6.7</v>
      </c>
      <c r="F27" s="10" t="n">
        <v>2.7</v>
      </c>
      <c r="G27" s="4" t="inlineStr">
        <is>
          <t xml:space="preserve"> </t>
        </is>
      </c>
    </row>
    <row r="28">
      <c r="A28" s="4" t="inlineStr">
        <is>
          <t>Ordinary shares issued (in shares)</t>
        </is>
      </c>
      <c r="B28" s="4" t="inlineStr">
        <is>
          <t xml:space="preserve"> </t>
        </is>
      </c>
      <c r="C28" s="6" t="n">
        <v>1758464</v>
      </c>
      <c r="D28" s="4" t="inlineStr">
        <is>
          <t xml:space="preserve"> </t>
        </is>
      </c>
      <c r="E28" s="4" t="inlineStr">
        <is>
          <t xml:space="preserve"> </t>
        </is>
      </c>
      <c r="F28" s="4" t="inlineStr">
        <is>
          <t xml:space="preserve"> </t>
        </is>
      </c>
      <c r="G28" s="4" t="inlineStr">
        <is>
          <t xml:space="preserve"> </t>
        </is>
      </c>
    </row>
    <row r="29">
      <c r="A29" s="4" t="inlineStr">
        <is>
          <t>Payment price, annual increase, percentage</t>
        </is>
      </c>
      <c r="B29" s="4" t="inlineStr">
        <is>
          <t xml:space="preserve"> </t>
        </is>
      </c>
      <c r="C29" s="4" t="inlineStr">
        <is>
          <t xml:space="preserve"> </t>
        </is>
      </c>
      <c r="D29" s="9" t="n">
        <v>0.15</v>
      </c>
      <c r="E29" s="4" t="inlineStr">
        <is>
          <t xml:space="preserve"> </t>
        </is>
      </c>
      <c r="F29" s="4" t="inlineStr">
        <is>
          <t xml:space="preserve"> </t>
        </is>
      </c>
      <c r="G29" s="4" t="inlineStr">
        <is>
          <t xml:space="preserve"> </t>
        </is>
      </c>
    </row>
    <row r="30">
      <c r="A30" s="4" t="inlineStr">
        <is>
          <t>EverArc Founder Entity | Founders advisory fees | Affiliated Ent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 of advisory amount | $</t>
        </is>
      </c>
      <c r="B32" s="10" t="n">
        <v>6.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issued (in shares)</t>
        </is>
      </c>
      <c r="B33" s="6" t="n">
        <v>18373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verArc Founder Entity | Founders advisory fees | Affiliated Ent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out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EverArc Founder Entity | Founders advisory fees | Affiliated Ent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out period</t>
        </is>
      </c>
      <c r="B39" s="4" t="inlineStr">
        <is>
          <t xml:space="preserve"> </t>
        </is>
      </c>
      <c r="C39" s="4" t="inlineStr">
        <is>
          <t xml:space="preserve"> </t>
        </is>
      </c>
      <c r="D39" s="4" t="inlineStr">
        <is>
          <t xml:space="preserve"> </t>
        </is>
      </c>
      <c r="E39" s="4" t="inlineStr">
        <is>
          <t>7 years</t>
        </is>
      </c>
      <c r="F39" s="4" t="inlineStr">
        <is>
          <t xml:space="preserve"> </t>
        </is>
      </c>
      <c r="G39" s="4" t="inlineStr">
        <is>
          <t xml:space="preserve"> </t>
        </is>
      </c>
    </row>
    <row r="40">
      <c r="A40" s="4" t="inlineStr">
        <is>
          <t>EverArc Founder Entity | Founders advisory fees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xed annual advisory amount fair value | $</t>
        </is>
      </c>
      <c r="B42" s="4" t="inlineStr">
        <is>
          <t xml:space="preserve"> </t>
        </is>
      </c>
      <c r="C42" s="4" t="inlineStr">
        <is>
          <t xml:space="preserve"> </t>
        </is>
      </c>
      <c r="D42" s="4" t="inlineStr">
        <is>
          <t xml:space="preserve"> </t>
        </is>
      </c>
      <c r="E42" s="10" t="n">
        <v>90.8</v>
      </c>
      <c r="F42" s="12" t="n">
        <v>42.5</v>
      </c>
      <c r="G42" s="4" t="inlineStr">
        <is>
          <t xml:space="preserve"> </t>
        </is>
      </c>
    </row>
    <row r="43">
      <c r="A43" s="4" t="inlineStr">
        <is>
          <t>Consecutive trading days | trading_day</t>
        </is>
      </c>
      <c r="B43" s="4" t="inlineStr">
        <is>
          <t xml:space="preserve"> </t>
        </is>
      </c>
      <c r="C43" s="4" t="inlineStr">
        <is>
          <t xml:space="preserve"> </t>
        </is>
      </c>
      <c r="D43" s="4" t="inlineStr">
        <is>
          <t xml:space="preserve"> </t>
        </is>
      </c>
      <c r="E43" s="6" t="n">
        <v>10</v>
      </c>
      <c r="F43" s="4" t="inlineStr">
        <is>
          <t xml:space="preserve"> </t>
        </is>
      </c>
      <c r="G43" s="4" t="inlineStr">
        <is>
          <t xml:space="preserve"> </t>
        </is>
      </c>
    </row>
    <row r="44">
      <c r="A44" s="4" t="inlineStr">
        <is>
          <t>Variable annual advisory amount fair value | $</t>
        </is>
      </c>
      <c r="B44" s="4" t="inlineStr">
        <is>
          <t xml:space="preserve"> </t>
        </is>
      </c>
      <c r="C44" s="4" t="inlineStr">
        <is>
          <t xml:space="preserve"> </t>
        </is>
      </c>
      <c r="D44" s="4" t="inlineStr">
        <is>
          <t xml:space="preserve"> </t>
        </is>
      </c>
      <c r="E44" s="10" t="n">
        <v>389.3</v>
      </c>
      <c r="F44" s="10" t="n">
        <v>71.3</v>
      </c>
      <c r="G44"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Schedule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60968</v>
      </c>
      <c r="C4" s="5" t="n">
        <v>322108</v>
      </c>
      <c r="D4" s="5" t="n">
        <v>360505</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64806</v>
      </c>
      <c r="C7" s="6" t="n">
        <v>290720</v>
      </c>
      <c r="D7" s="6" t="n">
        <v>330672</v>
      </c>
    </row>
    <row r="8">
      <c r="A8" s="4" t="inlineStr">
        <is>
          <t>Serv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95903</v>
      </c>
      <c r="C10" s="6" t="n">
        <v>30158</v>
      </c>
      <c r="D10" s="6" t="n">
        <v>26630</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259</v>
      </c>
      <c r="C13" s="5" t="n">
        <v>1230</v>
      </c>
      <c r="D13" s="5" t="n">
        <v>32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5905</v>
      </c>
      <c r="C4" s="5" t="n">
        <v>67486</v>
      </c>
      <c r="D4" s="5" t="n">
        <v>91758</v>
      </c>
    </row>
    <row r="5">
      <c r="A5" s="3" t="inlineStr">
        <is>
          <t>Weighted-average shares outstanding:</t>
        </is>
      </c>
      <c r="B5" s="4" t="inlineStr">
        <is>
          <t xml:space="preserve"> </t>
        </is>
      </c>
      <c r="C5" s="4" t="inlineStr">
        <is>
          <t xml:space="preserve"> </t>
        </is>
      </c>
      <c r="D5" s="4" t="inlineStr">
        <is>
          <t xml:space="preserve"> </t>
        </is>
      </c>
    </row>
    <row r="6">
      <c r="A6" s="4" t="inlineStr">
        <is>
          <t>Weighted average shares used in computing earnings per share, basic (in shares)</t>
        </is>
      </c>
      <c r="B6" s="6" t="n">
        <v>145713439</v>
      </c>
      <c r="C6" s="6" t="n">
        <v>154666717</v>
      </c>
      <c r="D6" s="6" t="n">
        <v>160937575</v>
      </c>
    </row>
    <row r="7">
      <c r="A7" s="4" t="inlineStr">
        <is>
          <t>Founders advisory fees (in shares)</t>
        </is>
      </c>
      <c r="B7" s="6" t="n">
        <v>0</v>
      </c>
      <c r="C7" s="6" t="n">
        <v>11785305</v>
      </c>
      <c r="D7" s="6" t="n">
        <v>14142366</v>
      </c>
    </row>
    <row r="8">
      <c r="A8" s="4" t="inlineStr">
        <is>
          <t>Weighted average shares used in computing earnings per share, diluted (in shares)</t>
        </is>
      </c>
      <c r="B8" s="6" t="n">
        <v>145713439</v>
      </c>
      <c r="C8" s="6" t="n">
        <v>166452022</v>
      </c>
      <c r="D8" s="6" t="n">
        <v>175079941</v>
      </c>
    </row>
    <row r="9">
      <c r="A9" s="4" t="inlineStr">
        <is>
          <t>Basic (loss) earnings per share (in usd per share)</t>
        </is>
      </c>
      <c r="B9" s="8" t="n">
        <v>-0.04</v>
      </c>
      <c r="C9" s="8" t="n">
        <v>0.44</v>
      </c>
      <c r="D9" s="8" t="n">
        <v>0.57</v>
      </c>
    </row>
    <row r="10">
      <c r="A10" s="4" t="inlineStr">
        <is>
          <t>Diluted (loss) earnings per share (in usd per share)</t>
        </is>
      </c>
      <c r="B10" s="8" t="n">
        <v>-0.04</v>
      </c>
      <c r="C10" s="8" t="n">
        <v>0.41</v>
      </c>
      <c r="D10" s="8" t="n">
        <v>0.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ummary of Shares Excluded from Diluted Earnings per Share Calcul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shares excluded from computation (in shares)</t>
        </is>
      </c>
      <c r="B4" s="6" t="n">
        <v>18870584</v>
      </c>
      <c r="C4" s="6" t="n">
        <v>8705864</v>
      </c>
      <c r="D4" s="6" t="n">
        <v>8705864</v>
      </c>
    </row>
    <row r="5">
      <c r="A5" s="4" t="inlineStr">
        <is>
          <t>PBNQSO</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shares excluded from computation (in shares)</t>
        </is>
      </c>
      <c r="B7" s="6" t="n">
        <v>3047072</v>
      </c>
      <c r="C7" s="6" t="n">
        <v>245004</v>
      </c>
      <c r="D7" s="6" t="n">
        <v>245004</v>
      </c>
    </row>
    <row r="8">
      <c r="A8" s="4" t="inlineStr">
        <is>
          <t>Founders advisory fe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shares excluded from computation (in shares)</t>
        </is>
      </c>
      <c r="B10" s="6" t="n">
        <v>9428244</v>
      </c>
      <c r="C10" s="6" t="n">
        <v>0</v>
      </c>
      <c r="D10" s="6" t="n">
        <v>0</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shares excluded from computation (in shares)</t>
        </is>
      </c>
      <c r="B13" s="6" t="n">
        <v>6395268</v>
      </c>
      <c r="C13" s="6" t="n">
        <v>8460860</v>
      </c>
      <c r="D13" s="6" t="n">
        <v>84608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60968</v>
      </c>
      <c r="C4" s="5" t="n">
        <v>322108</v>
      </c>
      <c r="D4" s="5" t="n">
        <v>360505</v>
      </c>
    </row>
    <row r="5">
      <c r="A5" s="4" t="inlineStr">
        <is>
          <t>Adjusted cost of goods sold</t>
        </is>
      </c>
      <c r="B5" s="6" t="n">
        <v>232862</v>
      </c>
      <c r="C5" s="6" t="n">
        <v>183953</v>
      </c>
      <c r="D5" s="6" t="n">
        <v>194866</v>
      </c>
    </row>
    <row r="6">
      <c r="A6" s="4" t="inlineStr">
        <is>
          <t>Adjusted selling, general and administrative expense</t>
        </is>
      </c>
      <c r="B6" s="6" t="n">
        <v>47812</v>
      </c>
      <c r="C6" s="6" t="n">
        <v>41368</v>
      </c>
      <c r="D6" s="6" t="n">
        <v>40248</v>
      </c>
    </row>
    <row r="7">
      <c r="A7" s="4" t="inlineStr">
        <is>
          <t>Segment Adjusted EBITDA</t>
        </is>
      </c>
      <c r="B7" s="6" t="n">
        <v>280294</v>
      </c>
      <c r="C7" s="6" t="n">
        <v>96787</v>
      </c>
      <c r="D7" s="6" t="n">
        <v>125391</v>
      </c>
    </row>
    <row r="8">
      <c r="A8" s="4" t="inlineStr">
        <is>
          <t>Depreciation and amortization</t>
        </is>
      </c>
      <c r="B8" s="6" t="n">
        <v>65718</v>
      </c>
      <c r="C8" s="6" t="n">
        <v>64855</v>
      </c>
      <c r="D8" s="6" t="n">
        <v>65795</v>
      </c>
    </row>
    <row r="9">
      <c r="A9" s="4" t="inlineStr">
        <is>
          <t>Interest and financing expense</t>
        </is>
      </c>
      <c r="B9" s="6" t="n">
        <v>40461</v>
      </c>
      <c r="C9" s="6" t="n">
        <v>41378</v>
      </c>
      <c r="D9" s="6" t="n">
        <v>42585</v>
      </c>
    </row>
    <row r="10">
      <c r="A10" s="4" t="inlineStr">
        <is>
          <t>Founders advisory fees - related party</t>
        </is>
      </c>
      <c r="B10" s="6" t="n">
        <v>198308</v>
      </c>
      <c r="C10" s="6" t="n">
        <v>-108481</v>
      </c>
      <c r="D10" s="6" t="n">
        <v>-117302</v>
      </c>
    </row>
    <row r="11">
      <c r="A11" s="4" t="inlineStr">
        <is>
          <t>Intangible impairment</t>
        </is>
      </c>
      <c r="B11" s="6" t="n">
        <v>0</v>
      </c>
      <c r="C11" s="6" t="n">
        <v>40738</v>
      </c>
      <c r="D11" s="6" t="n">
        <v>0</v>
      </c>
    </row>
    <row r="12">
      <c r="A12" s="4" t="inlineStr">
        <is>
          <t>Non-recurring expenses</t>
        </is>
      </c>
      <c r="B12" s="6" t="n">
        <v>7378</v>
      </c>
      <c r="C12" s="6" t="n">
        <v>4046</v>
      </c>
      <c r="D12" s="6" t="n">
        <v>6885</v>
      </c>
    </row>
    <row r="13">
      <c r="A13" s="4" t="inlineStr">
        <is>
          <t>Share-based compensation expense</t>
        </is>
      </c>
      <c r="B13" s="6" t="n">
        <v>12849</v>
      </c>
      <c r="C13" s="6" t="n">
        <v>1596</v>
      </c>
      <c r="D13" s="6" t="n">
        <v>14649</v>
      </c>
    </row>
    <row r="14">
      <c r="A14" s="4" t="inlineStr">
        <is>
          <t>Non-cash purchase accounting impact</t>
        </is>
      </c>
      <c r="B14" s="4" t="inlineStr">
        <is>
          <t xml:space="preserve"> </t>
        </is>
      </c>
      <c r="C14" s="4" t="inlineStr">
        <is>
          <t xml:space="preserve"> </t>
        </is>
      </c>
      <c r="D14" s="6" t="n">
        <v>24796</v>
      </c>
    </row>
    <row r="15">
      <c r="A15" s="4" t="inlineStr">
        <is>
          <t>Gain on contingent earn-out</t>
        </is>
      </c>
      <c r="B15" s="6" t="n">
        <v>0</v>
      </c>
      <c r="C15" s="6" t="n">
        <v>-7273</v>
      </c>
      <c r="D15" s="6" t="n">
        <v>-12706</v>
      </c>
    </row>
    <row r="16">
      <c r="A16" s="4" t="inlineStr">
        <is>
          <t>Foreign currency loss (gain)</t>
        </is>
      </c>
      <c r="B16" s="6" t="n">
        <v>2443</v>
      </c>
      <c r="C16" s="6" t="n">
        <v>-1655</v>
      </c>
      <c r="D16" s="6" t="n">
        <v>3462</v>
      </c>
    </row>
    <row r="17">
      <c r="A17" s="4" t="inlineStr">
        <is>
          <t>(Loss) income before income taxes</t>
        </is>
      </c>
      <c r="B17" s="6" t="n">
        <v>-46863</v>
      </c>
      <c r="C17" s="6" t="n">
        <v>61583</v>
      </c>
      <c r="D17" s="6" t="n">
        <v>97227</v>
      </c>
    </row>
    <row r="18">
      <c r="A18" s="4" t="inlineStr">
        <is>
          <t>Purchases of property and equipment</t>
        </is>
      </c>
      <c r="B18" s="6" t="n">
        <v>15531</v>
      </c>
      <c r="C18" s="6" t="n">
        <v>9435</v>
      </c>
      <c r="D18" s="6" t="n">
        <v>8613</v>
      </c>
    </row>
    <row r="19">
      <c r="A19" s="4" t="inlineStr">
        <is>
          <t>Segment assets</t>
        </is>
      </c>
      <c r="B19" s="6" t="n">
        <v>273589</v>
      </c>
      <c r="C19" s="6" t="n">
        <v>285146</v>
      </c>
      <c r="D19" s="4" t="inlineStr">
        <is>
          <t xml:space="preserve"> </t>
        </is>
      </c>
    </row>
    <row r="20">
      <c r="A20" s="4" t="inlineStr">
        <is>
          <t>Produc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464806</v>
      </c>
      <c r="C22" s="6" t="n">
        <v>290720</v>
      </c>
      <c r="D22" s="6" t="n">
        <v>330672</v>
      </c>
    </row>
    <row r="23">
      <c r="A23" s="4" t="inlineStr">
        <is>
          <t>Service And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96162</v>
      </c>
      <c r="C25" s="6" t="n">
        <v>31388</v>
      </c>
      <c r="D25" s="6" t="n">
        <v>29833</v>
      </c>
    </row>
    <row r="26">
      <c r="A26" s="4" t="inlineStr">
        <is>
          <t>Fire Safe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436274</v>
      </c>
      <c r="C28" s="6" t="n">
        <v>225554</v>
      </c>
      <c r="D28" s="6" t="n">
        <v>226583</v>
      </c>
    </row>
    <row r="29">
      <c r="A29" s="4" t="inlineStr">
        <is>
          <t>Adjusted cost of goods sold</t>
        </is>
      </c>
      <c r="B29" s="6" t="n">
        <v>160157</v>
      </c>
      <c r="C29" s="6" t="n">
        <v>117242</v>
      </c>
      <c r="D29" s="6" t="n">
        <v>117725</v>
      </c>
    </row>
    <row r="30">
      <c r="A30" s="4" t="inlineStr">
        <is>
          <t>Adjusted selling, general and administrative expense</t>
        </is>
      </c>
      <c r="B30" s="6" t="n">
        <v>35996</v>
      </c>
      <c r="C30" s="6" t="n">
        <v>32098</v>
      </c>
      <c r="D30" s="6" t="n">
        <v>31493</v>
      </c>
    </row>
    <row r="31">
      <c r="A31" s="4" t="inlineStr">
        <is>
          <t>Segment Adjusted EBITDA</t>
        </is>
      </c>
      <c r="B31" s="6" t="n">
        <v>240121</v>
      </c>
      <c r="C31" s="6" t="n">
        <v>76214</v>
      </c>
      <c r="D31" s="6" t="n">
        <v>77365</v>
      </c>
    </row>
    <row r="32">
      <c r="A32" s="4" t="inlineStr">
        <is>
          <t>Depreciation and amortization</t>
        </is>
      </c>
      <c r="B32" s="6" t="n">
        <v>51365</v>
      </c>
      <c r="C32" s="6" t="n">
        <v>51178</v>
      </c>
      <c r="D32" s="6" t="n">
        <v>51299</v>
      </c>
    </row>
    <row r="33">
      <c r="A33" s="4" t="inlineStr">
        <is>
          <t>Purchases of property and equipment</t>
        </is>
      </c>
      <c r="B33" s="6" t="n">
        <v>9449</v>
      </c>
      <c r="C33" s="6" t="n">
        <v>4287</v>
      </c>
      <c r="D33" s="6" t="n">
        <v>3817</v>
      </c>
    </row>
    <row r="34">
      <c r="A34" s="4" t="inlineStr">
        <is>
          <t>Segment assets</t>
        </is>
      </c>
      <c r="B34" s="6" t="n">
        <v>83677</v>
      </c>
      <c r="C34" s="6" t="n">
        <v>93200</v>
      </c>
      <c r="D34" s="4" t="inlineStr">
        <is>
          <t xml:space="preserve"> </t>
        </is>
      </c>
    </row>
    <row r="35">
      <c r="A35" s="4" t="inlineStr">
        <is>
          <t>Fire Safety | Produc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340112</v>
      </c>
      <c r="C37" s="6" t="n">
        <v>194166</v>
      </c>
      <c r="D37" s="6" t="n">
        <v>196750</v>
      </c>
    </row>
    <row r="38">
      <c r="A38" s="4" t="inlineStr">
        <is>
          <t>Fire Safety | Service And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96162</v>
      </c>
      <c r="C40" s="6" t="n">
        <v>31388</v>
      </c>
      <c r="D40" s="6" t="n">
        <v>29833</v>
      </c>
    </row>
    <row r="41">
      <c r="A41" s="4" t="inlineStr">
        <is>
          <t>Specialty Produc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124694</v>
      </c>
      <c r="C43" s="6" t="n">
        <v>96554</v>
      </c>
      <c r="D43" s="6" t="n">
        <v>133922</v>
      </c>
    </row>
    <row r="44">
      <c r="A44" s="4" t="inlineStr">
        <is>
          <t>Adjusted cost of goods sold</t>
        </is>
      </c>
      <c r="B44" s="6" t="n">
        <v>72705</v>
      </c>
      <c r="C44" s="6" t="n">
        <v>66711</v>
      </c>
      <c r="D44" s="6" t="n">
        <v>77141</v>
      </c>
    </row>
    <row r="45">
      <c r="A45" s="4" t="inlineStr">
        <is>
          <t>Adjusted selling, general and administrative expense</t>
        </is>
      </c>
      <c r="B45" s="6" t="n">
        <v>11816</v>
      </c>
      <c r="C45" s="6" t="n">
        <v>9270</v>
      </c>
      <c r="D45" s="6" t="n">
        <v>8755</v>
      </c>
    </row>
    <row r="46">
      <c r="A46" s="4" t="inlineStr">
        <is>
          <t>Segment Adjusted EBITDA</t>
        </is>
      </c>
      <c r="B46" s="6" t="n">
        <v>40173</v>
      </c>
      <c r="C46" s="6" t="n">
        <v>20573</v>
      </c>
      <c r="D46" s="6" t="n">
        <v>48026</v>
      </c>
    </row>
    <row r="47">
      <c r="A47" s="4" t="inlineStr">
        <is>
          <t>Depreciation and amortization</t>
        </is>
      </c>
      <c r="B47" s="6" t="n">
        <v>14353</v>
      </c>
      <c r="C47" s="6" t="n">
        <v>13677</v>
      </c>
      <c r="D47" s="6" t="n">
        <v>14496</v>
      </c>
    </row>
    <row r="48">
      <c r="A48" s="4" t="inlineStr">
        <is>
          <t>Purchases of property and equipment</t>
        </is>
      </c>
      <c r="B48" s="6" t="n">
        <v>6082</v>
      </c>
      <c r="C48" s="6" t="n">
        <v>5148</v>
      </c>
      <c r="D48" s="6" t="n">
        <v>4796</v>
      </c>
    </row>
    <row r="49">
      <c r="A49" s="4" t="inlineStr">
        <is>
          <t>Segment assets</t>
        </is>
      </c>
      <c r="B49" s="6" t="n">
        <v>189912</v>
      </c>
      <c r="C49" s="6" t="n">
        <v>191946</v>
      </c>
      <c r="D49" s="4" t="inlineStr">
        <is>
          <t xml:space="preserve"> </t>
        </is>
      </c>
    </row>
    <row r="50">
      <c r="A50" s="4" t="inlineStr">
        <is>
          <t>Specialty Products | Produc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124694</v>
      </c>
      <c r="C52" s="6" t="n">
        <v>96554</v>
      </c>
      <c r="D52" s="6" t="n">
        <v>133922</v>
      </c>
    </row>
    <row r="53">
      <c r="A53" s="4" t="inlineStr">
        <is>
          <t>Specialty Products | Service And 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5" t="n">
        <v>0</v>
      </c>
      <c r="C55" s="5" t="n">
        <v>0</v>
      </c>
      <c r="D5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Operations The Company is a global solutions provider for the Fire Safety and Specialty Products industries. Approximately 79% of the Company's annual revenues is derived in the United States, approximately 10% in Europe and approximately 6% in Canada with the remaining approximately 5% spread across various other countries. The Company’s business is organized and managed in two reporting segments: Fire Safety and Specialty Products. The Fire Safety segment is a formulator and manufacturer of fire management products that help the Company’s customers combat various types of fires, including wildland, structural, flammable liquids and other types of fires. The Company’s Fire Safety segment also offers specialized equipment and services, typically in conjunction with its fire management products to support firefighting operations. The Company’s specialized equipment includes air base retardant storage, mixing, and delivery equipment; mobile retardant bases; retardant ground application units; mobile foam equipment; and equipment that it custom designs and manufactures to meet specific customer needs. Significant end markets include primarily government-related entities and are dependent on approvals, qualifications, and permits granted by the respective governments and commercial customers around the world. The Specialty Products segment includes operations that develop, produce and market products for non-fire safety markets. The Company’s largest end market application for the Specialty Products segment is Phosphorus Pentasulfide (“P 2 S 5 ”) based lubricant additives. P 2 S 5 is also used in pesticide and mining chemicals applications, and emerging electric battery technologies. Organization and General On November 20, 2024, Perimeter Solutions, SA, a public limited liability company duly incorporated and validly existing under the laws of the Grand Duchy of Luxembourg, having its registered office at 28, Boulevard F.W. Raiffeisen, L-2411 Luxembourg, Grand Duchy of Luxembourg, and registered with the Luxembourg Trade and Companies Register (Registre de Commerce et des Sociétés, Luxembourg) under number B 256.548 (“Perimeter Luxembourg”), consummated the conversion (the “Redomiciliation Transaction” or “domestication”) of Perimeter Luxembourg into a corporation incorporated under the laws of the State of Delaware, after which Perimeter Luxembourg continues as an entity under the name “Perimeter Solutions, Inc.” (“we,” “us,” “our,” or the “Company”). The domestication was completed in accordance with articles 100-2, 100-3 and 1300-2 of the Luxembourg law dated August 10, 1915 on commercial companies, as amended (the “Luxembourg Company Law”), the procedures of article 450-3 et seq. of the Luxembourg Company Law, and the domestication procedures of Section 388 of the General Corporation Law of the State of Delaware (the “DGCL”), pursuant to which the Company continued its legal existence in Delaware as if Perimeter Luxembourg had originally been incorporated under Delaware law. Upon consummation of the Redomiciliation Transaction, each of Perimeter Luxembourg’s issued (i) ordinary shares, with a nominal value of $1.00 per share (the “Lux Ordinary Shares”) and (ii) redeemable preferred shares, with a nominal value of $10.00 each (the “Lux Preferred Shares”), automatically converted by operation of law on a one-for-one basis into (i) shares of common stock of the Company, par value $0.0001 per share (the “Common Stock”), and (ii) shares of preferred stock of the Company, par value $0.0001 per share (the “Preferred Stock”), respectively, in accordance with the terms of the Certificate of Incorporation of the Company (the “Certificate of Incorporation”). The Common Stock continues to be listed for trading under symbol “PRM” on the New York Stock Exchange (the “NYSE”), which is the same trading symbol as the Lux Ordinary Shares traded under prior to the Redomiciliation Transaction. As a result of the Redomiciliation Transaction, the Company became the successor issuer to Perimeter Luxembourg pursuant to Rule 12g-3(a) under the Securities Exchange Act of 1934, as amended (the “Exchange Act”). On November 9, 2021 (the “Closing Date”), Perimeter Luxembourg consummated the transactions contemplated by the business combination (the “Business Combination”) with EverArc Holdings Limited, a company limited by shares incorporated with limited liability in the British Virgin Islands and the former parent company of Perimeter Luxembourg ("EverArc"), SK Invictus Holdings, S.à r.l., a limited liability company ( société à responsabilité limitée ) governed by the laws of the Grand Duchy of Luxembourg ("SK Holdings"), SK Invictus Intermediate S.à r.l., a limited liability company ( société à responsabilité limitée ) governed by the laws of the Grand Duchy of Luxembourg ("SK Intermediate"), doing business under the name Perimeter Solutions and EverArc (BVI) Merger Sub Limited, a company limited by shares incorporated with limited liability in the British Virgin Islands and a wholly-owned subsidiary of Perimeter Luxembourg (“Merger Sub”) pursuant to a business combination agreement (the “Business Combination Agreement”) dated June 15, 2021. In connection with the Business Combination, the Merger Sub merged with and into EverArc, with EverArc surviving such merger as a direct wholly-owned subsidiary of Perimeter Luxembourg (the “Merger”). The Merger was accounted for as a common control transaction, where substantially all of the net assets of Perimeter Luxembourg were those previously held by EverArc. The acquisition of SK Intermediate was accounted for using the acquisition method of accounting and the financial statements reflect a new basis of accounting based on the fair value of the net assets ac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Consolidated Assets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segment assets</t>
        </is>
      </c>
      <c r="B3" s="5" t="n">
        <v>273589</v>
      </c>
      <c r="C3" s="5" t="n">
        <v>285146</v>
      </c>
      <c r="D3" s="4" t="inlineStr">
        <is>
          <t xml:space="preserve"> </t>
        </is>
      </c>
    </row>
    <row r="4">
      <c r="A4" s="4" t="inlineStr">
        <is>
          <t>Cash and cash equivalents</t>
        </is>
      </c>
      <c r="B4" s="6" t="n">
        <v>198456</v>
      </c>
      <c r="C4" s="6" t="n">
        <v>47276</v>
      </c>
      <c r="D4" s="4" t="inlineStr">
        <is>
          <t xml:space="preserve"> </t>
        </is>
      </c>
    </row>
    <row r="5">
      <c r="A5" s="4" t="inlineStr">
        <is>
          <t>Goodwill</t>
        </is>
      </c>
      <c r="B5" s="6" t="n">
        <v>1034543</v>
      </c>
      <c r="C5" s="6" t="n">
        <v>1036279</v>
      </c>
      <c r="D5" s="5" t="n">
        <v>1031460</v>
      </c>
    </row>
    <row r="6">
      <c r="A6" s="4" t="inlineStr">
        <is>
          <t>Net Book Value</t>
        </is>
      </c>
      <c r="B6" s="6" t="n">
        <v>898417</v>
      </c>
      <c r="C6" s="6" t="n">
        <v>945007</v>
      </c>
      <c r="D6" s="4" t="inlineStr">
        <is>
          <t xml:space="preserve"> </t>
        </is>
      </c>
    </row>
    <row r="7">
      <c r="A7" s="4" t="inlineStr">
        <is>
          <t>Tax assets</t>
        </is>
      </c>
      <c r="B7" s="6" t="n">
        <v>11389</v>
      </c>
      <c r="C7" s="6" t="n">
        <v>1714</v>
      </c>
      <c r="D7" s="4" t="inlineStr">
        <is>
          <t xml:space="preserve"> </t>
        </is>
      </c>
    </row>
    <row r="8">
      <c r="A8" s="4" t="inlineStr">
        <is>
          <t>Total assets</t>
        </is>
      </c>
      <c r="B8" s="6" t="n">
        <v>2416394</v>
      </c>
      <c r="C8" s="6" t="n">
        <v>2315422</v>
      </c>
      <c r="D8" s="4" t="inlineStr">
        <is>
          <t xml:space="preserve"> </t>
        </is>
      </c>
    </row>
    <row r="9">
      <c r="A9" s="4" t="inlineStr">
        <is>
          <t>Customer lis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Book Value</t>
        </is>
      </c>
      <c r="B11" s="6" t="n">
        <v>637745</v>
      </c>
      <c r="C11" s="6" t="n">
        <v>674786</v>
      </c>
      <c r="D11" s="4" t="inlineStr">
        <is>
          <t xml:space="preserve"> </t>
        </is>
      </c>
    </row>
    <row r="12">
      <c r="A12" s="4" t="inlineStr">
        <is>
          <t>Technology and pat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Book Value</t>
        </is>
      </c>
      <c r="B14" s="6" t="n">
        <v>173307</v>
      </c>
      <c r="C14" s="6" t="n">
        <v>180653</v>
      </c>
      <c r="D14" s="4" t="inlineStr">
        <is>
          <t xml:space="preserve"> </t>
        </is>
      </c>
    </row>
    <row r="15">
      <c r="A15" s="4" t="inlineStr">
        <is>
          <t>Tradenam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Book Value</t>
        </is>
      </c>
      <c r="B17" s="5" t="n">
        <v>87365</v>
      </c>
      <c r="C17" s="5" t="n">
        <v>89568</v>
      </c>
      <c r="D1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by Geographic Area (Details) - Revenue from Contract with Customer Benchmark - Geographic Concentration Risk</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9" t="n">
        <v>0.79</v>
      </c>
      <c r="C5" s="9" t="n">
        <v>0.65</v>
      </c>
      <c r="D5" s="9" t="n">
        <v>0.74</v>
      </c>
    </row>
    <row r="6">
      <c r="A6" s="4" t="inlineStr">
        <is>
          <t>Canad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06</v>
      </c>
      <c r="C8" s="9" t="n">
        <v>0.14</v>
      </c>
      <c r="D8" s="9" t="n">
        <v>0.05</v>
      </c>
    </row>
    <row r="9">
      <c r="A9" s="4" t="inlineStr">
        <is>
          <t>Other international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15</v>
      </c>
      <c r="C11" s="9" t="n">
        <v>0.21</v>
      </c>
      <c r="D11" s="9" t="n">
        <v>0.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Plant and Equip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5" t="n">
        <v>64777</v>
      </c>
      <c r="C3" s="5" t="n">
        <v>5940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46580</v>
      </c>
      <c r="C6" s="6" t="n">
        <v>38709</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2180</v>
      </c>
      <c r="C9" s="6" t="n">
        <v>2303</v>
      </c>
    </row>
    <row r="10">
      <c r="A10" s="4" t="inlineStr">
        <is>
          <t>German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12643</v>
      </c>
      <c r="C12" s="6" t="n">
        <v>14376</v>
      </c>
    </row>
    <row r="13">
      <c r="A13" s="4" t="inlineStr">
        <is>
          <t>Other foreign jurisdic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5" t="n">
        <v>3374</v>
      </c>
      <c r="C15" s="5" t="n">
        <v>40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8456</v>
      </c>
      <c r="C3" s="5" t="n">
        <v>47276</v>
      </c>
      <c r="D3" s="4" t="inlineStr">
        <is>
          <t xml:space="preserve"> </t>
        </is>
      </c>
      <c r="E3" s="4" t="inlineStr">
        <is>
          <t xml:space="preserve"> </t>
        </is>
      </c>
    </row>
    <row r="4">
      <c r="A4" s="4" t="inlineStr">
        <is>
          <t>Accounts receivable, net</t>
        </is>
      </c>
      <c r="B4" s="6" t="n">
        <v>56048</v>
      </c>
      <c r="C4" s="6" t="n">
        <v>39593</v>
      </c>
      <c r="D4" s="4" t="inlineStr">
        <is>
          <t xml:space="preserve"> </t>
        </is>
      </c>
      <c r="E4" s="4" t="inlineStr">
        <is>
          <t xml:space="preserve"> </t>
        </is>
      </c>
    </row>
    <row r="5">
      <c r="A5" s="4" t="inlineStr">
        <is>
          <t>Prepaid expenses and other current assets</t>
        </is>
      </c>
      <c r="B5" s="6" t="n">
        <v>23173</v>
      </c>
      <c r="C5" s="6" t="n">
        <v>18493</v>
      </c>
      <c r="D5" s="4" t="inlineStr">
        <is>
          <t xml:space="preserve"> </t>
        </is>
      </c>
      <c r="E5" s="4" t="inlineStr">
        <is>
          <t xml:space="preserve"> </t>
        </is>
      </c>
    </row>
    <row r="6">
      <c r="A6" s="4" t="inlineStr">
        <is>
          <t>Total current assets</t>
        </is>
      </c>
      <c r="B6" s="6" t="n">
        <v>394024</v>
      </c>
      <c r="C6" s="6" t="n">
        <v>251014</v>
      </c>
      <c r="D6" s="4" t="inlineStr">
        <is>
          <t xml:space="preserve"> </t>
        </is>
      </c>
      <c r="E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row>
    <row r="8">
      <c r="A8" s="4" t="inlineStr">
        <is>
          <t>Other assets, net</t>
        </is>
      </c>
      <c r="B8" s="6" t="n">
        <v>1162</v>
      </c>
      <c r="C8" s="6" t="n">
        <v>1317</v>
      </c>
      <c r="D8" s="4" t="inlineStr">
        <is>
          <t xml:space="preserve"> </t>
        </is>
      </c>
      <c r="E8" s="4" t="inlineStr">
        <is>
          <t xml:space="preserve"> </t>
        </is>
      </c>
    </row>
    <row r="9">
      <c r="A9" s="4" t="inlineStr">
        <is>
          <t>Total assets</t>
        </is>
      </c>
      <c r="B9" s="6" t="n">
        <v>2416394</v>
      </c>
      <c r="C9" s="6" t="n">
        <v>2315422</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t>
        </is>
      </c>
      <c r="B11" s="6" t="n">
        <v>30450</v>
      </c>
      <c r="C11" s="6" t="n">
        <v>30710</v>
      </c>
      <c r="D11" s="4" t="inlineStr">
        <is>
          <t xml:space="preserve"> </t>
        </is>
      </c>
      <c r="E11" s="4" t="inlineStr">
        <is>
          <t xml:space="preserve"> </t>
        </is>
      </c>
    </row>
    <row r="12">
      <c r="A12" s="4" t="inlineStr">
        <is>
          <t>Total current liabilities</t>
        </is>
      </c>
      <c r="B12" s="6" t="n">
        <v>62488</v>
      </c>
      <c r="C12" s="6" t="n">
        <v>55051</v>
      </c>
      <c r="D12" s="4" t="inlineStr">
        <is>
          <t xml:space="preserve"> </t>
        </is>
      </c>
      <c r="E12" s="4" t="inlineStr">
        <is>
          <t xml:space="preserve"> </t>
        </is>
      </c>
    </row>
    <row r="13">
      <c r="A13" s="4" t="inlineStr">
        <is>
          <t>Founders advisory fees payable - related party</t>
        </is>
      </c>
      <c r="B13" s="6" t="n">
        <v>240083</v>
      </c>
      <c r="C13" s="6" t="n">
        <v>56917</v>
      </c>
      <c r="D13" s="4" t="inlineStr">
        <is>
          <t xml:space="preserve"> </t>
        </is>
      </c>
      <c r="E13" s="4" t="inlineStr">
        <is>
          <t xml:space="preserve"> </t>
        </is>
      </c>
    </row>
    <row r="14">
      <c r="A14" s="4" t="inlineStr">
        <is>
          <t>Total liabilities</t>
        </is>
      </c>
      <c r="B14" s="6" t="n">
        <v>1259124</v>
      </c>
      <c r="C14" s="6" t="n">
        <v>1163127</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Total shareholders’ equity</t>
        </is>
      </c>
      <c r="B16" s="6" t="n">
        <v>1157270</v>
      </c>
      <c r="C16" s="6" t="n">
        <v>1152295</v>
      </c>
      <c r="D16" s="5" t="n">
        <v>1138900</v>
      </c>
      <c r="E16" s="5" t="n">
        <v>1081618</v>
      </c>
    </row>
    <row r="17">
      <c r="A17" s="4" t="inlineStr">
        <is>
          <t>Total liabilities and shareholders’ equity</t>
        </is>
      </c>
      <c r="B17" s="6" t="n">
        <v>2416394</v>
      </c>
      <c r="C17" s="6" t="n">
        <v>2315422</v>
      </c>
      <c r="D17" s="4" t="inlineStr">
        <is>
          <t xml:space="preserve"> </t>
        </is>
      </c>
      <c r="E17" s="4" t="inlineStr">
        <is>
          <t xml:space="preserve"> </t>
        </is>
      </c>
    </row>
    <row r="18">
      <c r="A18" s="4" t="inlineStr">
        <is>
          <t>Nonrelated Party</t>
        </is>
      </c>
      <c r="B18" s="4" t="inlineStr">
        <is>
          <t xml:space="preserve"> </t>
        </is>
      </c>
      <c r="C18" s="4" t="inlineStr">
        <is>
          <t xml:space="preserve"> </t>
        </is>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6" t="n">
        <v>23519</v>
      </c>
      <c r="C20" s="6" t="n">
        <v>21639</v>
      </c>
      <c r="D20" s="4" t="inlineStr">
        <is>
          <t xml:space="preserve"> </t>
        </is>
      </c>
      <c r="E20" s="4" t="inlineStr">
        <is>
          <t xml:space="preserve"> </t>
        </is>
      </c>
    </row>
    <row r="21">
      <c r="A21" s="4" t="inlineStr">
        <is>
          <t>Preferred stock</t>
        </is>
      </c>
      <c r="B21" s="6" t="n">
        <v>109966</v>
      </c>
      <c r="C21" s="6" t="n">
        <v>105799</v>
      </c>
      <c r="D21" s="4" t="inlineStr">
        <is>
          <t xml:space="preserve"> </t>
        </is>
      </c>
      <c r="E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Accounts payable</t>
        </is>
      </c>
      <c r="B24" s="6" t="n">
        <v>6677</v>
      </c>
      <c r="C24" s="6" t="n">
        <v>2702</v>
      </c>
      <c r="D24" s="4" t="inlineStr">
        <is>
          <t xml:space="preserve"> </t>
        </is>
      </c>
      <c r="E24" s="4" t="inlineStr">
        <is>
          <t xml:space="preserve"> </t>
        </is>
      </c>
    </row>
    <row r="25">
      <c r="A25" s="4" t="inlineStr">
        <is>
          <t>Preferred stock</t>
        </is>
      </c>
      <c r="B25" s="6" t="n">
        <v>2831</v>
      </c>
      <c r="C25" s="6" t="n">
        <v>2764</v>
      </c>
      <c r="D25" s="4" t="inlineStr">
        <is>
          <t xml:space="preserve"> </t>
        </is>
      </c>
      <c r="E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38858</v>
      </c>
      <c r="C28" s="6" t="n">
        <v>3731</v>
      </c>
      <c r="D28" s="4" t="inlineStr">
        <is>
          <t xml:space="preserve"> </t>
        </is>
      </c>
      <c r="E28" s="4" t="inlineStr">
        <is>
          <t xml:space="preserve"> </t>
        </is>
      </c>
    </row>
    <row r="29">
      <c r="A29" s="4" t="inlineStr">
        <is>
          <t>Prepaid expenses and other current assets</t>
        </is>
      </c>
      <c r="B29" s="6" t="n">
        <v>1234</v>
      </c>
      <c r="C29" s="6" t="n">
        <v>2801</v>
      </c>
      <c r="D29" s="4" t="inlineStr">
        <is>
          <t xml:space="preserve"> </t>
        </is>
      </c>
      <c r="E29" s="4" t="inlineStr">
        <is>
          <t xml:space="preserve"> </t>
        </is>
      </c>
    </row>
    <row r="30">
      <c r="A30" s="4" t="inlineStr">
        <is>
          <t>Total current assets</t>
        </is>
      </c>
      <c r="B30" s="6" t="n">
        <v>43634</v>
      </c>
      <c r="C30" s="6" t="n">
        <v>26199</v>
      </c>
      <c r="D30" s="4" t="inlineStr">
        <is>
          <t xml:space="preserve"> </t>
        </is>
      </c>
      <c r="E30" s="4" t="inlineStr">
        <is>
          <t xml:space="preserve"> </t>
        </is>
      </c>
    </row>
    <row r="31">
      <c r="A31" s="3" t="inlineStr">
        <is>
          <t>Other assets:</t>
        </is>
      </c>
      <c r="B31" s="4" t="inlineStr">
        <is>
          <t xml:space="preserve"> </t>
        </is>
      </c>
      <c r="C31" s="4" t="inlineStr">
        <is>
          <t xml:space="preserve"> </t>
        </is>
      </c>
      <c r="D31" s="4" t="inlineStr">
        <is>
          <t xml:space="preserve"> </t>
        </is>
      </c>
      <c r="E31" s="4" t="inlineStr">
        <is>
          <t xml:space="preserve"> </t>
        </is>
      </c>
    </row>
    <row r="32">
      <c r="A32" s="4" t="inlineStr">
        <is>
          <t>Investment in subsidiaries</t>
        </is>
      </c>
      <c r="B32" s="6" t="n">
        <v>1584999</v>
      </c>
      <c r="C32" s="6" t="n">
        <v>1382092</v>
      </c>
      <c r="D32" s="4" t="inlineStr">
        <is>
          <t xml:space="preserve"> </t>
        </is>
      </c>
      <c r="E32" s="4" t="inlineStr">
        <is>
          <t xml:space="preserve"> </t>
        </is>
      </c>
    </row>
    <row r="33">
      <c r="A33" s="4" t="inlineStr">
        <is>
          <t>Other assets, net</t>
        </is>
      </c>
      <c r="B33" s="6" t="n">
        <v>133</v>
      </c>
      <c r="C33" s="6" t="n">
        <v>266</v>
      </c>
      <c r="D33" s="4" t="inlineStr">
        <is>
          <t xml:space="preserve"> </t>
        </is>
      </c>
      <c r="E33" s="4" t="inlineStr">
        <is>
          <t xml:space="preserve"> </t>
        </is>
      </c>
    </row>
    <row r="34">
      <c r="A34" s="4" t="inlineStr">
        <is>
          <t>Total assets</t>
        </is>
      </c>
      <c r="B34" s="6" t="n">
        <v>1628766</v>
      </c>
      <c r="C34" s="6" t="n">
        <v>1408557</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Accrued expenses and other current liabilities</t>
        </is>
      </c>
      <c r="B36" s="6" t="n">
        <v>4997</v>
      </c>
      <c r="C36" s="6" t="n">
        <v>4616</v>
      </c>
      <c r="D36" s="4" t="inlineStr">
        <is>
          <t xml:space="preserve"> </t>
        </is>
      </c>
      <c r="E36" s="4" t="inlineStr">
        <is>
          <t xml:space="preserve"> </t>
        </is>
      </c>
    </row>
    <row r="37">
      <c r="A37" s="4" t="inlineStr">
        <is>
          <t>Total current liabilities</t>
        </is>
      </c>
      <c r="B37" s="6" t="n">
        <v>98047</v>
      </c>
      <c r="C37" s="6" t="n">
        <v>90782</v>
      </c>
      <c r="D37" s="4" t="inlineStr">
        <is>
          <t xml:space="preserve"> </t>
        </is>
      </c>
      <c r="E37" s="4" t="inlineStr">
        <is>
          <t xml:space="preserve"> </t>
        </is>
      </c>
    </row>
    <row r="38">
      <c r="A38" s="4" t="inlineStr">
        <is>
          <t>Founders advisory fees payable - related party</t>
        </is>
      </c>
      <c r="B38" s="6" t="n">
        <v>240083</v>
      </c>
      <c r="C38" s="6" t="n">
        <v>56917</v>
      </c>
      <c r="D38" s="4" t="inlineStr">
        <is>
          <t xml:space="preserve"> </t>
        </is>
      </c>
      <c r="E38" s="4" t="inlineStr">
        <is>
          <t xml:space="preserve"> </t>
        </is>
      </c>
    </row>
    <row r="39">
      <c r="A39" s="4" t="inlineStr">
        <is>
          <t>Intercompany note payable</t>
        </is>
      </c>
      <c r="B39" s="6" t="n">
        <v>20569</v>
      </c>
      <c r="C39" s="6" t="n">
        <v>0</v>
      </c>
      <c r="D39" s="4" t="inlineStr">
        <is>
          <t xml:space="preserve"> </t>
        </is>
      </c>
      <c r="E39" s="4" t="inlineStr">
        <is>
          <t xml:space="preserve"> </t>
        </is>
      </c>
    </row>
    <row r="40">
      <c r="A40" s="4" t="inlineStr">
        <is>
          <t>Total liabilities</t>
        </is>
      </c>
      <c r="B40" s="6" t="n">
        <v>471496</v>
      </c>
      <c r="C40" s="6" t="n">
        <v>256262</v>
      </c>
      <c r="D40" s="4" t="inlineStr">
        <is>
          <t xml:space="preserve"> </t>
        </is>
      </c>
      <c r="E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row>
    <row r="42">
      <c r="A42" s="4" t="inlineStr">
        <is>
          <t>Total shareholders’ equity</t>
        </is>
      </c>
      <c r="B42" s="6" t="n">
        <v>1157270</v>
      </c>
      <c r="C42" s="6" t="n">
        <v>1152295</v>
      </c>
      <c r="D42" s="4" t="inlineStr">
        <is>
          <t xml:space="preserve"> </t>
        </is>
      </c>
      <c r="E42" s="4" t="inlineStr">
        <is>
          <t xml:space="preserve"> </t>
        </is>
      </c>
    </row>
    <row r="43">
      <c r="A43" s="4" t="inlineStr">
        <is>
          <t>Total liabilities and shareholders’ equity</t>
        </is>
      </c>
      <c r="B43" s="6" t="n">
        <v>1628766</v>
      </c>
      <c r="C43" s="6" t="n">
        <v>1408557</v>
      </c>
      <c r="D43" s="4" t="inlineStr">
        <is>
          <t xml:space="preserve"> </t>
        </is>
      </c>
      <c r="E43" s="4" t="inlineStr">
        <is>
          <t xml:space="preserve"> </t>
        </is>
      </c>
    </row>
    <row r="44">
      <c r="A44" s="4" t="inlineStr">
        <is>
          <t>Parent Company | Affiliated Entity</t>
        </is>
      </c>
      <c r="B44" s="4" t="inlineStr">
        <is>
          <t xml:space="preserve"> </t>
        </is>
      </c>
      <c r="C44" s="4" t="inlineStr">
        <is>
          <t xml:space="preserve"> </t>
        </is>
      </c>
      <c r="D44" s="4" t="inlineStr">
        <is>
          <t xml:space="preserve"> </t>
        </is>
      </c>
      <c r="E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row>
    <row r="46">
      <c r="A46" s="4" t="inlineStr">
        <is>
          <t>Accounts receivable, net</t>
        </is>
      </c>
      <c r="B46" s="6" t="n">
        <v>3542</v>
      </c>
      <c r="C46" s="6" t="n">
        <v>19667</v>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Accounts payable</t>
        </is>
      </c>
      <c r="B48" s="6" t="n">
        <v>85711</v>
      </c>
      <c r="C48" s="6" t="n">
        <v>82711</v>
      </c>
      <c r="D48" s="4" t="inlineStr">
        <is>
          <t xml:space="preserve"> </t>
        </is>
      </c>
      <c r="E48" s="4" t="inlineStr">
        <is>
          <t xml:space="preserve"> </t>
        </is>
      </c>
    </row>
    <row r="49">
      <c r="A49" s="4" t="inlineStr">
        <is>
          <t>Parent Company | Nonrelated Party</t>
        </is>
      </c>
      <c r="B49" s="4" t="inlineStr">
        <is>
          <t xml:space="preserve"> </t>
        </is>
      </c>
      <c r="C49" s="4" t="inlineStr">
        <is>
          <t xml:space="preserve"> </t>
        </is>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6" t="n">
        <v>662</v>
      </c>
      <c r="C51" s="6" t="n">
        <v>753</v>
      </c>
      <c r="D51" s="4" t="inlineStr">
        <is>
          <t xml:space="preserve"> </t>
        </is>
      </c>
      <c r="E51" s="4" t="inlineStr">
        <is>
          <t xml:space="preserve"> </t>
        </is>
      </c>
    </row>
    <row r="52">
      <c r="A52" s="4" t="inlineStr">
        <is>
          <t>Preferred stock</t>
        </is>
      </c>
      <c r="B52" s="6" t="n">
        <v>109966</v>
      </c>
      <c r="C52" s="6" t="n">
        <v>105799</v>
      </c>
      <c r="D52" s="4" t="inlineStr">
        <is>
          <t xml:space="preserve"> </t>
        </is>
      </c>
      <c r="E52" s="4" t="inlineStr">
        <is>
          <t xml:space="preserve"> </t>
        </is>
      </c>
    </row>
    <row r="53">
      <c r="A53" s="4" t="inlineStr">
        <is>
          <t>Parent Company | Related Party</t>
        </is>
      </c>
      <c r="B53" s="4" t="inlineStr">
        <is>
          <t xml:space="preserve"> </t>
        </is>
      </c>
      <c r="C53" s="4" t="inlineStr">
        <is>
          <t xml:space="preserve"> </t>
        </is>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6" t="n">
        <v>6677</v>
      </c>
      <c r="C55" s="6" t="n">
        <v>2702</v>
      </c>
      <c r="D55" s="4" t="inlineStr">
        <is>
          <t xml:space="preserve"> </t>
        </is>
      </c>
      <c r="E55" s="4" t="inlineStr">
        <is>
          <t xml:space="preserve"> </t>
        </is>
      </c>
    </row>
    <row r="56">
      <c r="A56" s="4" t="inlineStr">
        <is>
          <t>Preferred stock</t>
        </is>
      </c>
      <c r="B56" s="5" t="n">
        <v>2831</v>
      </c>
      <c r="C56" s="5" t="n">
        <v>2764</v>
      </c>
      <c r="D56" s="4" t="inlineStr">
        <is>
          <t xml:space="preserve"> </t>
        </is>
      </c>
      <c r="E5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and Comprehensive (Loss) Income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Selling, general and administrative expense</t>
        </is>
      </c>
      <c r="B4" s="5" t="n">
        <v>66901</v>
      </c>
      <c r="C4" s="5" t="n">
        <v>46513</v>
      </c>
      <c r="D4" s="5" t="n">
        <v>60320</v>
      </c>
    </row>
    <row r="5">
      <c r="A5" s="4" t="inlineStr">
        <is>
          <t>Founders advisory fees - related party</t>
        </is>
      </c>
      <c r="B5" s="6" t="n">
        <v>198308</v>
      </c>
      <c r="C5" s="6" t="n">
        <v>-108481</v>
      </c>
      <c r="D5" s="6" t="n">
        <v>-117302</v>
      </c>
    </row>
    <row r="6">
      <c r="A6" s="4" t="inlineStr">
        <is>
          <t>Total operating expenses</t>
        </is>
      </c>
      <c r="B6" s="6" t="n">
        <v>320853</v>
      </c>
      <c r="C6" s="6" t="n">
        <v>33845</v>
      </c>
      <c r="D6" s="6" t="n">
        <v>-1412</v>
      </c>
    </row>
    <row r="7">
      <c r="A7" s="4" t="inlineStr">
        <is>
          <t>Operating (loss) income</t>
        </is>
      </c>
      <c r="B7" s="6" t="n">
        <v>-3767</v>
      </c>
      <c r="C7" s="6" t="n">
        <v>94450</v>
      </c>
      <c r="D7" s="6" t="n">
        <v>130065</v>
      </c>
    </row>
    <row r="8">
      <c r="A8" s="4" t="inlineStr">
        <is>
          <t>Other expenses</t>
        </is>
      </c>
      <c r="B8" s="6" t="n">
        <v>43096</v>
      </c>
      <c r="C8" s="6" t="n">
        <v>32867</v>
      </c>
      <c r="D8" s="6" t="n">
        <v>32838</v>
      </c>
    </row>
    <row r="9">
      <c r="A9" s="4" t="inlineStr">
        <is>
          <t>(Loss) income before income taxes</t>
        </is>
      </c>
      <c r="B9" s="6" t="n">
        <v>-46863</v>
      </c>
      <c r="C9" s="6" t="n">
        <v>61583</v>
      </c>
      <c r="D9" s="6" t="n">
        <v>97227</v>
      </c>
    </row>
    <row r="10">
      <c r="A10" s="4" t="inlineStr">
        <is>
          <t>Net (loss) income</t>
        </is>
      </c>
      <c r="B10" s="6" t="n">
        <v>-5905</v>
      </c>
      <c r="C10" s="6" t="n">
        <v>67486</v>
      </c>
      <c r="D10" s="6" t="n">
        <v>91758</v>
      </c>
    </row>
    <row r="11">
      <c r="A11" s="4" t="inlineStr">
        <is>
          <t>Total comprehensive (loss) income</t>
        </is>
      </c>
      <c r="B11" s="6" t="n">
        <v>-25427</v>
      </c>
      <c r="C11" s="6" t="n">
        <v>73247</v>
      </c>
      <c r="D11" s="6" t="n">
        <v>73422</v>
      </c>
    </row>
    <row r="12">
      <c r="A12" s="4" t="inlineStr">
        <is>
          <t>Parent Company</t>
        </is>
      </c>
      <c r="B12" s="4" t="inlineStr">
        <is>
          <t xml:space="preserve"> </t>
        </is>
      </c>
      <c r="C12" s="4" t="inlineStr">
        <is>
          <t xml:space="preserve"> </t>
        </is>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Selling, general and administrative expense</t>
        </is>
      </c>
      <c r="B14" s="6" t="n">
        <v>10754</v>
      </c>
      <c r="C14" s="6" t="n">
        <v>13886</v>
      </c>
      <c r="D14" s="6" t="n">
        <v>18471</v>
      </c>
    </row>
    <row r="15">
      <c r="A15" s="4" t="inlineStr">
        <is>
          <t>Founders advisory fees - related party</t>
        </is>
      </c>
      <c r="B15" s="6" t="n">
        <v>198308</v>
      </c>
      <c r="C15" s="6" t="n">
        <v>-108481</v>
      </c>
      <c r="D15" s="6" t="n">
        <v>-117302</v>
      </c>
    </row>
    <row r="16">
      <c r="A16" s="4" t="inlineStr">
        <is>
          <t>Total operating expenses</t>
        </is>
      </c>
      <c r="B16" s="6" t="n">
        <v>209062</v>
      </c>
      <c r="C16" s="6" t="n">
        <v>-94595</v>
      </c>
      <c r="D16" s="6" t="n">
        <v>-98831</v>
      </c>
    </row>
    <row r="17">
      <c r="A17" s="4" t="inlineStr">
        <is>
          <t>Operating (loss) income</t>
        </is>
      </c>
      <c r="B17" s="6" t="n">
        <v>-209062</v>
      </c>
      <c r="C17" s="6" t="n">
        <v>94595</v>
      </c>
      <c r="D17" s="6" t="n">
        <v>98831</v>
      </c>
    </row>
    <row r="18">
      <c r="A18" s="4" t="inlineStr">
        <is>
          <t>Other expenses</t>
        </is>
      </c>
      <c r="B18" s="6" t="n">
        <v>7252</v>
      </c>
      <c r="C18" s="6" t="n">
        <v>6201</v>
      </c>
      <c r="D18" s="6" t="n">
        <v>5267</v>
      </c>
    </row>
    <row r="19">
      <c r="A19" s="4" t="inlineStr">
        <is>
          <t>(Loss) income before income taxes</t>
        </is>
      </c>
      <c r="B19" s="6" t="n">
        <v>-216314</v>
      </c>
      <c r="C19" s="6" t="n">
        <v>88394</v>
      </c>
      <c r="D19" s="6" t="n">
        <v>93564</v>
      </c>
    </row>
    <row r="20">
      <c r="A20" s="4" t="inlineStr">
        <is>
          <t>Undistributed earnings of subsidiaries</t>
        </is>
      </c>
      <c r="B20" s="6" t="n">
        <v>210409</v>
      </c>
      <c r="C20" s="6" t="n">
        <v>-20908</v>
      </c>
      <c r="D20" s="6" t="n">
        <v>-1806</v>
      </c>
    </row>
    <row r="21">
      <c r="A21" s="4" t="inlineStr">
        <is>
          <t>Net (loss) income</t>
        </is>
      </c>
      <c r="B21" s="6" t="n">
        <v>-5905</v>
      </c>
      <c r="C21" s="6" t="n">
        <v>67486</v>
      </c>
      <c r="D21" s="6" t="n">
        <v>91758</v>
      </c>
    </row>
    <row r="22">
      <c r="A22" s="4" t="inlineStr">
        <is>
          <t>Total comprehensive (loss) income</t>
        </is>
      </c>
      <c r="B22" s="5" t="n">
        <v>-5905</v>
      </c>
      <c r="C22" s="5" t="n">
        <v>67486</v>
      </c>
      <c r="D22" s="5" t="n">
        <v>917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5905</v>
      </c>
      <c r="C4" s="5" t="n">
        <v>67486</v>
      </c>
      <c r="D4" s="5" t="n">
        <v>91758</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65718</v>
      </c>
      <c r="C6" s="6" t="n">
        <v>64855</v>
      </c>
      <c r="D6" s="6" t="n">
        <v>65795</v>
      </c>
    </row>
    <row r="7">
      <c r="A7" s="4" t="inlineStr">
        <is>
          <t>Interest and payment-in-kind on preferred shares</t>
        </is>
      </c>
      <c r="B7" s="6" t="n">
        <v>7057</v>
      </c>
      <c r="C7" s="6" t="n">
        <v>6792</v>
      </c>
      <c r="D7" s="6" t="n">
        <v>6537</v>
      </c>
    </row>
    <row r="8">
      <c r="A8" s="4" t="inlineStr">
        <is>
          <t>Share-based compensation</t>
        </is>
      </c>
      <c r="B8" s="6" t="n">
        <v>12849</v>
      </c>
      <c r="C8" s="6" t="n">
        <v>1596</v>
      </c>
      <c r="D8" s="6" t="n">
        <v>14649</v>
      </c>
    </row>
    <row r="9">
      <c r="A9" s="3" t="inlineStr">
        <is>
          <t>Changes in operating assets and liabilities, net of acquisitions:</t>
        </is>
      </c>
      <c r="B9" s="4" t="inlineStr">
        <is>
          <t xml:space="preserve"> </t>
        </is>
      </c>
      <c r="C9" s="4" t="inlineStr">
        <is>
          <t xml:space="preserve"> </t>
        </is>
      </c>
      <c r="D9" s="4" t="inlineStr">
        <is>
          <t xml:space="preserve"> </t>
        </is>
      </c>
    </row>
    <row r="10">
      <c r="A10" s="4" t="inlineStr">
        <is>
          <t>Intercompany receivable</t>
        </is>
      </c>
      <c r="B10" s="6" t="n">
        <v>-13293</v>
      </c>
      <c r="C10" s="6" t="n">
        <v>-14435</v>
      </c>
      <c r="D10" s="6" t="n">
        <v>-6190</v>
      </c>
    </row>
    <row r="11">
      <c r="A11" s="4" t="inlineStr">
        <is>
          <t>Prepaid expenses and other current assets</t>
        </is>
      </c>
      <c r="B11" s="6" t="n">
        <v>-843</v>
      </c>
      <c r="C11" s="6" t="n">
        <v>1014</v>
      </c>
      <c r="D11" s="6" t="n">
        <v>1922</v>
      </c>
    </row>
    <row r="12">
      <c r="A12" s="4" t="inlineStr">
        <is>
          <t>Accounts payable</t>
        </is>
      </c>
      <c r="B12" s="6" t="n">
        <v>-754</v>
      </c>
      <c r="C12" s="6" t="n">
        <v>-15335</v>
      </c>
      <c r="D12" s="6" t="n">
        <v>9696</v>
      </c>
    </row>
    <row r="13">
      <c r="A13" s="4" t="inlineStr">
        <is>
          <t>Accrued expenses and other current liabilities</t>
        </is>
      </c>
      <c r="B13" s="6" t="n">
        <v>4306</v>
      </c>
      <c r="C13" s="6" t="n">
        <v>-1758</v>
      </c>
      <c r="D13" s="6" t="n">
        <v>-647</v>
      </c>
    </row>
    <row r="14">
      <c r="A14" s="4" t="inlineStr">
        <is>
          <t>Net cash provided by (used in) operating activities</t>
        </is>
      </c>
      <c r="B14" s="6" t="n">
        <v>188388</v>
      </c>
      <c r="C14" s="6" t="n">
        <v>193</v>
      </c>
      <c r="D14" s="6" t="n">
        <v>-40172</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property and equipment</t>
        </is>
      </c>
      <c r="B16" s="6" t="n">
        <v>-15531</v>
      </c>
      <c r="C16" s="6" t="n">
        <v>-9435</v>
      </c>
      <c r="D16" s="6" t="n">
        <v>-8613</v>
      </c>
    </row>
    <row r="17">
      <c r="A17" s="4" t="inlineStr">
        <is>
          <t>Net cash used in investing activities</t>
        </is>
      </c>
      <c r="B17" s="6" t="n">
        <v>-42940</v>
      </c>
      <c r="C17" s="6" t="n">
        <v>-14894</v>
      </c>
      <c r="D17" s="6" t="n">
        <v>-10251</v>
      </c>
    </row>
    <row r="18">
      <c r="A18" s="3" t="inlineStr">
        <is>
          <t>Cash flows from financing activities:</t>
        </is>
      </c>
      <c r="B18" s="4" t="inlineStr">
        <is>
          <t xml:space="preserve"> </t>
        </is>
      </c>
      <c r="C18" s="4" t="inlineStr">
        <is>
          <t xml:space="preserve"> </t>
        </is>
      </c>
      <c r="D18" s="4" t="inlineStr">
        <is>
          <t xml:space="preserve"> </t>
        </is>
      </c>
    </row>
    <row r="19">
      <c r="A19" s="4" t="inlineStr">
        <is>
          <t>Ordinary shares repurchased</t>
        </is>
      </c>
      <c r="B19" s="6" t="n">
        <v>-14420</v>
      </c>
      <c r="C19" s="6" t="n">
        <v>-64066</v>
      </c>
      <c r="D19" s="6" t="n">
        <v>-49341</v>
      </c>
    </row>
    <row r="20">
      <c r="A20" s="4" t="inlineStr">
        <is>
          <t>Proceeds from exercise of warrants</t>
        </is>
      </c>
      <c r="B20" s="6" t="n">
        <v>23509</v>
      </c>
      <c r="C20" s="6" t="n">
        <v>0</v>
      </c>
      <c r="D20" s="6" t="n">
        <v>529</v>
      </c>
    </row>
    <row r="21">
      <c r="A21" s="4" t="inlineStr">
        <is>
          <t>Net cash provided by (used in) financing activities</t>
        </is>
      </c>
      <c r="B21" s="6" t="n">
        <v>8349</v>
      </c>
      <c r="C21" s="6" t="n">
        <v>-64453</v>
      </c>
      <c r="D21" s="6" t="n">
        <v>-48812</v>
      </c>
    </row>
    <row r="22">
      <c r="A22" s="4" t="inlineStr">
        <is>
          <t>Net change in cash and cash equivalents</t>
        </is>
      </c>
      <c r="B22" s="6" t="n">
        <v>151180</v>
      </c>
      <c r="C22" s="6" t="n">
        <v>-79474</v>
      </c>
      <c r="D22" s="6" t="n">
        <v>-98804</v>
      </c>
    </row>
    <row r="23">
      <c r="A23" s="4" t="inlineStr">
        <is>
          <t>Cash and cash equivalents, beginning of period</t>
        </is>
      </c>
      <c r="B23" s="6" t="n">
        <v>47276</v>
      </c>
      <c r="C23" s="6" t="n">
        <v>126750</v>
      </c>
      <c r="D23" s="6" t="n">
        <v>225554</v>
      </c>
    </row>
    <row r="24">
      <c r="A24" s="4" t="inlineStr">
        <is>
          <t>Cash and cash equivalents, end of period</t>
        </is>
      </c>
      <c r="B24" s="6" t="n">
        <v>198456</v>
      </c>
      <c r="C24" s="6" t="n">
        <v>47276</v>
      </c>
      <c r="D24" s="6" t="n">
        <v>126750</v>
      </c>
    </row>
    <row r="25">
      <c r="A25" s="3" t="inlineStr">
        <is>
          <t>Non-cash investing and financing activities:</t>
        </is>
      </c>
      <c r="B25" s="4" t="inlineStr">
        <is>
          <t xml:space="preserve"> </t>
        </is>
      </c>
      <c r="C25" s="4" t="inlineStr">
        <is>
          <t xml:space="preserve"> </t>
        </is>
      </c>
      <c r="D25" s="4" t="inlineStr">
        <is>
          <t xml:space="preserve"> </t>
        </is>
      </c>
    </row>
    <row r="26">
      <c r="A26" s="4" t="inlineStr">
        <is>
          <t>Liability portion of founders advisory fees - related party reclassified to additional paid in capital</t>
        </is>
      </c>
      <c r="B26" s="6" t="n">
        <v>8464</v>
      </c>
      <c r="C26" s="6" t="n">
        <v>2618</v>
      </c>
      <c r="D26" s="6" t="n">
        <v>19568</v>
      </c>
    </row>
    <row r="27">
      <c r="A27" s="4" t="inlineStr">
        <is>
          <t>Parent Compan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loss) income</t>
        </is>
      </c>
      <c r="B29" s="6" t="n">
        <v>-5905</v>
      </c>
      <c r="C29" s="6" t="n">
        <v>67486</v>
      </c>
      <c r="D29" s="6" t="n">
        <v>91758</v>
      </c>
    </row>
    <row r="30">
      <c r="A30" s="3" t="inlineStr">
        <is>
          <t>Adjustments to reconcile net (loss) income to net cash provided by (used in) operating activities:</t>
        </is>
      </c>
      <c r="B30" s="4" t="inlineStr">
        <is>
          <t xml:space="preserve"> </t>
        </is>
      </c>
      <c r="C30" s="4" t="inlineStr">
        <is>
          <t xml:space="preserve"> </t>
        </is>
      </c>
      <c r="D30" s="4" t="inlineStr">
        <is>
          <t xml:space="preserve"> </t>
        </is>
      </c>
    </row>
    <row r="31">
      <c r="A31" s="4" t="inlineStr">
        <is>
          <t>Founders advisory fees - related party (change in fair value)</t>
        </is>
      </c>
      <c r="B31" s="6" t="n">
        <v>198308</v>
      </c>
      <c r="C31" s="6" t="n">
        <v>-108481</v>
      </c>
      <c r="D31" s="6" t="n">
        <v>-117302</v>
      </c>
    </row>
    <row r="32">
      <c r="A32" s="4" t="inlineStr">
        <is>
          <t>Equity in earnings of subsidiaries</t>
        </is>
      </c>
      <c r="B32" s="6" t="n">
        <v>-210409</v>
      </c>
      <c r="C32" s="6" t="n">
        <v>20908</v>
      </c>
      <c r="D32" s="6" t="n">
        <v>1806</v>
      </c>
    </row>
    <row r="33">
      <c r="A33" s="4" t="inlineStr">
        <is>
          <t>Depreciation and amortization expense</t>
        </is>
      </c>
      <c r="B33" s="6" t="n">
        <v>133</v>
      </c>
      <c r="C33" s="6" t="n">
        <v>0</v>
      </c>
      <c r="D33" s="6" t="n">
        <v>0</v>
      </c>
    </row>
    <row r="34">
      <c r="A34" s="4" t="inlineStr">
        <is>
          <t>Interest and payment-in-kind on preferred shares</t>
        </is>
      </c>
      <c r="B34" s="6" t="n">
        <v>7057</v>
      </c>
      <c r="C34" s="6" t="n">
        <v>4754</v>
      </c>
      <c r="D34" s="6" t="n">
        <v>5229</v>
      </c>
    </row>
    <row r="35">
      <c r="A35" s="4" t="inlineStr">
        <is>
          <t>Share-based compensation</t>
        </is>
      </c>
      <c r="B35" s="6" t="n">
        <v>829</v>
      </c>
      <c r="C35" s="6" t="n">
        <v>361</v>
      </c>
      <c r="D35" s="6" t="n">
        <v>285</v>
      </c>
    </row>
    <row r="36">
      <c r="A36" s="3" t="inlineStr">
        <is>
          <t>Changes in operating assets and liabilities, net of acquisitions:</t>
        </is>
      </c>
      <c r="B36" s="4" t="inlineStr">
        <is>
          <t xml:space="preserve"> </t>
        </is>
      </c>
      <c r="C36" s="4" t="inlineStr">
        <is>
          <t xml:space="preserve"> </t>
        </is>
      </c>
      <c r="D36" s="4" t="inlineStr">
        <is>
          <t xml:space="preserve"> </t>
        </is>
      </c>
    </row>
    <row r="37">
      <c r="A37" s="4" t="inlineStr">
        <is>
          <t>Intercompany receivable</t>
        </is>
      </c>
      <c r="B37" s="6" t="n">
        <v>19125</v>
      </c>
      <c r="C37" s="6" t="n">
        <v>16038</v>
      </c>
      <c r="D37" s="6" t="n">
        <v>766</v>
      </c>
    </row>
    <row r="38">
      <c r="A38" s="4" t="inlineStr">
        <is>
          <t>Prepaid expenses and other current assets</t>
        </is>
      </c>
      <c r="B38" s="6" t="n">
        <v>1567</v>
      </c>
      <c r="C38" s="6" t="n">
        <v>898</v>
      </c>
      <c r="D38" s="6" t="n">
        <v>4496</v>
      </c>
    </row>
    <row r="39">
      <c r="A39" s="4" t="inlineStr">
        <is>
          <t>Accounts payable</t>
        </is>
      </c>
      <c r="B39" s="6" t="n">
        <v>-91</v>
      </c>
      <c r="C39" s="6" t="n">
        <v>-2792</v>
      </c>
      <c r="D39" s="6" t="n">
        <v>3090</v>
      </c>
    </row>
    <row r="40">
      <c r="A40" s="4" t="inlineStr">
        <is>
          <t>Accrued expenses and other current liabilities</t>
        </is>
      </c>
      <c r="B40" s="6" t="n">
        <v>-2443</v>
      </c>
      <c r="C40" s="6" t="n">
        <v>265</v>
      </c>
      <c r="D40" s="6" t="n">
        <v>1729</v>
      </c>
    </row>
    <row r="41">
      <c r="A41" s="4" t="inlineStr">
        <is>
          <t>Founders advisory fees - related party (cash settled)</t>
        </is>
      </c>
      <c r="B41" s="6" t="n">
        <v>-2702</v>
      </c>
      <c r="C41" s="6" t="n">
        <v>-4655</v>
      </c>
      <c r="D41" s="6" t="n">
        <v>-53547</v>
      </c>
    </row>
    <row r="42">
      <c r="A42" s="4" t="inlineStr">
        <is>
          <t>Net cash provided by (used in) operating activities</t>
        </is>
      </c>
      <c r="B42" s="6" t="n">
        <v>5469</v>
      </c>
      <c r="C42" s="6" t="n">
        <v>-5218</v>
      </c>
      <c r="D42" s="6" t="n">
        <v>-61690</v>
      </c>
    </row>
    <row r="43">
      <c r="A43" s="3" t="inlineStr">
        <is>
          <t>Cash flows from investing activities:</t>
        </is>
      </c>
      <c r="B43" s="4" t="inlineStr">
        <is>
          <t xml:space="preserve"> </t>
        </is>
      </c>
      <c r="C43" s="4" t="inlineStr">
        <is>
          <t xml:space="preserve"> </t>
        </is>
      </c>
      <c r="D43" s="4" t="inlineStr">
        <is>
          <t xml:space="preserve"> </t>
        </is>
      </c>
    </row>
    <row r="44">
      <c r="A44" s="4" t="inlineStr">
        <is>
          <t>Purchase of property and equipment</t>
        </is>
      </c>
      <c r="B44" s="6" t="n">
        <v>0</v>
      </c>
      <c r="C44" s="6" t="n">
        <v>-142</v>
      </c>
      <c r="D44" s="6" t="n">
        <v>-124</v>
      </c>
    </row>
    <row r="45">
      <c r="A45" s="4" t="inlineStr">
        <is>
          <t>Investment in subsidiaries</t>
        </is>
      </c>
      <c r="B45" s="6" t="n">
        <v>0</v>
      </c>
      <c r="C45" s="6" t="n">
        <v>14000</v>
      </c>
      <c r="D45" s="6" t="n">
        <v>-71638</v>
      </c>
    </row>
    <row r="46">
      <c r="A46" s="4" t="inlineStr">
        <is>
          <t>Proceeds from intercompany note payable</t>
        </is>
      </c>
      <c r="B46" s="6" t="n">
        <v>20569</v>
      </c>
      <c r="C46" s="6" t="n">
        <v>0</v>
      </c>
      <c r="D46" s="6" t="n">
        <v>0</v>
      </c>
    </row>
    <row r="47">
      <c r="A47" s="4" t="inlineStr">
        <is>
          <t>Proceeds from intercompany note receivable</t>
        </is>
      </c>
      <c r="B47" s="6" t="n">
        <v>0</v>
      </c>
      <c r="C47" s="6" t="n">
        <v>0</v>
      </c>
      <c r="D47" s="6" t="n">
        <v>20000</v>
      </c>
    </row>
    <row r="48">
      <c r="A48" s="4" t="inlineStr">
        <is>
          <t>Net cash used in investing activities</t>
        </is>
      </c>
      <c r="B48" s="6" t="n">
        <v>20569</v>
      </c>
      <c r="C48" s="6" t="n">
        <v>13858</v>
      </c>
      <c r="D48" s="6" t="n">
        <v>-51762</v>
      </c>
    </row>
    <row r="49">
      <c r="A49" s="3" t="inlineStr">
        <is>
          <t>Cash flows from financing activities:</t>
        </is>
      </c>
      <c r="B49" s="4" t="inlineStr">
        <is>
          <t xml:space="preserve"> </t>
        </is>
      </c>
      <c r="C49" s="4" t="inlineStr">
        <is>
          <t xml:space="preserve"> </t>
        </is>
      </c>
      <c r="D49" s="4" t="inlineStr">
        <is>
          <t xml:space="preserve"> </t>
        </is>
      </c>
    </row>
    <row r="50">
      <c r="A50" s="4" t="inlineStr">
        <is>
          <t>Ordinary shares repurchased</t>
        </is>
      </c>
      <c r="B50" s="6" t="n">
        <v>-14420</v>
      </c>
      <c r="C50" s="6" t="n">
        <v>-64066</v>
      </c>
      <c r="D50" s="6" t="n">
        <v>-44333</v>
      </c>
    </row>
    <row r="51">
      <c r="A51" s="4" t="inlineStr">
        <is>
          <t>Proceeds from exercise of warrants</t>
        </is>
      </c>
      <c r="B51" s="6" t="n">
        <v>23509</v>
      </c>
      <c r="C51" s="6" t="n">
        <v>0</v>
      </c>
      <c r="D51" s="6" t="n">
        <v>529</v>
      </c>
    </row>
    <row r="52">
      <c r="A52" s="4" t="inlineStr">
        <is>
          <t>Net cash provided by (used in) financing activities</t>
        </is>
      </c>
      <c r="B52" s="6" t="n">
        <v>9089</v>
      </c>
      <c r="C52" s="6" t="n">
        <v>-64066</v>
      </c>
      <c r="D52" s="6" t="n">
        <v>-43804</v>
      </c>
    </row>
    <row r="53">
      <c r="A53" s="4" t="inlineStr">
        <is>
          <t>Net change in cash and cash equivalents</t>
        </is>
      </c>
      <c r="B53" s="6" t="n">
        <v>35127</v>
      </c>
      <c r="C53" s="6" t="n">
        <v>-55426</v>
      </c>
      <c r="D53" s="6" t="n">
        <v>-157256</v>
      </c>
    </row>
    <row r="54">
      <c r="A54" s="4" t="inlineStr">
        <is>
          <t>Cash and cash equivalents, beginning of period</t>
        </is>
      </c>
      <c r="B54" s="6" t="n">
        <v>3731</v>
      </c>
      <c r="C54" s="6" t="n">
        <v>59157</v>
      </c>
      <c r="D54" s="6" t="n">
        <v>216413</v>
      </c>
    </row>
    <row r="55">
      <c r="A55" s="4" t="inlineStr">
        <is>
          <t>Cash and cash equivalents, end of period</t>
        </is>
      </c>
      <c r="B55" s="6" t="n">
        <v>38858</v>
      </c>
      <c r="C55" s="6" t="n">
        <v>3731</v>
      </c>
      <c r="D55" s="6" t="n">
        <v>59157</v>
      </c>
    </row>
    <row r="56">
      <c r="A56" s="3" t="inlineStr">
        <is>
          <t>Non-cash investing and financing activities:</t>
        </is>
      </c>
      <c r="B56" s="4" t="inlineStr">
        <is>
          <t xml:space="preserve"> </t>
        </is>
      </c>
      <c r="C56" s="4" t="inlineStr">
        <is>
          <t xml:space="preserve"> </t>
        </is>
      </c>
      <c r="D56" s="4" t="inlineStr">
        <is>
          <t xml:space="preserve"> </t>
        </is>
      </c>
    </row>
    <row r="57">
      <c r="A57" s="4" t="inlineStr">
        <is>
          <t>Liability portion of founders advisory fees - related party reclassified to additional paid in capital</t>
        </is>
      </c>
      <c r="B57" s="5" t="n">
        <v>8464</v>
      </c>
      <c r="C57" s="5" t="n">
        <v>2618</v>
      </c>
      <c r="D57" s="5" t="n">
        <v>195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7:26:41Z</dcterms:created>
  <dcterms:modified xmlns:dcterms="http://purl.org/dc/terms/" xmlns:xsi="http://www.w3.org/2001/XMLSchema-instance" xsi:type="dcterms:W3CDTF">2025-02-20T17:26:41Z</dcterms:modified>
</cp:coreProperties>
</file>